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VARIABLE INTEREST ENTITIES" sheetId="11" state="visible" r:id="rId11"/>
    <sheet xmlns:r="http://schemas.openxmlformats.org/officeDocument/2006/relationships" name="EARNINGS PER SHARE" sheetId="12" state="visible" r:id="rId12"/>
    <sheet xmlns:r="http://schemas.openxmlformats.org/officeDocument/2006/relationships" name="EMPLOYEE BENEFIT PLANS AND POST"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INVESTMENTS IN UNCONSOLIDATED S" sheetId="19" state="visible" r:id="rId19"/>
    <sheet xmlns:r="http://schemas.openxmlformats.org/officeDocument/2006/relationships" name="GOODWILL AND OTHER INTANGIBLES" sheetId="20" state="visible" r:id="rId20"/>
    <sheet xmlns:r="http://schemas.openxmlformats.org/officeDocument/2006/relationships" name="OTHER LIABILITIES" sheetId="21" state="visible" r:id="rId21"/>
    <sheet xmlns:r="http://schemas.openxmlformats.org/officeDocument/2006/relationships" name="COMMITMENTS AND CONTINGENCIES" sheetId="22" state="visible" r:id="rId22"/>
    <sheet xmlns:r="http://schemas.openxmlformats.org/officeDocument/2006/relationships" name="FINANCIAL INSTRUMENTS" sheetId="23" state="visible" r:id="rId23"/>
    <sheet xmlns:r="http://schemas.openxmlformats.org/officeDocument/2006/relationships" name="ACCUMULATED OTHER COMPREHENSIVE" sheetId="24" state="visible" r:id="rId24"/>
    <sheet xmlns:r="http://schemas.openxmlformats.org/officeDocument/2006/relationships" name="RELATED PARTY INFORMATION" sheetId="25" state="visible" r:id="rId25"/>
    <sheet xmlns:r="http://schemas.openxmlformats.org/officeDocument/2006/relationships" name="SUPPLEMENTAL INFORMATION" sheetId="26" state="visible" r:id="rId26"/>
    <sheet xmlns:r="http://schemas.openxmlformats.org/officeDocument/2006/relationships" name="SUBSEQUENT EVENTS" sheetId="27" state="visible" r:id="rId27"/>
    <sheet xmlns:r="http://schemas.openxmlformats.org/officeDocument/2006/relationships" name="NEW ACCOUNTING PRONOUNCEMENTS (" sheetId="28" state="visible" r:id="rId28"/>
    <sheet xmlns:r="http://schemas.openxmlformats.org/officeDocument/2006/relationships" name="REVENUE (Tables)" sheetId="29" state="visible" r:id="rId29"/>
    <sheet xmlns:r="http://schemas.openxmlformats.org/officeDocument/2006/relationships" name="VARIABLE INTEREST ENTITIES (Tab" sheetId="30" state="visible" r:id="rId30"/>
    <sheet xmlns:r="http://schemas.openxmlformats.org/officeDocument/2006/relationships" name="EARNINGS PER SHARE (Tables)" sheetId="31" state="visible" r:id="rId31"/>
    <sheet xmlns:r="http://schemas.openxmlformats.org/officeDocument/2006/relationships" name="EMPLOYEE BENEFIT PLANS AND PO_2" sheetId="32" state="visible" r:id="rId32"/>
    <sheet xmlns:r="http://schemas.openxmlformats.org/officeDocument/2006/relationships" name="SEGMENT INFORMATION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INVESTMENTS IN UNCONSOLIDATED_2" sheetId="37" state="visible" r:id="rId37"/>
    <sheet xmlns:r="http://schemas.openxmlformats.org/officeDocument/2006/relationships" name="GOODWILL AND OTHER INTANGIBLES " sheetId="38" state="visible" r:id="rId38"/>
    <sheet xmlns:r="http://schemas.openxmlformats.org/officeDocument/2006/relationships" name="OTHER LIABILITIES (Tables)" sheetId="39" state="visible" r:id="rId39"/>
    <sheet xmlns:r="http://schemas.openxmlformats.org/officeDocument/2006/relationships" name="FINANCIAL INSTRUMENTS (Tables)" sheetId="40" state="visible" r:id="rId40"/>
    <sheet xmlns:r="http://schemas.openxmlformats.org/officeDocument/2006/relationships" name="ACCUMULATED OTHER COMPREHENSI_2" sheetId="41" state="visible" r:id="rId41"/>
    <sheet xmlns:r="http://schemas.openxmlformats.org/officeDocument/2006/relationships" name="RELATED PARTY INFORMATION (Tabl" sheetId="42" state="visible" r:id="rId42"/>
    <sheet xmlns:r="http://schemas.openxmlformats.org/officeDocument/2006/relationships" name="SUPPLEMENTAL INFORMATION (Table" sheetId="43" state="visible" r:id="rId43"/>
    <sheet xmlns:r="http://schemas.openxmlformats.org/officeDocument/2006/relationships" name="NEW ACCOUNTING PRONOUNCEMENTS -" sheetId="44" state="visible" r:id="rId44"/>
    <sheet xmlns:r="http://schemas.openxmlformats.org/officeDocument/2006/relationships" name="REVENUE - Summary of Net Revenu" sheetId="45" state="visible" r:id="rId45"/>
    <sheet xmlns:r="http://schemas.openxmlformats.org/officeDocument/2006/relationships" name="REVENUE - Disaggregation of Net" sheetId="46" state="visible" r:id="rId46"/>
    <sheet xmlns:r="http://schemas.openxmlformats.org/officeDocument/2006/relationships" name="REVENUE - Additional Informatio" sheetId="47" state="visible" r:id="rId47"/>
    <sheet xmlns:r="http://schemas.openxmlformats.org/officeDocument/2006/relationships" name="REVENUE - Performance Obligatio" sheetId="48" state="visible" r:id="rId48"/>
    <sheet xmlns:r="http://schemas.openxmlformats.org/officeDocument/2006/relationships" name="VARIABLE INTEREST ENTITIES (Det" sheetId="49" state="visible" r:id="rId49"/>
    <sheet xmlns:r="http://schemas.openxmlformats.org/officeDocument/2006/relationships" name="EARNINGS PER SHARE (Details)" sheetId="50" state="visible" r:id="rId50"/>
    <sheet xmlns:r="http://schemas.openxmlformats.org/officeDocument/2006/relationships" name="EMPLOYEE BENEFIT PLANS AND PO_3" sheetId="51" state="visible" r:id="rId51"/>
    <sheet xmlns:r="http://schemas.openxmlformats.org/officeDocument/2006/relationships" name="EMPLOYEE BENEFIT PLANS AND PO_4" sheetId="52" state="visible" r:id="rId52"/>
    <sheet xmlns:r="http://schemas.openxmlformats.org/officeDocument/2006/relationships" name="INCOME TAXES (Details)" sheetId="53" state="visible" r:id="rId53"/>
    <sheet xmlns:r="http://schemas.openxmlformats.org/officeDocument/2006/relationships" name="SEGMENT INFORMATION - Additiona" sheetId="54" state="visible" r:id="rId54"/>
    <sheet xmlns:r="http://schemas.openxmlformats.org/officeDocument/2006/relationships" name="SEGMENT INFORMATION - Reconcili" sheetId="55" state="visible" r:id="rId55"/>
    <sheet xmlns:r="http://schemas.openxmlformats.org/officeDocument/2006/relationships" name="RECEIVABLES - Summary of Financ" sheetId="56" state="visible" r:id="rId56"/>
    <sheet xmlns:r="http://schemas.openxmlformats.org/officeDocument/2006/relationships" name="RECEIVABLES - Additional Inform" sheetId="57" state="visible" r:id="rId57"/>
    <sheet xmlns:r="http://schemas.openxmlformats.org/officeDocument/2006/relationships" name="RECEIVABLES - Summary of Aging " sheetId="58" state="visible" r:id="rId58"/>
    <sheet xmlns:r="http://schemas.openxmlformats.org/officeDocument/2006/relationships" name="RECEIVABLES - Allowance for Cre" sheetId="59" state="visible" r:id="rId59"/>
    <sheet xmlns:r="http://schemas.openxmlformats.org/officeDocument/2006/relationships" name="RECEIVABLES - Investment in Imp" sheetId="60" state="visible" r:id="rId60"/>
    <sheet xmlns:r="http://schemas.openxmlformats.org/officeDocument/2006/relationships" name="RECEIVABLES - Carrying Amount o" sheetId="61" state="visible" r:id="rId61"/>
    <sheet xmlns:r="http://schemas.openxmlformats.org/officeDocument/2006/relationships" name="INVENTORIES (Details)" sheetId="62" state="visible" r:id="rId62"/>
    <sheet xmlns:r="http://schemas.openxmlformats.org/officeDocument/2006/relationships" name="LEASES - Additional Information" sheetId="63" state="visible" r:id="rId63"/>
    <sheet xmlns:r="http://schemas.openxmlformats.org/officeDocument/2006/relationships" name="LEASES - Schedule of Future Min" sheetId="64" state="visible" r:id="rId64"/>
    <sheet xmlns:r="http://schemas.openxmlformats.org/officeDocument/2006/relationships" name="LEASES - Schedule of Future M_2" sheetId="65" state="visible" r:id="rId65"/>
    <sheet xmlns:r="http://schemas.openxmlformats.org/officeDocument/2006/relationships" name="INVESTMENTS IN UNCONSOLIDATED_3" sheetId="66" state="visible" r:id="rId66"/>
    <sheet xmlns:r="http://schemas.openxmlformats.org/officeDocument/2006/relationships" name="INVESTMENTS IN UNCONSOLIDATED_4"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OTHER LIABILITIES - Summary of " sheetId="71" state="visible" r:id="rId71"/>
    <sheet xmlns:r="http://schemas.openxmlformats.org/officeDocument/2006/relationships" name="OTHER LIABILITIES - Summary o_2" sheetId="72" state="visible" r:id="rId72"/>
    <sheet xmlns:r="http://schemas.openxmlformats.org/officeDocument/2006/relationships" name="OTHER LIABILITIES - Additional " sheetId="73" state="visible" r:id="rId73"/>
    <sheet xmlns:r="http://schemas.openxmlformats.org/officeDocument/2006/relationships" name="COMMITMENTS AND CONTINGENCIES (" sheetId="74" state="visible" r:id="rId74"/>
    <sheet xmlns:r="http://schemas.openxmlformats.org/officeDocument/2006/relationships" name="FINANCIAL INSTRUMENTS - Additio" sheetId="75" state="visible" r:id="rId75"/>
    <sheet xmlns:r="http://schemas.openxmlformats.org/officeDocument/2006/relationships" name="FINANCIAL INSTRUMENTS - Gross I" sheetId="76" state="visible" r:id="rId76"/>
    <sheet xmlns:r="http://schemas.openxmlformats.org/officeDocument/2006/relationships" name="FINANCIAL INSTRUMENTS - Summary" sheetId="77" state="visible" r:id="rId77"/>
    <sheet xmlns:r="http://schemas.openxmlformats.org/officeDocument/2006/relationships" name="FINANCIAL INSTRUMENTS - Impact " sheetId="78" state="visible" r:id="rId78"/>
    <sheet xmlns:r="http://schemas.openxmlformats.org/officeDocument/2006/relationships" name="FINANCIAL INSTRUMENTS - Fair Va" sheetId="79" state="visible" r:id="rId79"/>
    <sheet xmlns:r="http://schemas.openxmlformats.org/officeDocument/2006/relationships" name="FINANCIAL INSTRUMENTS - Fair _2" sheetId="80" state="visible" r:id="rId80"/>
    <sheet xmlns:r="http://schemas.openxmlformats.org/officeDocument/2006/relationships" name="FINANCIAL INSTRUMENTS - Estimat"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ACCUMULATED OTHER COMPREHENSI_5" sheetId="84" state="visible" r:id="rId84"/>
    <sheet xmlns:r="http://schemas.openxmlformats.org/officeDocument/2006/relationships" name="RELATED PARTY INFORMATION - Add" sheetId="85" state="visible" r:id="rId85"/>
    <sheet xmlns:r="http://schemas.openxmlformats.org/officeDocument/2006/relationships" name="RELATED PARTY INFORMATION - Sch" sheetId="86" state="visible" r:id="rId86"/>
    <sheet xmlns:r="http://schemas.openxmlformats.org/officeDocument/2006/relationships" name="SUPPLEMENTAL INFORMATION - Inco" sheetId="87" state="visible" r:id="rId87"/>
    <sheet xmlns:r="http://schemas.openxmlformats.org/officeDocument/2006/relationships" name="SUPPLEMENTAL INFORMATION - Bala" sheetId="88" state="visible" r:id="rId88"/>
    <sheet xmlns:r="http://schemas.openxmlformats.org/officeDocument/2006/relationships" name="SUPPLEMENTAL INFORMATION - Cash"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724">
  <si>
    <t>Document and Entity Information</t>
  </si>
  <si>
    <t>9 Months Ended</t>
  </si>
  <si>
    <t>Sep. 30, 2019</t>
  </si>
  <si>
    <t>Document And Entity Information [Abstract]</t>
  </si>
  <si>
    <t>Document Type</t>
  </si>
  <si>
    <t>6-K</t>
  </si>
  <si>
    <t>Amendment Flag</t>
  </si>
  <si>
    <t>false</t>
  </si>
  <si>
    <t>Document Period End Date</t>
  </si>
  <si>
    <t>Sep. 30,
		2019</t>
  </si>
  <si>
    <t>Document Fiscal Year Focus</t>
  </si>
  <si>
    <t>2019</t>
  </si>
  <si>
    <t>Document Fiscal Period Focus</t>
  </si>
  <si>
    <t>Q3</t>
  </si>
  <si>
    <t>Entity Registrant Name</t>
  </si>
  <si>
    <t>CNH Industrial N.V.</t>
  </si>
  <si>
    <t>Entity Central Index Key</t>
  </si>
  <si>
    <t>0001567094</t>
  </si>
  <si>
    <t>Current Fiscal Year End Date</t>
  </si>
  <si>
    <t>--12-31</t>
  </si>
  <si>
    <t>CONDENSED CONSOLIDATED BALANCE SHEETS - USD ($) $ in Millions</t>
  </si>
  <si>
    <t>Dec. 31, 2018</t>
  </si>
  <si>
    <t>ASSETS</t>
  </si>
  <si>
    <t>Cash and cash equivalents</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LIABILITIES AND EQUITY</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0.01, par value; outstanding 1,351,332,628 common shares and 387,951,529 special voting shares at 9/30/2019; and outstanding 1,353,831,958 common shares and 388,725,624 special voting shares at 12/31/2018</t>
  </si>
  <si>
    <t>Treasury stock, at cost; 13,067,568 common shares at 9/30/2019 and 10,568,238 common shares at 12/31/2018</t>
  </si>
  <si>
    <t>Additional paid in capital</t>
  </si>
  <si>
    <t>Retained earnings</t>
  </si>
  <si>
    <t>Accumulated other comprehensive loss</t>
  </si>
  <si>
    <t>Noncontrolling interests</t>
  </si>
  <si>
    <t>Total Equity</t>
  </si>
  <si>
    <t>Total Liabilities and Equity</t>
  </si>
  <si>
    <t>CONDENSED CONSOLIDATED BALANCE SHEETS (Parenthetical) - € / shares</t>
  </si>
  <si>
    <t>Statement of Financial Position [Abstract]</t>
  </si>
  <si>
    <t>Common shares, par value (in eur per share)</t>
  </si>
  <si>
    <t>Common shares, shares outstanding (in shares)</t>
  </si>
  <si>
    <t>Special voting shares, shares outstanding (in shares)</t>
  </si>
  <si>
    <t>Treasury stock, shares (in shares)</t>
  </si>
  <si>
    <t>CONDENSED CONSOLIDATED STATEMENTS OF OPERATIONS - USD ($) $ in Millions</t>
  </si>
  <si>
    <t>3 Months Ended</t>
  </si>
  <si>
    <t>Sep. 30, 2018</t>
  </si>
  <si>
    <t>Revenues</t>
  </si>
  <si>
    <t>Net sales</t>
  </si>
  <si>
    <t>Finance, interest and other income</t>
  </si>
  <si>
    <t>Total Revenues</t>
  </si>
  <si>
    <t>Costs and Expenses</t>
  </si>
  <si>
    <t>Cost of goods sold</t>
  </si>
  <si>
    <t>Selling, general and administrative expenses</t>
  </si>
  <si>
    <t>Research and development expenses</t>
  </si>
  <si>
    <t>Restructuring expenses</t>
  </si>
  <si>
    <t>Interest expense</t>
  </si>
  <si>
    <t>Other, net</t>
  </si>
  <si>
    <t>Total Costs and Expenses</t>
  </si>
  <si>
    <t>Income before income taxes and equity in income of unconsolidated subsidiaries and affiliates</t>
  </si>
  <si>
    <t>Income tax (expense)</t>
  </si>
  <si>
    <t>Equity in income of unconsolidated subsidiaries and affiliates</t>
  </si>
  <si>
    <t>Net income</t>
  </si>
  <si>
    <t>Net income attributable to noncontrolling interests</t>
  </si>
  <si>
    <t>Net income attributable to CNH Industrial N.V.</t>
  </si>
  <si>
    <t>Earnings (loss) per share attributable to common shareholders</t>
  </si>
  <si>
    <t>Basic (in usd per share)</t>
  </si>
  <si>
    <t>Diluted (in usd per share)</t>
  </si>
  <si>
    <t>Cash dividends declared per common share (in usd per share)</t>
  </si>
  <si>
    <t>CONDENSED CONSOLIDATED STATEMENTS OF COMPREHENSIVE INCOME - USD ($) $ in Millions</t>
  </si>
  <si>
    <t>Statement of Comprehensive Income [Abstract]</t>
  </si>
  <si>
    <t>Other comprehensive income (loss), net of tax</t>
  </si>
  <si>
    <t>Unrealized income (loss) on cash flow hedges</t>
  </si>
  <si>
    <t>Changes in retirement plans’ funded status</t>
  </si>
  <si>
    <t>Foreign currency translation</t>
  </si>
  <si>
    <t>Share of other comprehensive loss of entities using the equity method</t>
  </si>
  <si>
    <t>Comprehensive income</t>
  </si>
  <si>
    <t>Less: Comprehensive income attributable to noncontrolling interests</t>
  </si>
  <si>
    <t>Comprehensive income (loss) attributable to CNH Industrial N.V.</t>
  </si>
  <si>
    <t>CONDENSED CONSOLIDATED STATEMENTS OF CASH FLOWS - USD ($) $ in Millions</t>
  </si>
  <si>
    <t>Operating activities:</t>
  </si>
  <si>
    <t>Adjustments to reconcile net income (loss) to net cash provided by (used in) operating activities:</t>
  </si>
  <si>
    <t>Depreciation and amortization expense, net of assets under operating leases and assets sold under buy-back commitments</t>
  </si>
  <si>
    <t>Depreciation and amortization expense of assets under operating leases and assets sold under buy-back commitments</t>
  </si>
  <si>
    <t>Loss on disposal of assets</t>
  </si>
  <si>
    <t>Undistributed income (loss) of unconsolidated subsidiaries</t>
  </si>
  <si>
    <t>Other non-cash items</t>
  </si>
  <si>
    <t>Changes in operating assets and liabilities:</t>
  </si>
  <si>
    <t>Provisions</t>
  </si>
  <si>
    <t>Deferred income taxes</t>
  </si>
  <si>
    <t>Trade and financing receivables related to sales, net</t>
  </si>
  <si>
    <t>Other assets and liabilities</t>
  </si>
  <si>
    <t>Net cash provided by (used in) operating activities</t>
  </si>
  <si>
    <t>Investing activities:</t>
  </si>
  <si>
    <t>Additions to retail receivables</t>
  </si>
  <si>
    <t>Collections of retail receivables</t>
  </si>
  <si>
    <t>Proceeds from the sale of assets, net of assets under operating leases and assets sold under buy-back commitments</t>
  </si>
  <si>
    <t>Expenditures for property, plant and equipment and intangible assets, net of assets under operating leases and assets sold under buy-back commitments</t>
  </si>
  <si>
    <t>Expenditures for assets under operating leases and assets sold under buy-back commitments</t>
  </si>
  <si>
    <t>Other</t>
  </si>
  <si>
    <t>Net cash used in investing activities</t>
  </si>
  <si>
    <t>Financing activities:</t>
  </si>
  <si>
    <t>Proceeds from long-term debt</t>
  </si>
  <si>
    <t>Payments of long-term debt</t>
  </si>
  <si>
    <t>Net increase in other financial liabilities</t>
  </si>
  <si>
    <t>Dividends paid</t>
  </si>
  <si>
    <t>Net cash used in financing activities</t>
  </si>
  <si>
    <t>Effect of foreign exchange rate changes on cash and cash equivalents and restricted cash</t>
  </si>
  <si>
    <t>Decrease in cash and cash equivalents and restricted cash</t>
  </si>
  <si>
    <t>Cash and cash equivalents and restricted cash, beginning of year</t>
  </si>
  <si>
    <t>Cash and cash equivalents and restricted cash, end of period</t>
  </si>
  <si>
    <t>CONDENSED CONSOLIDATED STATEMENTS OF CHANGES IN EQUITY - USD ($) $ in Millions</t>
  </si>
  <si>
    <t>Total</t>
  </si>
  <si>
    <t>Common Shares</t>
  </si>
  <si>
    <t>Treasury Stock</t>
  </si>
  <si>
    <t>Additional Paid-in Capital</t>
  </si>
  <si>
    <t>Retained Earnings</t>
  </si>
  <si>
    <t>Accumulated Other Comprehensive Income (Loss)</t>
  </si>
  <si>
    <t>Noncontrolling Interests</t>
  </si>
  <si>
    <t>Redeemable Noncontrolling Interest</t>
  </si>
  <si>
    <t>Beginning balance at Dec. 31, 2017</t>
  </si>
  <si>
    <t>Beginning balance, redeemable noncontrolling interests at Dec. 31, 2017</t>
  </si>
  <si>
    <t>Increase (Decrease) in Stockholders' Equity [Roll Forward]</t>
  </si>
  <si>
    <t>Net income, redeemable non controlling interests</t>
  </si>
  <si>
    <t>Other Comprehensive income (loss), net of tax</t>
  </si>
  <si>
    <t>Acquisition of treasury stock</t>
  </si>
  <si>
    <t>Common shares issued from treasury stock and capital increase for share-based compensation</t>
  </si>
  <si>
    <t>Share-based compensation expense</t>
  </si>
  <si>
    <t>Other changes</t>
  </si>
  <si>
    <t>Ending balance at Mar. 31, 2018</t>
  </si>
  <si>
    <t>Ending balance, redeemable noncontrolling interests at Mar. 31, 2018</t>
  </si>
  <si>
    <t>Ending balance at Sep. 30, 2018</t>
  </si>
  <si>
    <t>Ending balance, redeemable noncontrolling interests at Sep. 30, 2018</t>
  </si>
  <si>
    <t>Beginning balance at Mar. 31, 2018</t>
  </si>
  <si>
    <t>Beginning balance, redeemable noncontrolling interests at Mar. 31, 2018</t>
  </si>
  <si>
    <t>Ending balance at Jun. 30, 2018</t>
  </si>
  <si>
    <t>Ending balance, redeemable noncontrolling interests at Jun. 30, 2018</t>
  </si>
  <si>
    <t>Beginning balance at Dec. 31, 2018</t>
  </si>
  <si>
    <t>Beginning balance, redeemable noncontrolling interests at Dec. 31, 2018</t>
  </si>
  <si>
    <t>Reclassification of certain tax effects</t>
  </si>
  <si>
    <t>Ending balance at Mar. 31, 2019</t>
  </si>
  <si>
    <t>Ending balance, redeemable noncontrolling interests at Mar. 31, 2019</t>
  </si>
  <si>
    <t>Ending balance at Sep. 30, 2019</t>
  </si>
  <si>
    <t>Ending balance, redeemable noncontrolling interests at Sep. 30, 2019</t>
  </si>
  <si>
    <t>Beginning balance at Mar. 31, 2019</t>
  </si>
  <si>
    <t>Beginning balance, redeemable noncontrolling interests at Mar. 31, 2019</t>
  </si>
  <si>
    <t>Ending balance at Jun. 30, 2019</t>
  </si>
  <si>
    <t>Ending balance, redeemable noncontrolling interests at Jun. 30, 2019</t>
  </si>
  <si>
    <t>BASIS OF PRESENTATION</t>
  </si>
  <si>
    <t>Organization, Consolidation and Presentation of Financial Statements [Abstract]</t>
  </si>
  <si>
    <t>BASIS OF PRESENTATION CNH Industrial N.V. (“CNH Industrial” or the “Company”) is incorporated in, and under the laws of, the Netherlands. CNH Industrial has its corporate seat in Amsterdam, the Netherlands, and its principal office in London, England, United Kingdom. The Company was formed on September 29, 2013 as a result of the business combination transaction between Fiat Industrial S.p.A. (“Fiat Industrial”) and its majority owned subsidiary CNH Global N.V. (“CNH Global”). Unless otherwise indicated or the context otherwise requires, the terms “CNH Industrial” and the “Company” refer to CNH Industrial and its subsidiaries. The condensed consolidated financial statements of CNH Industrial N.V. and its consolidated subsidiaries have been voluntarily prepared by the Company without audit. Although prepared on a voluntary basis, the condensed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nited States of America (“U.S. GAAP”) have been condensed or omitted as permitted by such rules and regulations. All adjustments, consisting only of normal recurring adjustments, have been included.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20-F for the year ended December 31, 2018 .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Actual results could differ materially from those estimates. Certain financial information in this report has been presented by geographic area. Starting from the first quarter of 2019, the composition of CNH Industrial's regions has been revised as follows: (1) North America; (2) Europe; (3) South America and (4) Rest of World. The geographic designations have the following meanings: • North America (formerly NAFTA) : United States, Canada and Mexico; • Europe : member countries of the European Union, European Free Trade Association, Ukraine, and Balkans, formerly included in EMEA; • South America (formerly LATAM) : Central and South America, and the Caribbean Islands; and • Rest of World : Continental Asia (including Turkey and Russia), Oceania and member countries of the Commonwealth of Independent States (excluding Ukraine), formerly included in APAC, and African continent and Middle East, formerly included in EMEA.</t>
  </si>
  <si>
    <t>NEW ACCOUNTING PRONOUNCEMENTS</t>
  </si>
  <si>
    <t>Accounting Policies [Abstract]</t>
  </si>
  <si>
    <t>NEW ACCOUNTING PRONOUNCEMENTS Adopted in 2019 Derivatives and Hedging In August 2017, the FASB issued ASU 2017-12, Targeted Improvements to Accounting for Hedging Activities (“ASU 2017-12”), which amends ASC 815, Derivatives and Hedging. The purpose of this ASU is to better align a company’s risk management activities and financial reporting for hedging relationships, simplify the hedge accounting requirements and improve the disclosures of hedging arrangements. Among other provisions, the new standard (1) requires an entity to present the earnings effect of the hedging instrument in the same income statement line item in which the earnings effect of the hedged item is reported, (2) eliminates the separate measurement and reporting of hedge ineffectiveness and (3) permits an entity to recognize in earnings the initial value of an excluded component under a systematic and rational method over the life of the derivative instrument. The Company adopted ASU 2017-12 on January 1, 2019. The adoption did not have a material impact on our results of operations, financial position and cash flows. Leases In February 2016, the FASB issued ASU 2016-02, Leases (Topic 842) (“ASU 2016-02”), which supersedes ASC 840, Leases. Subsequently, the FASB has issued additional ASUs which further clarify this guidance. The ASU's most prominent change is the requirement for lessees to recognize leased assets and liabilities classified as operating leases under the previous standard. The ASU does not significantly change the lessee’s recognition, measurement and presentation of expenses and cash flows from the previous accounting standard. Lessors’ accounting under the ASC is largely unchanged from the previous accounting standard. ASU 2016-02 also will require disclosures designed to give financial statement users information on the amount, timing, and uncertainty of cash flows arising from leases. CNH Industrial has adopted the new standard effective January 1, 2019, using the modified retrospective approach, without recasting prior periods. CNH Industrial has applied certain practical expedients upon transition, including: not to reassess under the new guidance its prior conclusions about lease identification, lease classification and initial direct costs; and, those provided for short-term leases. In such case, the lease payments associated with leases are recognized as expense in the income statement. In addition, the Company has elected not to separate lease and non-lease components. At January 1, 2019 , the Company recognized approximately $480 million of right-of-use assets and lease liabilities without transition effect to equity. The following paragraph presents the Company’s policy for leases for which it is a lessee after the adoption of the new accounting standard ASU 2016-02. Lease policy A lease is a contract that conveys the right to control the use of an identified asset (the leased asset) for a period of time in exchange for consideration. The lease term determined by the Company comprises the non-cancellable period of lease contract together with both periods covered by an option to extend the lease if the lessee is reasonably certain to exercise that option; and periods covered by an option to terminate the lease if the lessee is reasonably certain not to exercise that option. For lease agreements, we combine lease and non-lease components. For leases with terms not exceeding twelve months (short-term leases), the Company recognizes the lease payments associated with those leases on a straight-line basis over the lease term as operating expense in the income statement. For all other leases, the right-of-use asset includes the amount of lease liability recognized, initial direct costs incurred, and lease payments made at or before the commencement date less any lease incentives received. Correspondingly, the Company recognizes a lease liability, measured at the present value of lease payments to be made over the lease term. In calculating the present value of lease payments, the Company uses the incremental borrowing rate at the lease commencement date if the interest rate implicit in the lease is not readily determinable. For finance leases, the right-of-use asset is classified within Property, plant and equipment, net and the lease liability, within Debt. Assets held under finance leases, which the Company assumes substantially all the risks and rewards of ownership, are recognized as assets of the Company at the lower of fair value or present value of the minimum lease payments. In case of operating leases, the right-of-use asset is classified within Other assets and the lease liability, within Other liabilities. After the commencement date, the Company recognizes in profit or loss a single lease cost, calculated so that the remaining cost of the lease is allocated over the remaining lease term on a straight-line basis. In particular, after lease commencement, the lease liability is measured at the present value of any remaining lease payments, discounted by using the rate determined at lease commencement, consistently with the model used to calculate the liability related to the finance lease. Correspondingly, the right-of-use asset is measured as the lease liability adjusted by accrued or prepaid rents (i.e., the aggregate difference between the cash payment and straight-line lease cost), remaining unamortized initial direct costs and lease incentives, and any impairments of the right-of-use asset. Comprehensive Income In February 2018, the FASB issued ASU No. 2018-02, Reclassification of Certain Tax Effects from Accumulated Other Comprehensive Income (“ASU 2018-02”), which amends ASC 220, Income Statement - Reporting Comprehensive Income . In December 2017, the U.S. government enacted new tax legislation (“U.S. Tax Reform”). Included in the provisions of U.S. Tax Reform was a reduction of the corporate income tax rate from 35 percent to 21 percent . U.S. GAAP requires that the remeasurement of deferred taxes to the new corporate tax rate occur in the period in which the legislation is enacted with the deferred tax adjustment being recorded in the provision for income taxes, including items for which the tax effects were originally recorded in Other Comprehensive Income (“OCI”). This treatment results in the items in OCI reflecting a disproportionate tax rate, a result often referred to as stranded tax effects. This ASU allows a reclassification from accumulated OCI to retained earnings for stranded tax effects resulting from U.S. Tax Reform. ASU 2018-02 is effective for annual reporting periods beginning after December 15, 2018 including interim periods within those fiscal years. The Company adopted this standard on January 1, 2019, and reclassified $65 million of tax effects from "Accumulated other comprehensive income (loss)" to "Retained earnings" within its Condensed Consolidated Balance Sheet. Changes in Stockholders' Equity and Noncontrolling Interests In August 2018, the SEC adopted a final rule that amends certain disclosure requirements that have become duplicative, overlapping, or outdated in light of other SEC disclosure requirements, U.S. GAAP, or changes in the information environment. However, the guidance also added requirements for registrants to include in their interim financial statements a reconciliation of changes in stockholders’ equity for each period for which an income statement is required (both year-to-date and quarterly periods). The Company adopted the new interim disclosure requirement in its U.S. GAAP quarterly report for the three months ended March 31, 2019, which had no material impact to the Statement of Changes in Equity. Not Yet Adopted Financial Instruments In June 2016, the FASB issued ASU 2016-13, Measurement of Credit Losses on Financial Instruments (“ASU 2016-13”), which establishes ASC 326, Financial Instruments - Credit Losses . In November 2018, the Financial Accounting Standards Board (“FASB”) issued ASU 2018-19, Codification Improvements to Topic 326, Financial Instruments - Credit Losses (“ASU 2018-19”), which supersedes existing Measurement of Credit Losses on Financial Instruments (“ASU 2016-13”). The ASU introduced a new model for recognizing credit losses on financial instruments based on an estimate of current expected credit losses. Additional disclosures about significant estimates and credit quality are also required. ASU 2018-19 is effective for annual periods beginning after December 15, 2019. The Company has established a cross functional implementation team. The team is validating and testing the models and procedures that will be used to calculate the allowance for credit losses and has started to design related processes and controls. Fair Value Measurement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the adoption of this standard will have on its consolidated financial statements. Intangibles - Cloud Computing Arrangements In August 2018, the FASB issued ASU No. 2018-15, Customer's Accounting for Implementation Costs Incurred in a Cloud Computing Arrangement ("ASU 2018-15"), which expands upon the guidance set forth in ASU 2015-05, Customer's Accounting for Fees Paid in a Cloud Computing Arrangement . ASU 2018-15 aligns the requirements for capitalization of implementation costs in a cloud computing service contract with those requirements for capitalization of implementation costs incurred for an internal-use software license. ASU 2018-15 may be applied prospectively from the date the guidance is first applied or retrospectively. ASU 2018-15 is effective for annual periods beginning after December 15, 2019, including interim periods within those fiscal years, and early adoption is permitted. The Company expects to adopt the ASU on a prospective basis. The Company is currently evaluating the impact the adoption of this standard will have on its consolidated financial statements. Related Party Guidance for Variable Interest Entitie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 does not expect the adoption of this standard to have a material impact on its consolidated financial statements. Defined Benefit Plans Disclosure In August 2018, the FASB issued ASU 2018-14, Compensation - Retirement Benefits - Defined Benefit Plans - General: Changes to the Disclosure Requirements for Defined Benefit Plans ("ASU 2018-14"), which modifies the disclosure requirements for employers that sponsor defined benefit pension or other postretirement plans by removing and adding certain disclosures for these plans. ASU 2018-14 is effective for annual periods beginning after December 15, 2020. Early adoption is permitted. The Company is currently evaluating the impact of adoption of this ASU on its related disclosures.</t>
  </si>
  <si>
    <t>REVENUE</t>
  </si>
  <si>
    <t>Revenue from Contract with Customer [Abstract]</t>
  </si>
  <si>
    <t>REVENUE The following table summarizes revenues for the three and nine months ended September 30, 2019 and 2018 : Three Months Ended September 30, 2019 2018 (in millions) Agriculture $ 2,446 $ 2,636 Construction 664 726 Commercial and Specialty Vehicles 2,331 2,404 Powertrain 940 972 Eliminations and Other (489 ) (493 ) Total Industrial Activities $ 5,892 $ 6,245 Financial Services 487 469 Eliminations and Other (19 ) (28 ) Total Revenues $ 6,360 $ 6,686 Nine Months Ended September 30, 2019 2018 (in millions) Agriculture $ 8,031 $ 8,527 Construction 2,061 2,207 Commercial and Specialty Vehicles 7,443 7,788 Powertrain 3,109 3,376 Eliminations and Other (1,678 ) (1,774 ) Total Industrial Activities $ 18,966 $ 20,124 Financial Services 1,480 1,469 Eliminations and Other (62 ) (89 ) Total Revenues $ 20,384 $ 21,504 The following table disaggregates revenues by major source for the three and nine months ended September 30, 2019 and 2018 : Three Months Ended September 30, 2019 2018 (in millions) Revenues from: Sales of goods $ 5,603 $ 6,018 Rendering of services and other revenues 196 112 Rents on assets sold with a buy-back commitment 93 115 Revenues from sales of goods and services 5,892 6,245 Finance and interest income 290 261 Rents and other income on operating lease 178 180 Finance, interest and other income 468 441 Total Revenues $ 6,360 $ 6,686 Nine Months Ended September 30, 2019 2018 (in millions) Revenues from: Sales of goods $ 18,168 $ 19,467 Rendering of services and other revenues 500 297 Rents on assets sold with a buy-back commitment 298 360 Revenues from sales of goods and services 18,966 20,124 Finance and interest income 869 835 Rents and other income on operating lease 549 545 Finance, interest and other income 1,418 1,380 Total Revenues $ 20,384 $ 21,504 Contract liabilities recorded in Other liabilities were $1,206 million and $1,368 million at September 30, 2019 and December 31, 2018 , respectively. Contract liabilities primarily relate to extended warranties/maintenance and repair contracts and transactions for the sale of vehicles with a buy-back commitment. During the three months ended September 30, 2019 and 2018 , revenues included $118 million and $125 million , respectively, relating to contract liabilities outstanding at the beginning of each period. During the nine months ended September 30, 2019 and 2018 , revenues included $415 million and $440 million , respectively, relating to contract liabilities outstanding at the beginning of each period. As of September 30, 2019 , the aggregate amount of the transaction price allocated to remaining performance obligations was approximately $1.9 billion . The Company expects to recognize revenue on approximately 40% and 84% of the remaining performance obligations over the next 12 and 36 months , respectively, with the remaining recognized thereafter.</t>
  </si>
  <si>
    <t>VARIABLE INTEREST ENTITIES</t>
  </si>
  <si>
    <t>Equity Method Investments and Joint Ventures [Abstract]</t>
  </si>
  <si>
    <t>VARIABLE INTEREST ENTITIES The Company consolidates various securitization trusts and facilities that have been determined to be variable interest entities (“VIEs”) and of which the Company is a primary beneficiary. The Company has both the power to direct the activities of the VIEs that most significantly impact the VIEs’ economic performance and the obligation to absorb losses or the right to receive benefits that could potentially be significant to the VIEs. For further information regarding VIEs, please see “Note 9: Receivables.” The following table presents certain assets and liabilities of consolidated VIEs, which are included in the condensed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September 30, 2019 December 31, 2018 (in millions) Restricted cash $ 630 $ 732 Financing receivables 9,040 9,732 Total Assets $ 9,670 $ 10,464 Debt $ 8,858 $ 9,692 Total Liabilities $ 8,858 $ 9,692</t>
  </si>
  <si>
    <t>EARNINGS PER SHARE</t>
  </si>
  <si>
    <t>Earnings Per Share [Abstract]</t>
  </si>
  <si>
    <t>EARNINGS PER SHARE The Company’s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units and performance stock units are considered dilutive securities. A reconciliation of basic and diluted earnings per share is as follows (in millions, except per share amounts): Three Months Ended September 30, Nine Months Ended September 30, 2019 2018 2019 2018 Basic: Net income attributable to CNH Industrial $ 637 $ 222 $ 1,308 $ 814 Weighted average common shares outstanding—basic 1,351 1,355 1,353 1,358 Basic earnings per share $ 0.47 $ 0.16 $ 0.97 $ 0.60 Diluted: Net income attributable to CNH Industrial $ 637 $ 222 $ 1,308 $ 814 Weighted average common shares outstanding—basic 1,351 1,355 1,353 1,358 Effect of dilutive securities (when dilutive): Stock compensation plans (1) 1 3 2 4 Weighted average common shares outstanding—diluted 1,352 1,358 1,355 1,362 Diluted earnings per share $ 0.47 $ 0.16 $ 0.97 $ 0.60 (1) For the three and nine months ended September 30, 2019 and 2018 , no shares were excluded from the computation of diluted earnings per share due to an anti-dilutive impact.</t>
  </si>
  <si>
    <t>EMPLOYEE BENEFIT PLANS AND POSTRETIREMENT BENEFITS</t>
  </si>
  <si>
    <t>Postemployment Benefits [Abstract]</t>
  </si>
  <si>
    <t>EMPLOYEE BENEFIT PLANS AND POSTRETIREMENT BENEFITS The following table summarizes the components of net periodic benefit cost of CNH Industrial’s defined benefit pension plans and postretirement health and life insurance plans for the three and nine months ended September 30, 2019 and 2018 : Pension Healthcare Other Three Months Ended September 30, Three Months Ended September 30, Three Months Ended September 30, 2019 2018 2019 2018 2019 2018 (in millions) Service cost $ 5 $ 6 $ 1 $ 1 $ 4 $ 3 Interest cost 19 18 3 5 — 1 Expected return on assets (26 ) (27 ) (2 ) (1 ) — — Amortization of: Prior service credit 1 — (33 ) (31 ) — 1 Actuarial loss 17 18 1 2 — — Net periodic benefit cost $ 16 $ 15 $ (30 ) $ (24 ) $ 4 $ 5 Pension Healthcare Other Nine Months Ended September 30, Nine Months Ended September 30, Nine Months Ended September 30, 2019 2018 2019 2018 2019 2018 (in millions) Service cost $ 17 $ 19 $ 4 $ 4 $ 10 $ 11 Interest cost 57 54 11 19 2 2 Expected return on assets (76 ) (84 ) (6 ) (5 ) — — Amortization of: Prior service credit 1 (1 ) (93 ) (52 ) 1 1 Actuarial loss 51 56 1 5 — 1 Net periodic benefit cost $ 50 $ 44 $ (83 ) $ (29 ) $ 13 $ 15 On February 20, 2018, CNH Industrial announced that the United States Supreme Court ruled in its favor in Reese vs. CNH Industrial N.V. and CNH Industrial America LLC. The decision allowed CNH Industrial to terminate or modify various retiree healthcare benefits previously provided to certain UAW Union represented Company retirees. On April 16, 2018, CNH Industrial announced its determination to modify the benefits provided to the applicable retirees (“Benefit Modification”) to make them consistent with the benefits provided to current eligible CNH Industrial retirees who had been represented by the UAW. The Benefit Modification resulted in a reduction of the plan liability by $527 million . This amount will be amortized from other comprehensive income (loss) to the income statement over approximately 4.5 years , which represents the average service period to attain eligibility conditions for active participants. For the three and nine months ended September 30, 2019 , $30 million and $90 million of amortization (“Benefit Modification Amortization”) was recorded as a pre-tax gain in Other, net, respectively. For the three and nine months ended September 30, 2018, $30 million and $50 million</t>
  </si>
  <si>
    <t>INCOME TAXES</t>
  </si>
  <si>
    <t>Income Tax Disclosure [Abstract]</t>
  </si>
  <si>
    <t>INCOME TAXES The effective tax rates for the three months ended September 30, 2019 and 2018 were (303.8)% and 37.3% , respectively. The effective tax rates for the nine months ended September 30, 2019 and 2018 were (24.6)% and 28.4% , respectively. As in prior periods, the Company continued to evaluate the realizability of its Italian deferred tax assets. In accordance with applicable guidance, the Company assessed and weighed all positive and negative evidence including, but not limited to, historic pre-tax results, forecast pre-tax results for the current and five succeeding years in accordance with its updated current year forecast and the public announcement, on September 3, 2019, of its strategic business plan, including the Company’s plan to spin-off its on-highway operations into a separate, publicly-traded legal entity. Following this analysis, the Company concluded it was more likely than not that a substantial portion of the Company’s Italian deferred tax assets will be realized. Accordingly, we released a significant portion of the valuation allowance previously recorded against the net Italian deferred tax assets, which resulted in a discrete tax benefit of $539 million that caused distorted effective tax rates for the three- and nine-month periods ended September 30, 2019. The Company is subject to income taxes and, therefore, routinely encounters income tax audits in many jurisdictions around the world. As various ongoing audits in multiple income tax jurisdictions are brought to conclusion during the next twelve months, it is possible the Company’s amount of unrecognized tax benefits will change during the next twelve months. We do not, however, anticipate that those changes will have a material impact on the Company’s results of operations, balance sheet, or cash flows.</t>
  </si>
  <si>
    <t>SEGMENT INFORMATION</t>
  </si>
  <si>
    <t>Segment Reporting [Abstract]</t>
  </si>
  <si>
    <t>SEGMENT INFORMATION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the following five operating segments: Agriculture designs, manufactures and distributes a full line of farm machinery and implements, including two-wheel and four-wheel drive tractors, crawler tractors (Quadtrac ® ), combines, cotton pickers, grape and sugar cane harvesters, hay and forage equipment, planting and seeding equipment, soil preparation and cultivation implements and material handling equipment. Agricultural equipment is sold under the New Holland Agriculture and Case IH brands, as well as the STEYR, Kongskilde, Överum, and JF brands in Europe and the Miller brand, primarily in North America and Australia. Construction designs, manufactures and distributes a full line of construction equipment including excavators, crawler dozers, graders, wheel loaders, backhoe loaders, skid steer loaders, compact track loaders, and telehandlers. Construction equipment is sold under the CASE Construction Equipment and New Holland Construction brands. Commercial and Specialty Vehicles designs, manufactures and distributes a full range of light, medium, and heavy vehicles for the transportation and distribution of goods under the IVECO brand, commuter buses and touring coaches under the IVECO BUS (previously Iveco Irisbus) and Heuliez Bus brands, quarry and mining equipment under the IVECO ASTRA brand, firefighting vehicles under the Magirus brand, and vehicles for civil defense and peace-keeping missions under the Iveco Defence Vehicles brand. Powertrain designs, manufactures and distributes a range of engines, transmission systems and axles for on- and off-road applications, as well as for marine and power generation under the FPT Industrial brand. Financial Services offers a range of financial services to dealers and customers. Financial Services provides and administers retail financing to customers for the purchase or lease of new and used industrial equipment or vehicles and other equipment sold by CNH Industrial dealers. In addition, Financial Services provides wholesale financing to CNH Industrial dealers. Wholesale financing consists primarily of floor plan financing and allows the dealers to purchase and maintain a representative inventory of products. Financial Services also provides trade receivables factoring services to CNH Industrial companies. Revenues for each reported segment are those directly generated by or attributable to the segment as a result of its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The CODM assesses segment performance and makes decisions about resource allocation based upon Adjusted EBIT and Adjusted EBITDA. The Company believes Adjusted EBIT and Adjusted EBITDA more fully reflect segment and consolidated profitability. Adjusted EBIT is defined as net income/(loss) before income taxes, interest expenses of Industrial Activities, net, restructuring expenses, the finance and non-service component of pension and other post-employment benefits costs, foreign exchange gains/(losses) and certain non-recurring items. In particular, non-recurring items are specifically disclosed items that management considers to be rare or discrete events that are infrequent in nature and not reflective of on-going operational activities. Adjusted EBITDA is defined as Adjusted EBIT plus depreciation and amortization (including on assets under operating leases and assets sold under buy-back commitments). With reference to Financial Services, the CODM assesses the performance of the segment on the basis of net income prepared in accordance with U.S. GAAP. The following tables summarize selected financial information by segment as well as the reconciliation from consolidated net income (loss) under U.S. GAAP to Adjusted EBIT and Adjusted EBITDA for the three and nine months ended September 30, 2019 and 2018 . Three Months Ended September 30, 2019 Agriculture Construction Commercial and Specialty Vehicles Powertrain Unallocated items, eliminations and other Total Industrial Activities Financial Services Eliminations Total (in millions) Revenues $ 2,446 $ 664 $ 2,331 $ 940 $ (489 ) $ 5,892 $ 487 $ (19 ) $ 6,360 Net income (1) 561 82 — 643 Add back: Income tax expense (520 ) 34 — (486 ) Interest expense of Industrial Activities, net of interest income and eliminations 62 — — 62 Foreign exchange losses, net 19 — — 19 Finance and non-service component of Pension and OPEB costs (2) (16 ) — — (16 ) Adjustments: Restructuring expenses 9 18 9 5 — 41 1 — 42 Other discrete items (3) — — 135 — 2 137 — — 137 Adjusted EBIT $ 152 $ 10 $ 70 $ 81 $ (29 ) $ 284 $ 117 $ — $ 401 Depreciation and amortization 69 13 49 29 2 162 — — 162 Depreciation of assets on operating lease and assets sold with buy-back commitment — — 77 — — 77 60 — 137 Adjusted EBITDA $ 221 $ 23 $ 196 $ 110 $ (27 ) $ 523 $ 177 $ — $ 700 (1) For Industrial Activities, net income is net of “Results from intersegment investments”. (2) This item includes the pre-tax gain of $30 million as a result of the amortization over approximately 4.5 years of the $527 million positive impact from the modification of certain healthcare benefits in the U.S. (3) In the three months ended September 30, 2019, this item includes other asset optimization charges of $135 million due to actions included in the 'Transform 2 Win' Strategic Business Plan announced at the Company's Capital Markets Day on September 3, 2019. Nine Months Ended September 30, 2019 Agriculture Construction Commercial and Specialty Vehicles Powertrain Unallocated items, eliminations and other Total Industrial Activities Financial Services Eliminations Total (in millions) Revenues $ 8,031 $ 2,061 $ 7,443 $ 3,109 $ (1,678 ) $ 18,966 $ 1,480 $ (62 ) $ 20,384 Net income (1) 1,066 268 — 1,334 Add back: Income tax expense (362 ) 101 — (261 ) Interest expense of Industrial Activities, net of interest income and eliminations 181 — — 181 Foreign exchange losses, net 39 — — 39 Finance and non-service component of Pension and OPEB costs (2) (47 ) — — (47 ) Adjustments: Restructuring expenses 27 22 20 5 1 75 3 — 78 Other discrete items (3) — — 135 — 2 137 — — 137 Adjusted EBIT $ 661 $ 48 $ 221 $ 279 $ (120 ) $ 1,089 $ 372 $ — $ 1,461 Depreciation and amortization 213 42 143 92 2 492 2 — 494 Depreciation of assets on operating lease and assets sold with buy-back commitment — — 235 — — 235 184 — 419 Adjusted EBITDA $ 874 $ 90 $ 599 $ 371 $ (118 ) $ 1,816 $ 558 $ — $ 2,374 (1) For Industrial Activities, net income is net of “Results from intersegment investments”. (2) This item includes the pre-tax gain of $90 million as a result of the amortization over approximately 4.5 years of the $527 million positive impact from the modification of certain healthcare benefits in the U.S. (3) In the nine months ended September 30, 2019, this item includes other asset optimization charges of $135 million due to actions included in the 'Transform 2 Win' Strategy. Three Months Ended September 30, 2018 Agriculture Construction Commercial and Specialty Vehicles Powertrain Unallocated items, eliminations and other Total Industrial Activities Financial Services Eliminations Total (in millions) Revenues $ 2,636 $ 726 $ 2,404 $ 972 $ (493 ) $ 6,245 $ 469 $ (28 ) $ 6,686 Net income (1) 139 92 — 231 Add back: Income tax expense 100 31 — 131 Interest expense of Industrial Activities, net of interest income and eliminations 79 — — 79 Foreign exchange losses, net 12 — — 12 Finance and non-service component of Pension and OPEB costs (2) (17 ) — — (17 ) Adjustments: Restructuring expenses 3 — 5 — — 8 — — 8 Adjusted EBIT $ 196 $ 26 $ 68 $ 82 $ (51 ) $ 321 $ 123 $ — $ 444 Depreciation and amortization 75 15 53 31 — 174 — — 174 Depreciation of assets on operating lease and assets sold with buy-back commitment 1 — 95 — — 96 59 — 155 Adjusted EBITDA $ 272 $ 41 $ 216 $ 113 $ (51 ) $ 591 $ 182 $ — $ 773 (1) For Industrial Activities, net income is net of “Results from intersegment investments”. (2) This item includes the pre-tax gain of $30 million as a result of the amortization over approximately 4.5 years of the $527 million positive impact from the modification of certain healthcare benefits in the U.S. Nine Months Ended September 30, 2018 Agriculture Construction Commercial and Specialty Vehicles Powertrain Unallocated items, eliminations and other Total Industrial Activities Financial Services Eliminations Total (in millions) Revenues $ 8,527 $ 2,207 $ 7,788 $ 3,376 $ (1,774 ) $ 20,124 $ 1,469 $ (89 ) $ 21,504 Net income (1) 544 297 — 841 Add back: Income tax expense 202 110 — 312 Interest expense of Industrial Activities, net of interest income and eliminations 260 — — 260 Foreign exchange losses, net 134 — — 134 Finance and non-service component of Pension and OPEB costs (2) (3 ) — — (3 ) Adjustments: Restructuring expenses 4 — 11 1 — 16 — — 16 Adjusted EBIT $ 778 $ 59 $ 209 $ 285 $ (178 ) $ 1,153 $ 407 $ — $ 1,560 Depreciation and amortization 229 46 161 98 1 535 3 — 538 Depreciation of assets on operating lease and assets sold with buy-back commitment 2 — 291 — — 293 185 — 478 Adjusted EBITDA $ 1,009 $ 105 $ 661 $ 383 $ (177 ) $ 1,981 $ 595 $ — $ 2,576 (1) For Industrial Activities, net income is net of “Results from intersegment investments”. (2) This item includes the pre-tax gain of $50 million as a result of the amortization over approximately 4.5 years of the $527 million positive impact from the modification of certain healthcare benefits in the U.S.</t>
  </si>
  <si>
    <t>RECEIVABLES</t>
  </si>
  <si>
    <t>Receivables [Abstract]</t>
  </si>
  <si>
    <t>RECEIVABLES Financing Receivables, net A summary of financing receivables as of September 30, 2019 and December 31, 2018 is as follows: September 30, 2019 December 31, 2018 (in millions) Retail $ 9,002 $ 9,350 Wholesale 9,382 9,749 Other 71 68 Total $ 18,455 $ 19,167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Finance income for non-performing receivables is recognized on a cash basis. Accrual of finance income is resumed when the receivable becomes contractually current and collections are reasonably assured. The aging of financing receivables as of September 30, 2019 and December 31, 2018 is as follows (in millions): September 30, 2019 31-60 Days 61-90 Days Greater Than Total Past Current Total Non- Total Retail North America $ 24 $ 6 $ — $ 30 $ 6,210 $ 6,240 $ 9 $ 6,249 Europe — — — — 146 146 — 146 South America 13 2 8 23 1,739 1,762 38 1,800 Rest of World 3 2 1 6 801 807 — 807 Total Retail $ 40 $ 10 $ 9 $ 59 $ 8,896 $ 8,955 $ 47 $ 9,002 Wholesale North America $ 4 $ — $ — $ 4 $ 3,669 $ 3,673 $ 3 $ 3,676 Europe 14 13 32 59 4,207 4,266 — 4,266 South America — — 1 1 722 723 53 776 Rest of World 8 6 5 19 645 664 — 664 Total Wholesale $ 26 $ 19 $ 38 $ 83 $ 9,243 $ 9,326 $ 56 $ 9,382 December 31, 2018 31-60 Days 61-90 Days Greater Than Total Past Current Total Non- Total Retail North America $ 21 $ 5 $ — $ 26 $ 6,285 $ 6,311 $ 12 $ 6,323 Europe 1 — 10 11 164 175 40 215 South America 11 9 7 27 1,885 1,912 83 1,995 Rest of World 2 1 — 3 814 817 — 817 Total Retail $ 35 $ 15 $ 17 $ 67 $ 9,148 $ 9,215 $ 135 $ 9,350 Wholesale North America $ — $ — $ — $ — $ 3,613 $ 3,613 $ 18 $ 3,631 Europe 20 9 — 29 4,727 4,756 — 4,756 South America — — — — 656 656 — 656 Rest of World 7 3 — 10 696 706 — 706 Total Wholesale $ 27 $ 12 $ — $ 39 $ 9,692 $ 9,731 $ 18 $ 9,749 Allowance for credit losses activity for the three and nine months ended September 30, 2019 and 2018 is as follows: Three Months Ended September 30, 2019 Retail Wholesale Other Total Opening balance $ 319 $ 158 $ — $ 477 Provision 11 2 — 13 Charge-offs, net of recoveries (17 ) (2 ) — (19 ) Foreign currency translation and other (18 ) (3 ) — (21 ) Ending balance $ 295 $ 155 $ — $ 450 Nine Months Ended September 30, 2019 Retail Wholesale Other Total Opening Balance $ 326 $ 164 $ — $ 490 Provision (benefit) 34 3 — 37 Charge-offs, net of recoveries (44 ) (8 ) — (52 ) Foreign Currency Translation and Other (21 ) (4 ) — (25 ) Ending Balance 295 155 — 450 Ending Balance: Individually Evaluated for Impairment 188 123 — 311 Ending Balance: Collectively Evaluated for Impairment 107 32 — 139 Receivables: Ending Balance 9,002 9,382 71 18,455 Ending Balance: Individually Evaluated for Impairment 319 241 — 560 Ending Balance: Collectively Evaluated for Impairment $ 8,683 $ 9,141 $ 71 $ 17,895 Three Months Ended September 30, 2018 Retail Wholesale Other Total Opening balance $ 349 $ 193 $ — $ 542 Provision 13 (12 ) — 1 Charge-offs, net of recoveries (20 ) (4 ) — (24 ) Foreign currency translation and other (6 ) (5 ) — (11 ) Ending balance $ 336 $ 172 $ — $ 508 Nine Months Ended September 30, 2018 Retail Wholesale Other Total Opening Balance $ 383 $ 200 $ — $ 583 Provision (benefit) 38 (9 ) — 29 Charge-offs, net of recoveries (60 ) (5 ) — (65 ) Foreign Currency Translation and Other (25 ) (14 ) — (39 ) Ending Balance 336 172 — 508 Ending Balance: Individually Evaluated for Impairment 217 143 — 360 Ending Balance: Collectively Evaluated for Impairment 119 29 — 148 Receivables: Ending Balance 9,152 9,140 74 18,366 Ending Balance: Individually Evaluated for Impairment 329 330 — 659 Ending Balance: Collectively Evaluated for Impairment $ 8,823 $ 8,810 $ 74 $ 17,707 Allowance for credit losses activity for the year ended December 31, 2018 is as follows: December 31, 2018 Retail Wholesale Other Total Opening Balance $ 383 $ 200 $ — $ 583 Provision (benefit) 53 (5 ) — 48 Charge-offs, net of recoveries (85 ) (15 ) — (100 ) Foreign Currency Translation and Other (25 ) (16 ) — (41 ) Ending Balance 326 164 — 490 Ending Balance: Individually Evaluated for Impairment 204 135 — 339 Ending Balance: Collectively Evaluated for Impairment 122 29 — 151 Receivables: Ending Balance 9,350 9,749 68 19,167 Ending Balance: Individually Evaluated for Impairment 359 314 — 673 Ending Balance: Collectively Evaluated for Impairment $ 8,991 $ 9,435 $ 68 $ 18,494 Financing receivables are considered impaired when it is probable that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September 30, 2019 December 31, 2018 Recorded Unpaid Related Average Recorded Unpaid Related Average (in millions) With an allowance recorded Retail North America $ 37 $ 36 $ 19 $ 39 $ 31 $ 30 $ 16 $ 33 Europe $ 204 $ 204 $ 146 $ 215 $ 234 $ 234 $ 167 $ 249 South America $ 76 $ 76 $ 21 $ 83 $ 91 $ 91 $ 20 $ 88 Rest of World $ 2 $ 2 $ 2 $ 3 $ 3 $ 3 $ 1 $ 4 Wholesale North America $ 5 $ 5 $ 2 $ 8 $ 25 $ 23 $ 5 $ 27 Europe $ 217 $ 217 $ 93 $ 241 $ 256 $ 256 $ 107 $ 260 South America $ 15 $ 8 $ 16 $ 16 $ 23 $ 14 $ 16 $ 26 Rest of World $ 4 $ 3 $ 12 $ 7 $ 10 $ 10 $ 7 $ 9 Total Retail $ 319 $ 318 $ 188 $ 340 $ 359 $ 358 $ 204 $ 374 Wholesale $ 241 $ 233 $ 123 $ 272 $ 314 $ 303 $ 135 $ 322 Troubled Debt Restructurings A restructuring of a receivable constitutes a troubled debt restructuring (“TDR”) when a lender grants a concession it would not otherwise consider to a borrower experiencing financial difficulties. As a collateral 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September 30, 2019 , the Company had 284 retail and finance lease contracts classified as TDRs where a court in the North America region has determined the concession. The pre-modification value was $11 million and the post-modification value was $10 million . Additionally, the Company had 346 accounts with a balance of $15 million undergoing bankruptcy proceedings where a concession has not yet been determined. As of September 30, 2018 , the Company had 278 retail and finance lease contracts classified as TDRs where a court in the North America region has determined the concession. The pre-modification value of these contracts was $9 million and the post-modification value was $9 million . Additionally, the Company had 365 accounts with a balance of $17 million undergoing bankruptcy proceedings in North America where a concession has not yet been determined. As the outcome of the bankruptcy cases is determined by a court based on available assets, subsequent re-defaults are unusual and were not material for retail and finance lease contracts that were modified in a TDR during the previous twelve months ended September 30, 2019 and 2018 . As of September 30, 2019 , the Company had retail and finance lease receivable contracts classified as TDRs in Europe. The pre-modification value was $88 million and the post-modification value was $81 million . Subsequent re-defaults were not material for retail and finance lease receivable contracts that were modified in a TDR during the previous twelve months ended September 30, 2019. As of September 30, 2019 and 2018 , the Company’s wholesale TDR agreements were immaterial. Transfers of Financial Assets The Company transfers a number of its financial receivables to securitization programs or factoring transactions. A securitization transaction entails the sale of a portfolio of receivables to a securitization vehicle. This special purpose entity (“SPE”) finances the purchase of the receivables by issuing asset-backed securities (i.e. securities whose repayment and interest flow depend upon the cash flow generated by the portfolio). SPEs utilized in securitizations differ from other entities included in the Company’s condensed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 These securitization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At September 30, 2019 and December 31, 2018 , the carrying amount of such restricted assets included in financing receivables above are the following (in millions): Restricted Receivables September 30, 2019 December 31, 2018 Retail note and finance lease receivables $ 6,322 $ 6,371 Wholesale receivables 6,480 7,052 Total $ 12,802 $ 13,423</t>
  </si>
  <si>
    <t>INVENTORIES</t>
  </si>
  <si>
    <t>Inventory Disclosure [Abstract]</t>
  </si>
  <si>
    <t>INVENTORIES Inventories as of September 30, 2019 and December 31, 2018 consist of the following: September 30, 2019 December 31, 2018 (in millions) Raw materials $ 1,493 $ 1,293 Work-in-process 776 576 Finished goods 5,847 4,857 Total inventories $ 8,116 $ 6,726</t>
  </si>
  <si>
    <t>LEASES</t>
  </si>
  <si>
    <t>Leases [Abstract]</t>
  </si>
  <si>
    <t>LEASES Lessee The Company has mainly operating lease contracts for buildings, plant and machinery, vehicles, IT equipment and machinery. Leases with a term of 12 months or less are not recorded in the balance sheet; the Company recognizes lease expense ( $4 million in the three months ended September 30, 2019 and $12 million in the nine months ended September 30, 2019 ) for these leases on a straight-line basis over the lease term. For the three and nine months ended September 30, 2019 , the Company incurred operating lease expenses of $37 million and $116 million , respectively. At September 30, 2019 , the Company has recorded approximately $397 million of a right-of-use asset and $395 million of lease liability included in Other Assets and Other Liabilities, respectively. During the nine months ended September 30, 2019 , leased assets obtained in exchange for operating lease obligations were $50 million . The operating cash outflow for amounts included in the measurement of operating lease obligations was $116 million . At September 30, 2019 , the weighted average remaining lease term (calculated on the basis of the remaining lease term and the lease liability balance for each lease) and the weighted average discount rate for operating leases were 6.9 years and 3.6% , respectively. Future minimum lease payments repayments under non-cancellable leases as of September 30, 2019 were as follows: Operating Leases ($ million) 2019 (excluding the nine months ended September 2019) $ 34 2020 113 2021 77 2022 54 2023 42 2024 and thereafter 133 Total future minimum lease payments $ 453 Less: Interest (58 ) Total $ 395 Lessor The Company, primarily through its Financial Services segment, leases equipment and vehicles to retail customers under operating leases. Our leases typically have terms of 3 to 5 years with options available for the lessee to purchase the equipment at the lease term date. Revenue for non-lease components are accounted for separately. The following table sets out a maturity analysis of operating lease payments, showing the undiscounted lease payments to be received after the reporting date: Amount (in millions) 2019 $ 148 2020 165 2021 100 2022 37 2023 and thereafter 17 Total undiscounted lease payments $ 467</t>
  </si>
  <si>
    <t>INVESTMENTS IN UNCONSOLIDATED SUBSIDIARIES AND AFFILIATES</t>
  </si>
  <si>
    <t>INVESTMENTS IN UNCONSOLIDATED SUBSIDIARIES AND AFFILIATES A summary of investments in unconsolidated subsidiaries and affiliates as of September 30, 2019 and December 31, 2018 is as follows: September 30, 2019 December 31, 2018 (in millions) Equity method $ 501 $ 523 Cost method 134 3 Total $ 635 $ 526 During the three months ended September 30, 2019, CNH Industrial announced a strategic and exclusive Heavy-Duty Truck partnership with Nikola Corporation, a U.S. based leader in fuel cell truck technology. In this context, CNH Industrial made an initial subscription to Nikola's share capital (approximately 2.5% shareholding) through a cash contribution of $50 million and an in-kind contribution of $50 million , granting Nikola access to certain Iveco technology (reported as revenue). The investment in Nikola is accounted for using the cost method and is expected, in coming quarters, to grow to reflect an additional $150 million of contributions ( $50 million of cash and $100 million in services).</t>
  </si>
  <si>
    <t>GOODWILL AND OTHER INTANGIBLES</t>
  </si>
  <si>
    <t>Goodwill and Intangible Assets Disclosure [Abstract]</t>
  </si>
  <si>
    <t>GOODWILL AND OTHER INTANGIBLES Changes in the carrying amount of goodwill for the nine months ended September 30, 2019 are as follows: Agriculture Construction Commercial and Specialty Powertrain Financial Total (in millions) Balance at Balance at January 1, 2019 $ 1,646 $ 587 $ 62 $ 5 $ 153 $ 2,453 Foreign currency translation and other 4 — (4 ) — (1 ) (1 ) Balance at Balance at September 30, 2019 $ 1,650 $ 587 $ 58 $ 5 $ 152 $ 2,452 As of September 30, 2019 and December 31, 2018 , the Company’s other intangible assets and related accumulated amortization consisted of the following: September 30, 2019 December 31, 2018 Weighted Avg. Life Gross Accumulated Net Gross Accumulated Net (in millions) Other intangible assets subject to amortization: Dealer networks 15 $ 318 $ 217 $ 101 $ 320 $ 207 $ 113 Patents, concessions and licenses and other 5-25 1,889 1,503 386 1,879 1,477 402 2,207 1,720 487 2,199 1,684 515 Other intangible assets not subject to amortization: Trademarks 273 — 273 273 — 273 Total Other intangible assets $ 2,480 $ 1,720 $ 760 $ 2,472 $ 1,684 $ 788 CNH Industrial recorded amortization expense of $28 million and $27 million for the three months ended September 30, 2019 and 2018 , respectively, and $82 million and $87 million for the nine months ended September 30, 2019 and 2018 , respectively.</t>
  </si>
  <si>
    <t>OTHER LIABILITIES</t>
  </si>
  <si>
    <t>Other Liabilities Disclosure [Abstract]</t>
  </si>
  <si>
    <t>OTHER LIABILITIES A summary of Other liabilities as of September 30, 2019 and December 31, 2018 is as follows: September 30, 2019 December 31, 2018 (in millions) Repurchase price on buy-back agreements $ 1,556 $ 1,870 Warranty and campaign programs 891 925 Marketing and sales incentive programs 1,282 1,329 Tax payables 617 685 Accrued expenses and deferred income 620 609 Accrued employee benefits 602 680 Lease liabilities 395 — Legal reserves and other provisions 326 368 Contract reserve 289 262 Contract liabilities (1) 1,206 1,368 Restructuring reserve 99 71 Other 756 791 Total $ 8,639 $ 8,958 (1) Contract liabilities include $645 million and $773 million at September 30, 2019 and December 31, 2018 , respectively, for future rents related to buy-back agreements. Warranty and Campaign Programs CNH Industrial pays for basic warranty and other service action costs. A summary of recorded activity for the three and nine months ended September 30, 2019 and 2018 for the basic warranty and accruals for campaign programs are as follows: Three Months Ended September 30, Nine Months Ended September 30, 2019 2018 2019 2018 (in millions) (in millions) Balance at beginning of period $ 941 $ 927 $ 925 $ 932 Current year additions 162 166 566 603 Claims paid (170 ) (162 ) (553 ) (532 ) Currency translation adjustment and other (42 ) (14 ) (47 ) (86 ) Balance at September 30 $ 891 $ 917 $ 891 $ 917 Restructuring Provision The Company incurred restructuring expenses of $42 million and $78 million during the three and nine months ended September 30, 2019 , respectively, primarily attributable to actions taken by CNH Industrial in the context of the 'Transform 2 Win' Strategic Business Plan announced at the Company's Capital Markets Day on September 3, 2019. Restructuring costs recognized in the period refer to the asset write-offs related to the recently announced closure of two plants and other activities related to the previously announced launch of a new organization structure focused on operating segments. The Company incurred restructuring expenses of $8 million and $16 million during the three and nine months ended September 30, 2018</t>
  </si>
  <si>
    <t>COMMITMENTS AND CONTINGENCIES</t>
  </si>
  <si>
    <t>Commitments and Contingencies Disclosure [Abstract]</t>
  </si>
  <si>
    <t>COMMITMENTS AND CONTINGENCIES As a global company with a diverse business portfolio, CNH Industrial is exposed to numerous legal risks, including dealer and supplier litigation, intellectual property right disputes, product warranty and defective product claims, product performance, asbestos, personal injury, emissions and/or fuel economy regulatory and contractual issues and environmental claims that arise in the ordinary course of busines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the Company’s earnings and included in “Other liabilities” on the condensed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densed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6 non-owned U.S. sites at which regulated materials allegedly generated by CNH Industrial were released or disposed (“Waste Sites”). Of the Waste Sites, 16 are on the National Priority List (“NPL”) promulgated pursuant to CERCLA. For 60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settlement agreements can be reopened under certain circumstances, the Company’s potential liability for remediation costs associated with the 66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that could exceed 30 years for some sites. As of September 30, 2019 and December 31, 2018 , environmental reserves of approximately $32 million and $38 million ,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Follow-up on Damages Claims : Iveco, the Company’s wholly owned subsidiary, and its competitors were subject to an investigation by the European Commission (the “Commission”) into certain business practices in the European Union in relation to Medium and Heavy ("M&amp;H") trucks. On July 19, 2016, the Commission announced a settlement with Iveco. Following the settlement, CNH Industrial has been named as defendant in private litigation commenced in various European jurisdictions and Israel by customers and other third parties, either acting individually or as part of a wider group or class of claimants. These claims remain at an early stage. Further, on the base of the letters issued by a significant number of customers indicating that they may commence proceedings in the future, CNH Industrial expects to face further claims based on the same legal grounds in various other jurisdictions. The extent and outcome of these claims cannot be predicted at this time. Guarantees CNH Industrial provided guarantees on the debt or commitments of third parties and performance guarantees on non-consolidated affiliates as of September 30, 2019 and December 31, 2018 totaling of $438 million and $471 million , respectively.</t>
  </si>
  <si>
    <t>FINANCIAL INSTRUMENTS</t>
  </si>
  <si>
    <t>Fair Value Disclosures [Abstract]</t>
  </si>
  <si>
    <t>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densed consolidated statements of cash flows. Foreign Exchange Derivatives CNH Industrial has entered into foreign exchange forward contracts and swap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7.3 billion and $7.2 billion at September 30, 2019 and December 31, 2018 , respectively.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CNH Industrial recognizes interest expense on the related debt. Interest rate derivatives that have been designated as fair value hedge relationships have been used by CNH Industrial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Net gains and losses on these instruments were insignificant for the three and nine months ended September 30, 2019 and 2018 . All of CNH Industrial’s interest rate derivatives outstanding as of September 30, 2019 and December 31, 2018 are considered Level 2. The fair market value of these derivatives is calculated using market data input and can be compared to actively traded derivatives. The total notional amount of CNH Industrial’s interest rate derivatives was approximately $5.2 billion and $5.4 billion at September 30, 2019 and December 31, 2018 , respectively. Financial Statement Impact of CNH Industrial Derivatives The following table summarizes the gross impact of changes in the fair value of derivatives designated as cash flow hedges on accumulated other comprehensive income (loss) and net income during the three months and nine months ended September 30, 2019 and 2018 (in millions): Recognized in Net Income For the Three Months Ended September 30, Gain (Loss) Recognized in Accumulated Other Comprehensive Income Classification of Gain (Loss) Gain (Loss) Reclassified from Accumulated Other Comprehensive Income into Income 2019 Foreign exchange contracts $ (42 ) Net sales 2 Cost of goods sold (17 ) Other, Net (3 ) Interest rate contracts (6 ) Interest expense (3 ) Total $ (48 ) $ (21 ) 2018 Foreign currency contracts $ 20 Net sales (2 ) Cost of goods sold (6 ) Other, Net 10 Interest rate contracts (4 ) Interest expense (2 ) Total $ 16 $ — Recognized in Net Income For the Nine Months Ended September 30, Gain (Loss) Recognized in Accumulated Other Comprehensive Income Classification of Gain (Loss) Gain (Loss) Reclassified from Accumulated Other Comprehensive Income into Income 2019 Foreign exchange contracts (87 ) Net sales (2 ) Cost of goods sold (46 ) Other, Net (10 ) Interest rate contracts (26 ) Interest expense (6 ) Total (113 ) $ (64 ) 2018 Foreign currency contracts 31 Net sales (1 ) Cost of goods sold 14 Other, Net 24 Interest rate contracts 9 Interest expense (4 ) Total $ 40 $ 33 The following table summarizes the activity in accumulated other comprehensive income related to the derivatives held by the Company during the nine months ended September 30, 2019 and 2018: In Millions Before-Tax Amount Income Tax After-Tax Amount Accumulated derivative net losses as of December 31, 2018 $ (23 ) $ 1 $ (22 ) Net changes in fair value of derivatives (113 ) 20 (93 ) Net losses reclassified from accumulated other comprehensive income into income 64 (10 ) 54 Accumulated derivative net losses as of September 30, 2019 $ (72 ) $ 11 $ (61 ) In Millions Before-Tax Amount Income Tax After-Tax Amount Accumulated derivative net losses as of December 31, 2017 $ 1 $ — $ 1 Net changes in fair value of derivatives 40 (2 ) 38 Net losses reclassified from accumulated other comprehensive income into income (33 ) 5 (28 ) Accumulated derivative net losses as of September 30, 2018 $ 8 $ 3 $ 11 The following tables summarize the impact that changes in the fair value of fair value hedges and derivatives not designated as hedging instruments had on earnings (in millions) for the three and nine months ended September 30, 2019: For the Three Months Ended September 30, Classification of Gain 2019 2018 Fair Value Hedges Interest rate derivatives Interest expense $ 7 $ (3 ) Not Designated as Hedges Foreign exchange contracts Other, Net $ 29 $ 24 For the Nine Months Ended September 30, Classification of Gain 2019 2018 Fair Value Hedges Interest rate derivatives Interest expense $ 38 $ (13 ) Not Designated as Hedges Foreign exchange contracts Other, Net $ (39 ) $ 133 The fair values of CNH Industrial’s derivatives as of September 30, 2019 and December 31, 2018 in the condensed consolidated balance sheets are recorded as follows: September 30, 2019 December 31, 2018 in millions of dollars Balance Sheet Location Fair Value Balance Sheet Location Fair Value Derivatives designated as hedging instruments under Subtopic 815-20 Interest rate contracts Derivative assets 61 Derivative assets 21 Foreign currency contracts Derivative assets 38 Derivative assets 52 Total derivative assets designated as hedging instruments 99 73 Interest rate contracts Derivative liabilities 44 Derivative liabilities 29 Foreign currency contracts Derivative liabilities 80 Derivative liabilities 41 Total derivative liabilities designated as hedging instruments 124 70 Derivatives not designated as hedging instruments under Subtopic 815-20 Interest rate contracts Derivative assets — Derivative assets 1 Foreign currency contracts Derivative assets 36 Derivative assets 24 Total derivative assets not designated as hedging instruments 36 25 Interest rate contracts Derivative liabilities — Derivative liabilities — Foreign currency contracts Derivative liabilities 8 Derivative liabilities 38 Total derivative liabilities not designated as hedging instruments 8 38 Items Measured at Fair Value on a Recurring Basis The following tables present for each of the fair-value hierarchy levels the Company’s assets and liabilities that are measured at fair value on a recurring basis at September 30, 2019 and December 31, 2018 : Level 1 Level 2 Total September 30, 2019 December 31, 2018 September 30, 2019 December 31, 2018 September 30, 2019 December 31, 2018 (in millions) Assets Foreign exchange derivatives $ — $ — $ 74 $ 76 $ 74 $ 76 Interest rate derivatives — — 61 22 61 22 Investments 1 1 — — 1 1 Total Assets $ 1 $ 1 $ 135 $ 98 $ 136 $ 99 Liabilities Foreign exchange derivatives $ — $ — $ (88 ) $ (79 ) $ (88 ) $ (79 ) Interest rate derivatives — — (44 ) (29 ) (44 ) (29 ) Total Liabilities $ — $ — $ (132 ) $ (108 ) $ (132 ) $ (108 ) Fair Value of Other Financial Instruments The carrying value of cash and cash equivalents, restricted cash, trade accounts receivable and accounts payable included in the condensed consolidated balance sheets approximates its fair value. Financial Instruments Not Carried at Fair Value The estimated fair market values of financial instruments not carried at fair value in the condensed consolidated balance sheets as of September 30, 2019 and December 31, 2018 are as follows: September 30, 2019 December 31, 2018 Carrying Fair Carrying Fair (in millions) Financing receivables $ 18,455 $ 18,345 $ 19,167 $ 19,017 Debt $ 23,906 $ 24,366 $ 24,445 $ 24,481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si>
  <si>
    <t>ACCUMULATED OTHER COMPREHENSIVE INCOME (LOSS)</t>
  </si>
  <si>
    <t>Equity [Abstract]</t>
  </si>
  <si>
    <t>ACCUMULATED OTHER COMPREHENSIVE INCOME (LOSS) The Company’s share of other comprehensive income (loss) includes net income plus other comprehensive income, which includes changes in fair value of certain derivatives designated as cash flow hedges, certain changes in pension and other retirement benefit plans, foreign currency translations gains and losses, the Company’s share of other comprehensive income (loss) of entities accounted for using the equity method, and reclassifications for amounts included in net income (loss) less net income (loss) and other comprehensive income (loss) attributable to the noncontrolling interest. For more information on derivative instruments, see “Note 16: Financial Instruments”. For more information on pensions and retirement benefit obligations, see “Note 6: Employee Benefit Plans and Postretirement Benefits”. The Company’s other comprehensive income (loss) amounts are aggregated within accumulated other comprehensive income (loss). The tax effect for each component of other comprehensive income (loss) consisted of the following (in millions): Three Months Ended September 30, 2019 Gross Income Net Unrealized gain (loss) on cash flow hedges $ (28 ) $ 6 $ (22 ) Changes in retirement plans’ funded status (15 ) 6 (9 ) Foreign currency translation 31 — 31 Share of other comprehensive (loss) of entities using the equity method (14 ) — (14 ) Other comprehensive income (loss) $ (26 ) $ 12 $ (14 ) Nine Months Ended September 30, 2019 Gross Income Net Unrealized gain (loss) on cash flow hedges $ (50 ) $ 11 $ (39 ) Changes in retirement plans’ funded status (37 ) 14 (23 ) Foreign currency translation 109 — 109 Share of other comprehensive loss of entities using the (17 ) — (17 ) Other comprehensive income (loss) $ 5 $ 25 $ 30 Three Months Ended September 30, 2018 Gross Income Net Unrealized gain (loss) on cash flow hedges $ 16 $ (1 ) $ 15 Changes in retirement plans’ funded status (14 ) 8 (6 ) Foreign currency translation (38 ) — (38 ) Share of other comprehensive income of entities using the equity method (18 ) — (18 ) Other comprehensive income (loss) $ (54 ) $ 7 $ (47 ) Nine Months Ended September 30, 2018 Gross Income Net Unrealized gain (loss) on cash flow hedges $ 8 $ 2 $ 10 Changes in retirement plans’ funded status 585 (135 ) 450 Foreign currency translation (373 ) — (373 ) Share of other comprehensive income of entities using the (36 ) — (36 ) Other comprehensive income (loss) $ 184 $ (133 ) $ 51 The changes, net of tax, in each component of accumulated other comprehensive income (loss) consisted of the following (in millions): Unrealized Change in Foreign Currency Share of Other Total Balance, January 1, 2018 $ 1 $ (950 ) $ (899 ) $ (118 ) $ (1,966 ) Other comprehensive income (loss), before reclassifications 38 438 (373 ) (29 ) 74 Amounts reclassified from other comprehensive (28 ) 12 — — (16 ) Other comprehensive income (loss) * 10 450 (373 ) (29 ) 58 Balance, Balance, September 30, 2018 $ 11 $ (500 ) $ (1,272 ) $ (147 ) $ (1,908 ) Balance, January 1, 2019 $ (22 ) $ (473 ) $ (1,216 ) $ (148 ) $ (1,859 ) Other comprehensive income (loss), before reclassifications (93 ) 30 111 (17 ) 31 Amounts reclassified from other comprehensive 54 (53 ) — — 1 Other comprehensive income (loss) * (39 ) (23 ) 111 (17 ) 32 Reclassification of certain tax effects — (65 ) — — (65 ) Balance, September 30, 2019 $ (61 ) $ (561 ) $ (1,105 ) $ (165 ) $ (1,892 ) (*) Excluded from the table above is other comprehensive income (loss) allocated to noncontrolling interests of $(2) million and $(7) million for the nine months ended September 30, 2019 and 2018 , respectively. Significant amounts reclassified out of each component of accumulated other comprehensive income (loss) in the three and nine months ended September 30, 2019 and 2018 consisted of the following: Amounts Reclassified from Other Amount Reclassified from Other Consolidated Statement Three Months Ended September 30, Nine Months Ended September 30, 2019 2018 2019 2018 (in millions) (in millions) Cash flow hedges $ (2 ) $ 2 $ 2 $ 1 Net sales 17 6 46 (14 ) Cost of goods sold 3 (10 ) 10 (24 ) Other, net 3 2 6 4 Interest expense (4 ) 1 (10 ) 5 Income taxes $ 17 $ 1 $ 54 $ (28 ) Change in retirement plans’ funded status: Amortization of actuarial losses $ 18 $ 20 $ 52 $ 62 * Amortization of prior service cost (32 ) (30 ) (91 ) (52 ) * (4 ) (3 ) (14 ) 2 Income taxes $ (18 ) $ (13 ) $ (53 ) $ 12 Total reclassifications, net of tax $ (1 ) $ (12 ) $ 1 $ (16 ) (*) These amounts are included in net periodic pension and other postretirement benefit cost. See “Note 6: Employee Benefit Plans and Postretirement Benefits” for additional information.</t>
  </si>
  <si>
    <t>RELATED PARTY INFORMATION</t>
  </si>
  <si>
    <t>Related Party Transactions [Abstract]</t>
  </si>
  <si>
    <t>RELATED PARTY INFORMATION CNH Industrial’s related parties are primarily EXOR N.V. and the companies that EXOR N.V. controls or has significant influence over, including Fiat Chrysler Automobiles N.V. and its subsidiaries and affiliates (“FCA”) and Ferrari N.V. and its subsidiaries and affiliates (“Ferrari”). As of September 30, 2019 , EXOR N.V. held 42.2%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owned by EXOR N.V. to (ii) the aggregate number of outstanding common shares and special voting shares of CNH Industrial as of September 30, 2019 . In addition, CNH Industrial engages in transactions with its unconsolidated subsidiaries and affiliates over which CNH Industrial has a significant influence or jointly controls. The Company’s Audit Committee reviews and evaluates all significant related party transactions. Transactions with EXOR N.V. and its Subsidiaries and Affiliates EXOR N.V. is an investment holding company in Europe. Among other things, EXOR N.V. manages a portfolio that includes investments in FCA and Ferrari. CNH Industrial did not enter into any significant transactions with EXOR N.V. during the three and nine months ended September 30, 2019 and 2018 . In connection with the establishment of Fiat Industrial (now CNH Industrial) through the demerger from Fiat (now FCA), the two companies entered into a Master Services Agreement (“MSA”) which sets forth the primary terms and conditions pursuant to which the service provider subsidiaries of CNH Industrial and FCA provide services to the service receiving subsidiaries. As structured, the applicable service provider and service receiver subsidiaries become parties to the MSA through the execution of an Opt-in letter that may contain additional terms and conditions. Pursuant to the MSA, service receivers are required to pay to service providers the actual cost of the services plus a negotiated margin. FCA subsidiaries provide CNH Industrial with administrative services such as accounting, cash management, maintenance of plant and equipment, security, information systems and training under the terms and conditions of the MSA and the applicable Opt-in letters. Additionally, CNH Industrial sells engines and light commercial vehicles to and purchases engine blocks and other components from FCA subsidiaries. Furthermore, CNH Industrial and FCA may engage in other minor transactions in the ordinary course of business. These transactions with FCA are reflected in the Company’s condensed consolidated financial statements as follows: Three Months Ended September 30, Nine Months Ended September 30, 2019 2018 2019 2018 (in millions) (in millions) Net sales $ 171 $ 168 $ 533 $ 564 Cost of goods sold $ 69 $ 86 $ 265 $ 348 Selling, general and administrative expenses $ 34 $ 36 $ 102 $ 112 September 30, 2019 December 31, 2018 (in millions) Trade receivables $ 15 $ 10 Trade payables $ 73 $ 118 Transactions with Unconsolidated Subsidiaries and Affiliates CNH Industrial sells commercial vehicles, agricultural and construction equipment, and provides technical services to unconsolidated subsidiaries and affiliates such as IVECO-OTO MELARA Società Consortile a responsabilità limitata,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Three Months Ended September 30, Nine Months Ended September 30, 2019 2018 2019 2018 (in millions) (in millions) Net sales $ 175 $ 201 $ 677 $ 845 Cost of goods sold $ 121 $ 113 $ 377 $ 356 September 30, 2019 December 31, 2018 (in millions) Trade receivables $ 103 $ 107 Trade payables $ 89 $ 103 At September 30, 2019 and December 31, 2018 , CNH Industrial had provided guarantees on commitments of its joint ventures for an amount of $140 million and $160 million , respectively, mainly related to IVECO-OTO MELARA Società Consortile a responsabilità limitata. At September 30, 2019 and December 31, 2018 , CNH Industrial had provided guarantees on commitments of its associated company for an amount of $265 million and $261 million respectively, related to CNH Industrial Capital Europe S.a.S.</t>
  </si>
  <si>
    <t>SUPPLEMENTAL INFORMATION</t>
  </si>
  <si>
    <t>Supplemental Information [Abstract]</t>
  </si>
  <si>
    <t>SUPPLEMENTAL INFORMATION The operations and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data is as follows: Industrial Activities - The financial information captioned “Industrial Activities” reflects the consolidation of all majority-owned subsidiaries except for Financial Services. Financial Services has been included using the equity method of accounting whereby the net income and net assets of Financial Services are reflected, respectively, in “Equity in income of unconsolidated subsidiaries and affiliates” in the accompanying condensed consolidated statements of operations, and in “Investment in Financial Services” in the accompanying condensed consolidated balance sheets. Financial Services - The financial information captioned “Financial Services” reflects the consolidation or combination of Financial Services business. Transactions between the “Industrial Activities” and “Financial Services” have been eliminated to arrive at the condensed consolidated financial statements. Statement of Operations Industrial Activities Financial Services Three Months Ended September 30, Three Months Ended September 30, 2019 2018 2019 2018 (in millions) Revenues Net sales $ 5,892 $ 6,245 $ — $ — Finance, interest and other income 23 23 487 469 Total Revenues $ 5,915 $ 6,268 $ 487 $ 469 Costs and Expenses Cost of goods sold $ 5,015 $ 5,162 $ — $ — Selling, general and administrative expenses 485 481 55 42 Research and development expenses 238 254 — — Restructuring expenses 41 8 1 — Interest expense 85 102 149 138 Other, net — 24 173 175 Total Costs and Expenses $ 5,864 $ 6,031 $ 378 $ 355 Income before income taxes and equity in income of unconsolidated subsidiaries and affiliates 51 237 109 114 Income tax (expense) benefit 520 (100 ) (34 ) (31 ) Equity in income of unconsolidated subsidiaries and affiliates (10 ) 2 7 9 Results from intersegment investments 82 92 — — Net income $ 643 $ 231 $ 82 $ 92 Statement of Operations Industrial Activities Financial Services Nine Months Ended September 30, Nine Months Ended September 30, 2019 2018 2019 2018 (in millions) Revenues Net sales $ 18,966 $ 20,124 $ — $ — Finance, interest and other income 76 73 1,480 1,469 Total Revenues $ 19,042 $ 20,197 $ 1,480 $ 1,469 Costs and Expenses Cost of goods sold $ 15,732 $ 16,606 $ — $ — Selling, general and administrative expenses 1,475 1,553 159 153 Research and development expenses 755 743 — — Restructuring expenses 75 16 3 — Interest expense 257 333 451 410 Other, net 34 228 518 524 Total Costs and Expenses $ 18,328 $ 19,479 $ 1,131 $ 1,087 Income before income taxes and equity in income of unconsolidated subsidiaries and affiliates 714 718 349 382 Income tax (expense) benefit 362 (202 ) (101 ) (110 ) Equity in income of unconsolidated subsidiaries and affiliates (10 ) 28 20 25 Results from intersegment investments 268 297 — — Net income $ 1,334 $ 841 $ 268 $ 297 Balance Sheets Industrial Activities Financial Services September 30, 2019 December 31, 2018 September 30, 2019 December 31, 2018 (in millions) ASSETS Cash and cash equivalents $ 2,956 $ 4,553 $ 428 $ 478 Restricted cash 108 — 673 772 Trade receivables, net 423 398 30 34 Financing receivables, net 1,321 1,253 19,582 20,252 Inventories, net 7,895 6,510 221 216 Property, plant and equipment, net 5,190 5,899 1 2 Investments in unconsolidated subsidiaries and affiliates 3,244 3,126 223 219 Equipment under operating leases 40 34 1,763 1,740 Goodwill 2,300 2,301 152 152 Other intangible assets, net 745 774 15 14 Deferred tax assets 1,072 635 155 175 Derivative assets 81 81 62 24 Other assets 2,099 1,707 313 323 Total Assets $ 27,474 $ 27,271 $ 23,618 $ 24,401 LIABILITIES AND EQUITY Debt $ 6,729 $ 6,347 $ 19,625 $ 20,436 Trade payables 5,133 5,771 83 173 Deferred tax liabilities 14 83 290 250 Pension, postretirement and other postemployment benefits 1,356 1,470 18 18 Derivative liabilities 92 89 48 26 Other liabilities 7,990 8,413 724 681 Total Liabilities $ 21,314 $ 22,173 $ 20,788 $ 21,584 Equity 6,126 5,068 2,830 2,817 Redeemable noncontrolling interest 34 30 — — Total Liabilities and Equity $ 27,474 $ 27,271 $ 23,618 $ 24,401 Statements of Cash Flows Industrial Activities Financial Services Nine Months Ended September 30, Nine Months Ended September 30, 2019 2018 2019 2018 (in millions) Operating activities: Net income $ 1,334 $ 841 $ 268 $ 297 Adjustments to reconcile net income (loss) to net cash Depreciation and amortization expense, net of 492 535 2 3 Depreciation and amortization expense of 235 293 184 185 Loss on disposal of assets 3 — — — Undistributed loss of unconsolidated subsidiaries (32 ) (147 ) (20 ) (25 ) Other non-cash items 110 80 40 29 Changes in operating assets and liabilities: Provisions (133 ) (88 ) (11 ) 3 Deferred income taxes (503 ) (8 ) 58 15 Trade and financing receivables related to (38 ) (56 ) 96 513 Inventories, net (1,395 ) (1,186 ) 337 338 Trade payables (416 ) (10 ) (89 ) (36 ) Other assets and liabilities (506 ) (306 ) 51 55 Net cash provided by (used in) operating activities $ (849 ) $ (52 ) $ 916 $ 1,377 Investing activities: Additions to retail receivables — — (3,027 ) (3,040 ) Collections of retail receivables — — 3,218 3,029 Proceeds from sale of assets, net of assets sold 10 3 — — Expenditures for property, plant and equipment (323 ) (288 ) (2 ) (5 ) Expenditures for assets under operating leases and (404 ) (505 ) (540 ) (454 ) Other (2 ) 696 23 (470 ) Net cash used in investing activities $ (719 ) $ (94 ) $ (328 ) $ (940 ) Financing activities: Proceeds from long-term debt 1,315 616 8,671 10,682 Payments of long-term debt (735 ) (1,242 ) (9,455 ) (11,197 ) Net increase (decrease) in other financial liabilities (18 ) 23 253 196 Dividends paid (280 ) (240 ) (211 ) (129 ) Other (45 ) (156 ) 20 39 Net cash provided by (used in) financing activities $ 237 $ (999 ) $ (722 ) $ (409 ) Effect of foreign exchange rate changes on cash and (158 ) (207 ) (15 ) (55 ) Decrease in cash and cash equivalents and restricted cash (1,489 ) (1,352 ) (149 ) (27 ) Cash and cash equivalents and restricted cash, beginning of year 4,553 4,901 1,250 1,299 Cash and cash equivalents and restricted cash, end of period $ 3,064 $ 3,549 $ 1,101 $ 1,272</t>
  </si>
  <si>
    <t>SUBSEQUENT EVENTS</t>
  </si>
  <si>
    <t>Subsequent Events [Abstract]</t>
  </si>
  <si>
    <t>SUBSEQUENT EVENTS On October 31, 2019, CNH Industrial announced it has agreed the sale of its Truckline parts business, a distributor of aftermarket commercial vehicle parts and accessories in Australia. On November 4, 2019, CNH Industrial announced the acquisition of the Australian agricultural tillage and crop implement manufacturer K-Line Ag. On November 5, 2019, CNH Industrial announced the acquisition of ATI, Inc., a global manufacturer of rubber track systems for high horsepower tractors and combine harvesters. On November 7, 2019, in connection with the expiration of the previous buyback program, CNH Industrial announced the launch of its new share buyback program (the “Program”). The Program will involve the repurchase from time to time of up to $700 million in the Company’s common shares and is intended to optimize the capital structure of the Company and to meet the obligations arising from the Company’s equity incentive plans. The Program has a duration up to and including October 11, 2020, will be funded by the Company’s liquidity and will be conducted in the framework of the buyback authorization granted by the Shareholders’ Meeting held on April 12, 2019.</t>
  </si>
  <si>
    <t>NEW ACCOUNTING PRONOUNCEMENTS (Policies)</t>
  </si>
  <si>
    <t>Basis of Presentation</t>
  </si>
  <si>
    <t>CNH Industrial N.V. (“CNH Industrial” or the “Company”) is incorporated in, and under the laws of, the Netherlands. CNH Industrial has its corporate seat in Amsterdam, the Netherlands, and its principal office in London, England, United Kingdom. The Company was formed on September 29, 2013 as a result of the business combination transaction between Fiat Industrial S.p.A. (“Fiat Industrial”) and its majority owned subsidiary CNH Global N.V. (“CNH Global”). Unless otherwise indicated or the context otherwise requires, the terms “CNH Industrial” and the “Company” refer to CNH Industrial and its subsidiaries. The condensed consolidated financial statements of CNH Industrial N.V. and its consolidated subsidiaries have been voluntarily prepared by the Company without audit. Although prepared on a voluntary basis, the condensed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nited States of America (“U.S. GAAP”) have been condensed or omitted as permitted by such rules and regulations. All adjustments, consisting only of normal recurring adjustments, have been included.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20-F for the year ended December 31, 2018 .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Actual results could differ materially from those estimates. Certain financial information in this report has been presented by geographic area. Starting from the first quarter of 2019, the composition of CNH Industrial's regions has been revised as follows: (1) North America; (2) Europe; (3) South America and (4) Rest of World. The geographic designations have the following meanings: • North America (formerly NAFTA) : United States, Canada and Mexico; • Europe : member countries of the European Union, European Free Trade Association, Ukraine, and Balkans, formerly included in EMEA; • South America (formerly LATAM) : Central and South America, and the Caribbean Islands; and • Rest of World : Continental Asia (including Turkey and Russia), Oceania and member countries of the Commonwealth of Independent States (excluding Ukraine), formerly included in APAC, and African continent and Middle East, formerly included in EMEA.</t>
  </si>
  <si>
    <t>Derivatives and Hedging</t>
  </si>
  <si>
    <t>In August 2017, the FASB issued ASU 2017-12, Targeted Improvements to Accounting for Hedging Activities</t>
  </si>
  <si>
    <t>Leases</t>
  </si>
  <si>
    <t>A lease is a contract that conveys the right to control the use of an identified asset (the leased asset) for a period of time in exchange for consideration. The lease term determined by the Company comprises the non-cancellable period of lease contract together with both periods covered by an option to extend the lease if the lessee is reasonably certain to exercise that option; and periods covered by an option to terminate the lease if the lessee is reasonably certain not to exercise that option. For lease agreements, we combine lease and non-lease components. For leases with terms not exceeding twelve months (short-term leases), the Company recognizes the lease payments associated with those leases on a straight-line basis over the lease term as operating expense in the income statement. For all other leases, the right-of-use asset includes the amount of lease liability recognized, initial direct costs incurred, and lease payments made at or before the commencement date less any lease incentives received. Correspondingly, the Company recognizes a lease liability, measured at the present value of lease payments to be made over the lease term. In calculating the present value of lease payments, the Company uses the incremental borrowing rate at the lease commencement date if the interest rate implicit in the lease is not readily determinable. For finance leases, the right-of-use asset is classified within Property, plant and equipment, net and the lease liability, within Debt. Assets held under finance leases, which the Company assumes substantially all the risks and rewards of ownership, are recognized as assets of the Company at the lower of fair value or present value of the minimum lease payments. In case of operating leases, the right-of-use asset is classified within Other assets and the lease liability, within Other liabilities. After the commencement date, the Company recognizes in profit or loss a single lease cost, calculated so that the remaining cost of the lease is allocated over the remaining lease term on a straight-line basis. In particular, after lease commencement, the lease liability is measured at the present value of any remaining lease payments, discounted by using the rate determined at lease commencement, consistently with the model used to calculate the liability related to the finance lease. Correspondingly, the right-of-use asset is measured as the lease liability adjusted by accrued or prepaid rents (i.e., the aggregate difference between the cash payment and straight-line lease cost), remaining unamortized initial direct costs and lease incentives, and any impairments of the right-of-use asset.</t>
  </si>
  <si>
    <t>Comprehensive Income</t>
  </si>
  <si>
    <t>In February 2018, the FASB issued ASU No. 2018-02, Reclassification of Certain Tax Effects from Accumulated Other Comprehensive Income (“ASU 2018-02”), which amends ASC 220, Income Statement - Reporting Comprehensive Income . In December 2017, the U.S. government enacted new tax legislation (“U.S. Tax Reform”). Included in the provisions of U.S. Tax Reform was a reduction of the corporate income tax rate from 35 percent to 21 percent</t>
  </si>
  <si>
    <t>Changes in Stockholders' Equity and Noncontrolling Interest</t>
  </si>
  <si>
    <t>In August 2018, the SEC adopted a final rule that amends certain disclosure requirements that have become duplicative, overlapping, or outdated in light of other SEC disclosure requirements, U.S. GAAP, or changes in the information environment. However, the guidance also added requirements for registrants to include in their interim financial statements a reconciliation of changes in stockholders’ equity for each period for which an income statement is required (both year-to-date and quarterly periods). The Company adopted the new interim disclosure requirement in its U.S. GAAP quarterly report for the three months ended March 31, 2019, which had no material impact to the Statement of Changes in Equity.</t>
  </si>
  <si>
    <t>New Accounting Policies Not Yet Adopted</t>
  </si>
  <si>
    <t>In June 2016, the FASB issued ASU 2016-13, Measurement of Credit Losses on Financial Instruments (“ASU 2016-13”), which establishes ASC 326, Financial Instruments - Credit Losses . In November 2018, the Financial Accounting Standards Board (“FASB”) issued ASU 2018-19, Codification Improvements to Topic 326, Financial Instruments - Credit Losses (“ASU 2018-19”), which supersedes existing Measurement of Credit Losses on Financial Instruments (“ASU 2016-13”). The ASU introduced a new model for recognizing credit losses on financial instruments based on an estimate of current expected credit losses. Additional disclosures about significant estimates and credit quality are also required. ASU 2018-19 is effective for annual periods beginning after December 15, 2019. The Company has established a cross functional implementation team. The team is validating and testing the models and procedures that will be used to calculate the allowance for credit losses and has started to design related processes and controls. Fair Value Measurement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the adoption of this standard will have on its consolidated financial statements. Intangibles - Cloud Computing Arrangements In August 2018, the FASB issued ASU No. 2018-15, Customer's Accounting for Implementation Costs Incurred in a Cloud Computing Arrangement ("ASU 2018-15"), which expands upon the guidance set forth in ASU 2015-05, Customer's Accounting for Fees Paid in a Cloud Computing Arrangement . ASU 2018-15 aligns the requirements for capitalization of implementation costs in a cloud computing service contract with those requirements for capitalization of implementation costs incurred for an internal-use software license. ASU 2018-15 may be applied prospectively from the date the guidance is first applied or retrospectively. ASU 2018-15 is effective for annual periods beginning after December 15, 2019, including interim periods within those fiscal years, and early adoption is permitted. The Company expects to adopt the ASU on a prospective basis. The Company is currently evaluating the impact the adoption of this standard will have on its consolidated financial statements. Related Party Guidance for Variable Interest Entitie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 does not expect the adoption of this standard to have a material impact on its consolidated financial statements. Defined Benefit Plans Disclosure In August 2018, the FASB issued ASU 2018-14, Compensation - Retirement Benefits - Defined Benefit Plans - General: Changes to the Disclosure Requirements for Defined Benefit Plans ("ASU 2018-14"), which modifies the disclosure requirements for employers that sponsor defined benefit pension or other postretirement plans by removing and adding certain disclosures for these plans. ASU 2018-14 is effective for annual periods beginning after December 15, 2020. Early adoption is permitted. The Company is currently evaluating the impact of adoption of this ASU on its related disclosures.</t>
  </si>
  <si>
    <t>REVENUE (Tables)</t>
  </si>
  <si>
    <t>Summary of Disaggregation of Revenue by Segment and Source</t>
  </si>
  <si>
    <t>The following table summarizes revenues for the three and nine months ended September 30, 2019 and 2018 : Three Months Ended September 30, 2019 2018 (in millions) Agriculture $ 2,446 $ 2,636 Construction 664 726 Commercial and Specialty Vehicles 2,331 2,404 Powertrain 940 972 Eliminations and Other (489 ) (493 ) Total Industrial Activities $ 5,892 $ 6,245 Financial Services 487 469 Eliminations and Other (19 ) (28 ) Total Revenues $ 6,360 $ 6,686 Nine Months Ended September 30, 2019 2018 (in millions) Agriculture $ 8,031 $ 8,527 Construction 2,061 2,207 Commercial and Specialty Vehicles 7,443 7,788 Powertrain 3,109 3,376 Eliminations and Other (1,678 ) (1,774 ) Total Industrial Activities $ 18,966 $ 20,124 Financial Services 1,480 1,469 Eliminations and Other (62 ) (89 ) Total Revenues $ 20,384 $ 21,504 The following table disaggregates revenues by major source for the three and nine months ended September 30, 2019 and 2018 : Three Months Ended September 30, 2019 2018 (in millions) Revenues from: Sales of goods $ 5,603 $ 6,018 Rendering of services and other revenues 196 112 Rents on assets sold with a buy-back commitment 93 115 Revenues from sales of goods and services 5,892 6,245 Finance and interest income 290 261 Rents and other income on operating lease 178 180 Finance, interest and other income 468 441 Total Revenues $ 6,360 $ 6,686 Nine Months Ended September 30, 2019 2018 (in millions) Revenues from: Sales of goods $ 18,168 $ 19,467 Rendering of services and other revenues 500 297 Rents on assets sold with a buy-back commitment 298 360 Revenues from sales of goods and services 18,966 20,124 Finance and interest income 869 835 Rents and other income on operating lease 549 545 Finance, interest and other income 1,418 1,380 Total Revenues $ 20,384 $ 21,504</t>
  </si>
  <si>
    <t>VARIABLE INTEREST ENTITIES (Tables)</t>
  </si>
  <si>
    <t>Summary of Assets and Liabilities of Consolidated VIEs</t>
  </si>
  <si>
    <t>The following table presents certain assets and liabilities of consolidated VIEs, which are included in the condensed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September 30, 2019 December 31, 2018 (in millions) Restricted cash $ 630 $ 732 Financing receivables 9,040 9,732 Total Assets $ 9,670 $ 10,464 Debt $ 8,858 $ 9,692 Total Liabilities $ 8,858 $ 9,692</t>
  </si>
  <si>
    <t>EARNINGS PER SHARE (Tables)</t>
  </si>
  <si>
    <t>Summary of Basic and Diluted Earnings Per Share</t>
  </si>
  <si>
    <t>A reconciliation of basic and diluted earnings per share is as follows (in millions, except per share amounts): Three Months Ended September 30, Nine Months Ended September 30, 2019 2018 2019 2018 Basic: Net income attributable to CNH Industrial $ 637 $ 222 $ 1,308 $ 814 Weighted average common shares outstanding—basic 1,351 1,355 1,353 1,358 Basic earnings per share $ 0.47 $ 0.16 $ 0.97 $ 0.60 Diluted: Net income attributable to CNH Industrial $ 637 $ 222 $ 1,308 $ 814 Weighted average common shares outstanding—basic 1,351 1,355 1,353 1,358 Effect of dilutive securities (when dilutive): Stock compensation plans (1) 1 3 2 4 Weighted average common shares outstanding—diluted 1,352 1,358 1,355 1,362 Diluted earnings per share $ 0.47 $ 0.16 $ 0.97 $ 0.60 (1) For the three and nine months ended September 30, 2019 and 2018 , no shares were excluded from the computation of diluted earnings per share due to an anti-dilutive impact.</t>
  </si>
  <si>
    <t>EMPLOYEE BENEFIT PLANS AND POSTRETIREMENT BENEFITS (Tables)</t>
  </si>
  <si>
    <t>Summary of Net Periodic Benefit Cost</t>
  </si>
  <si>
    <t>The following table summarizes the components of net periodic benefit cost of CNH Industrial’s defined benefit pension plans and postretirement health and life insurance plans for the three and nine months ended September 30, 2019 and 2018 : Pension Healthcare Other Three Months Ended September 30, Three Months Ended September 30, Three Months Ended September 30, 2019 2018 2019 2018 2019 2018 (in millions) Service cost $ 5 $ 6 $ 1 $ 1 $ 4 $ 3 Interest cost 19 18 3 5 — 1 Expected return on assets (26 ) (27 ) (2 ) (1 ) — — Amortization of: Prior service credit 1 — (33 ) (31 ) — 1 Actuarial loss 17 18 1 2 — — Net periodic benefit cost $ 16 $ 15 $ (30 ) $ (24 ) $ 4 $ 5 Pension Healthcare Other Nine Months Ended September 30, Nine Months Ended September 30, Nine Months Ended September 30, 2019 2018 2019 2018 2019 2018 (in millions) Service cost $ 17 $ 19 $ 4 $ 4 $ 10 $ 11 Interest cost 57 54 11 19 2 2 Expected return on assets (76 ) (84 ) (6 ) (5 ) — — Amortization of: Prior service credit 1 (1 ) (93 ) (52 ) 1 1 Actuarial loss 51 56 1 5 — 1 Net periodic benefit cost $ 50 $ 44 $ (83 ) $ (29 ) $ 13 $ 15</t>
  </si>
  <si>
    <t>SEGMENT INFORMATION (Tables)</t>
  </si>
  <si>
    <t>Summary of Financial Information by Segment</t>
  </si>
  <si>
    <t>The following tables summarize selected financial information by segment as well as the reconciliation from consolidated net income (loss) under U.S. GAAP to Adjusted EBIT and Adjusted EBITDA for the three and nine months ended September 30, 2019 and 2018 . Three Months Ended September 30, 2019 Agriculture Construction Commercial and Specialty Vehicles Powertrain Unallocated items, eliminations and other Total Industrial Activities Financial Services Eliminations Total (in millions) Revenues $ 2,446 $ 664 $ 2,331 $ 940 $ (489 ) $ 5,892 $ 487 $ (19 ) $ 6,360 Net income (1) 561 82 — 643 Add back: Income tax expense (520 ) 34 — (486 ) Interest expense of Industrial Activities, net of interest income and eliminations 62 — — 62 Foreign exchange losses, net 19 — — 19 Finance and non-service component of Pension and OPEB costs (2) (16 ) — — (16 ) Adjustments: Restructuring expenses 9 18 9 5 — 41 1 — 42 Other discrete items (3) — — 135 — 2 137 — — 137 Adjusted EBIT $ 152 $ 10 $ 70 $ 81 $ (29 ) $ 284 $ 117 $ — $ 401 Depreciation and amortization 69 13 49 29 2 162 — — 162 Depreciation of assets on operating lease and assets sold with buy-back commitment — — 77 — — 77 60 — 137 Adjusted EBITDA $ 221 $ 23 $ 196 $ 110 $ (27 ) $ 523 $ 177 $ — $ 700 (1) For Industrial Activities, net income is net of “Results from intersegment investments”. (2) This item includes the pre-tax gain of $30 million as a result of the amortization over approximately 4.5 years of the $527 million positive impact from the modification of certain healthcare benefits in the U.S. (3) In the three months ended September 30, 2019, this item includes other asset optimization charges of $135 million due to actions included in the 'Transform 2 Win' Strategic Business Plan announced at the Company's Capital Markets Day on September 3, 2019. Nine Months Ended September 30, 2019 Agriculture Construction Commercial and Specialty Vehicles Powertrain Unallocated items, eliminations and other Total Industrial Activities Financial Services Eliminations Total (in millions) Revenues $ 8,031 $ 2,061 $ 7,443 $ 3,109 $ (1,678 ) $ 18,966 $ 1,480 $ (62 ) $ 20,384 Net income (1) 1,066 268 — 1,334 Add back: Income tax expense (362 ) 101 — (261 ) Interest expense of Industrial Activities, net of interest income and eliminations 181 — — 181 Foreign exchange losses, net 39 — — 39 Finance and non-service component of Pension and OPEB costs (2) (47 ) — — (47 ) Adjustments: Restructuring expenses 27 22 20 5 1 75 3 — 78 Other discrete items (3) — — 135 — 2 137 — — 137 Adjusted EBIT $ 661 $ 48 $ 221 $ 279 $ (120 ) $ 1,089 $ 372 $ — $ 1,461 Depreciation and amortization 213 42 143 92 2 492 2 — 494 Depreciation of assets on operating lease and assets sold with buy-back commitment — — 235 — — 235 184 — 419 Adjusted EBITDA $ 874 $ 90 $ 599 $ 371 $ (118 ) $ 1,816 $ 558 $ — $ 2,374 (1) For Industrial Activities, net income is net of “Results from intersegment investments”. (2) This item includes the pre-tax gain of $90 million as a result of the amortization over approximately 4.5 years of the $527 million positive impact from the modification of certain healthcare benefits in the U.S. (3) In the nine months ended September 30, 2019, this item includes other asset optimization charges of $135 million due to actions included in the 'Transform 2 Win' Strategy. Three Months Ended September 30, 2018 Agriculture Construction Commercial and Specialty Vehicles Powertrain Unallocated items, eliminations and other Total Industrial Activities Financial Services Eliminations Total (in millions) Revenues $ 2,636 $ 726 $ 2,404 $ 972 $ (493 ) $ 6,245 $ 469 $ (28 ) $ 6,686 Net income (1) 139 92 — 231 Add back: Income tax expense 100 31 — 131 Interest expense of Industrial Activities, net of interest income and eliminations 79 — — 79 Foreign exchange losses, net 12 — — 12 Finance and non-service component of Pension and OPEB costs (2) (17 ) — — (17 ) Adjustments: Restructuring expenses 3 — 5 — — 8 — — 8 Adjusted EBIT $ 196 $ 26 $ 68 $ 82 $ (51 ) $ 321 $ 123 $ — $ 444 Depreciation and amortization 75 15 53 31 — 174 — — 174 Depreciation of assets on operating lease and assets sold with buy-back commitment 1 — 95 — — 96 59 — 155 Adjusted EBITDA $ 272 $ 41 $ 216 $ 113 $ (51 ) $ 591 $ 182 $ — $ 773 (1) For Industrial Activities, net income is net of “Results from intersegment investments”. (2) This item includes the pre-tax gain of $30 million as a result of the amortization over approximately 4.5 years of the $527 million positive impact from the modification of certain healthcare benefits in the U.S. Nine Months Ended September 30, 2018 Agriculture Construction Commercial and Specialty Vehicles Powertrain Unallocated items, eliminations and other Total Industrial Activities Financial Services Eliminations Total (in millions) Revenues $ 8,527 $ 2,207 $ 7,788 $ 3,376 $ (1,774 ) $ 20,124 $ 1,469 $ (89 ) $ 21,504 Net income (1) 544 297 — 841 Add back: Income tax expense 202 110 — 312 Interest expense of Industrial Activities, net of interest income and eliminations 260 — — 260 Foreign exchange losses, net 134 — — 134 Finance and non-service component of Pension and OPEB costs (2) (3 ) — — (3 ) Adjustments: Restructuring expenses 4 — 11 1 — 16 — — 16 Adjusted EBIT $ 778 $ 59 $ 209 $ 285 $ (178 ) $ 1,153 $ 407 $ — $ 1,560 Depreciation and amortization 229 46 161 98 1 535 3 — 538 Depreciation of assets on operating lease and assets sold with buy-back commitment 2 — 291 — — 293 185 — 478 Adjusted EBITDA $ 1,009 $ 105 $ 661 $ 383 $ (177 ) $ 1,981 $ 595 $ — $ 2,576 (1) For Industrial Activities, net income is net of “Results from intersegment investments”. (2) This item includes the pre-tax gain of $50 million as a result of the amortization over approximately 4.5 years of the $527 million positive impact from the modification of certain healthcare benefits in the U.S.</t>
  </si>
  <si>
    <t>RECEIVABLES (Tables)</t>
  </si>
  <si>
    <t>Summary of Financing Receivables</t>
  </si>
  <si>
    <t>A summary of financing receivables as of September 30, 2019 and December 31, 2018 is as follows: September 30, 2019 December 31, 2018 (in millions) Retail $ 9,002 $ 9,350 Wholesale 9,382 9,749 Other 71 68 Total $ 18,455 $ 19,167</t>
  </si>
  <si>
    <t>Summary of Aging of Financing Receivables</t>
  </si>
  <si>
    <t>The aging of financing receivables as of September 30, 2019 and December 31, 2018 is as follows (in millions): September 30, 2019 31-60 Days 61-90 Days Greater Than Total Past Current Total Non- Total Retail North America $ 24 $ 6 $ — $ 30 $ 6,210 $ 6,240 $ 9 $ 6,249 Europe — — — — 146 146 — 146 South America 13 2 8 23 1,739 1,762 38 1,800 Rest of World 3 2 1 6 801 807 — 807 Total Retail $ 40 $ 10 $ 9 $ 59 $ 8,896 $ 8,955 $ 47 $ 9,002 Wholesale North America $ 4 $ — $ — $ 4 $ 3,669 $ 3,673 $ 3 $ 3,676 Europe 14 13 32 59 4,207 4,266 — 4,266 South America — — 1 1 722 723 53 776 Rest of World 8 6 5 19 645 664 — 664 Total Wholesale $ 26 $ 19 $ 38 $ 83 $ 9,243 $ 9,326 $ 56 $ 9,382 December 31, 2018 31-60 Days 61-90 Days Greater Than Total Past Current Total Non- Total Retail North America $ 21 $ 5 $ — $ 26 $ 6,285 $ 6,311 $ 12 $ 6,323 Europe 1 — 10 11 164 175 40 215 South America 11 9 7 27 1,885 1,912 83 1,995 Rest of World 2 1 — 3 814 817 — 817 Total Retail $ 35 $ 15 $ 17 $ 67 $ 9,148 $ 9,215 $ 135 $ 9,350 Wholesale North America $ — $ — $ — $ — $ 3,613 $ 3,613 $ 18 $ 3,631 Europe 20 9 — 29 4,727 4,756 — 4,756 South America — — — — 656 656 — 656 Rest of World 7 3 — 10 696 706 — 706 Total Wholesale $ 27 $ 12 $ — $ 39 $ 9,692 $ 9,731 $ 18 $ 9,749</t>
  </si>
  <si>
    <t>Summary of Allowance for Credit Loss Activity</t>
  </si>
  <si>
    <t>Allowance for credit losses activity for the three and nine months ended September 30, 2019 and 2018 is as follows: Three Months Ended September 30, 2019 Retail Wholesale Other Total Opening balance $ 319 $ 158 $ — $ 477 Provision 11 2 — 13 Charge-offs, net of recoveries (17 ) (2 ) — (19 ) Foreign currency translation and other (18 ) (3 ) — (21 ) Ending balance $ 295 $ 155 $ — $ 450 Nine Months Ended September 30, 2019 Retail Wholesale Other Total Opening Balance $ 326 $ 164 $ — $ 490 Provision (benefit) 34 3 — 37 Charge-offs, net of recoveries (44 ) (8 ) — (52 ) Foreign Currency Translation and Other (21 ) (4 ) — (25 ) Ending Balance 295 155 — 450 Ending Balance: Individually Evaluated for Impairment 188 123 — 311 Ending Balance: Collectively Evaluated for Impairment 107 32 — 139 Receivables: Ending Balance 9,002 9,382 71 18,455 Ending Balance: Individually Evaluated for Impairment 319 241 — 560 Ending Balance: Collectively Evaluated for Impairment $ 8,683 $ 9,141 $ 71 $ 17,895 Three Months Ended September 30, 2018 Retail Wholesale Other Total Opening balance $ 349 $ 193 $ — $ 542 Provision 13 (12 ) — 1 Charge-offs, net of recoveries (20 ) (4 ) — (24 ) Foreign currency translation and other (6 ) (5 ) — (11 ) Ending balance $ 336 $ 172 $ — $ 508 Nine Months Ended September 30, 2018 Retail Wholesale Other Total Opening Balance $ 383 $ 200 $ — $ 583 Provision (benefit) 38 (9 ) — 29 Charge-offs, net of recoveries (60 ) (5 ) — (65 ) Foreign Currency Translation and Other (25 ) (14 ) — (39 ) Ending Balance 336 172 — 508 Ending Balance: Individually Evaluated for Impairment 217 143 — 360 Ending Balance: Collectively Evaluated for Impairment 119 29 — 148 Receivables: Ending Balance 9,152 9,140 74 18,366 Ending Balance: Individually Evaluated for Impairment 329 330 — 659 Ending Balance: Collectively Evaluated for Impairment $ 8,823 $ 8,810 $ 74 $ 17,707 Allowance for credit losses activity for the year ended December 31, 2018 is as follows: December 31, 2018 Retail Wholesale Other Total Opening Balance $ 383 $ 200 $ — $ 583 Provision (benefit) 53 (5 ) — 48 Charge-offs, net of recoveries (85 ) (15 ) — (100 ) Foreign Currency Translation and Other (25 ) (16 ) — (41 ) Ending Balance 326 164 — 490 Ending Balance: Individually Evaluated for Impairment 204 135 — 339 Ending Balance: Collectively Evaluated for Impairment 122 29 — 151 Receivables: Ending Balance 9,350 9,749 68 19,167 Ending Balance: Individually Evaluated for Impairment 359 314 — 673 Ending Balance: Collectively Evaluated for Impairment $ 8,991 $ 9,435 $ 68 $ 18,494</t>
  </si>
  <si>
    <t>Summary of Financing Receivable Impairment</t>
  </si>
  <si>
    <t>Financing receivables are considered impaired when it is probable that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September 30, 2019 December 31, 2018 Recorded Unpaid Related Average Recorded Unpaid Related Average (in millions) With an allowance recorded Retail North America $ 37 $ 36 $ 19 $ 39 $ 31 $ 30 $ 16 $ 33 Europe $ 204 $ 204 $ 146 $ 215 $ 234 $ 234 $ 167 $ 249 South America $ 76 $ 76 $ 21 $ 83 $ 91 $ 91 $ 20 $ 88 Rest of World $ 2 $ 2 $ 2 $ 3 $ 3 $ 3 $ 1 $ 4 Wholesale North America $ 5 $ 5 $ 2 $ 8 $ 25 $ 23 $ 5 $ 27 Europe $ 217 $ 217 $ 93 $ 241 $ 256 $ 256 $ 107 $ 260 South America $ 15 $ 8 $ 16 $ 16 $ 23 $ 14 $ 16 $ 26 Rest of World $ 4 $ 3 $ 12 $ 7 $ 10 $ 10 $ 7 $ 9 Total Retail $ 319 $ 318 $ 188 $ 340 $ 359 $ 358 $ 204 $ 374 Wholesale $ 241 $ 233 $ 123 $ 272 $ 314 $ 303 $ 135 $ 322</t>
  </si>
  <si>
    <t>Summary of Carrying Amount of Restricted Assets</t>
  </si>
  <si>
    <t>At September 30, 2019 and December 31, 2018 , the carrying amount of such restricted assets included in financing receivables above are the following (in millions): Restricted Receivables September 30, 2019 December 31, 2018 Retail note and finance lease receivables $ 6,322 $ 6,371 Wholesale receivables 6,480 7,052 Total $ 12,802 $ 13,423</t>
  </si>
  <si>
    <t>INVENTORIES (Tables)</t>
  </si>
  <si>
    <t>Summary of Inventories</t>
  </si>
  <si>
    <t>Inventories as of September 30, 2019 and December 31, 2018 consist of the following: September 30, 2019 December 31, 2018 (in millions) Raw materials $ 1,493 $ 1,293 Work-in-process 776 576 Finished goods 5,847 4,857 Total inventories $ 8,116 $ 6,726</t>
  </si>
  <si>
    <t>LEASES (Tables)</t>
  </si>
  <si>
    <t>Schedule of Future Minimum Lease Payments Under Operating Leases and Payments to be Received</t>
  </si>
  <si>
    <t>Future minimum lease payments repayments under non-cancellable leases as of September 30, 2019 were as follows: Operating Leases ($ million) 2019 (excluding the nine months ended September 2019) $ 34 2020 113 2021 77 2022 54 2023 42 2024 and thereafter 133 Total future minimum lease payments $ 453 Less: Interest (58 ) Total $ 395</t>
  </si>
  <si>
    <t>Schedule of Undiscounted Lease Payments to be Received</t>
  </si>
  <si>
    <t>The following table sets out a maturity analysis of operating lease payments, showing the undiscounted lease payments to be received after the reporting date: Amount (in millions) 2019 $ 148 2020 165 2021 100 2022 37 2023 and thereafter 17 Total undiscounted lease payments $ 467</t>
  </si>
  <si>
    <t>INVESTMENTS IN UNCONSOLIDATED SUBSIDIARIES AND AFFILIATES (Tables)</t>
  </si>
  <si>
    <t>Summary of Investments in Unconsolidated Subsidiaries and Affiliates</t>
  </si>
  <si>
    <t>A summary of investments in unconsolidated subsidiaries and affiliates as of September 30, 2019 and December 31, 2018 is as follows: September 30, 2019 December 31, 2018 (in millions) Equity method $ 501 $ 523 Cost method 134 3 Total $ 635 $ 526</t>
  </si>
  <si>
    <t>GOODWILL AND OTHER INTANGIBLES (Tables)</t>
  </si>
  <si>
    <t>Summary of Changes in Carrying Amount of Goodwill</t>
  </si>
  <si>
    <t>Changes in the carrying amount of goodwill for the nine months ended September 30, 2019 are as follows: Agriculture Construction Commercial and Specialty Powertrain Financial Total (in millions) Balance at Balance at January 1, 2019 $ 1,646 $ 587 $ 62 $ 5 $ 153 $ 2,453 Foreign currency translation and other 4 — (4 ) — (1 ) (1 ) Balance at Balance at September 30, 2019 $ 1,650 $ 587 $ 58 $ 5 $ 152 $ 2,452</t>
  </si>
  <si>
    <t>Summary of Other Intangible Assets</t>
  </si>
  <si>
    <t>As of September 30, 2019 and December 31, 2018 , the Company’s other intangible assets and related accumulated amortization consisted of the following: September 30, 2019 December 31, 2018 Weighted Avg. Life Gross Accumulated Net Gross Accumulated Net (in millions) Other intangible assets subject to amortization: Dealer networks 15 $ 318 $ 217 $ 101 $ 320 $ 207 $ 113 Patents, concessions and licenses and other 5-25 1,889 1,503 386 1,879 1,477 402 2,207 1,720 487 2,199 1,684 515 Other intangible assets not subject to amortization: Trademarks 273 — 273 273 — 273 Total Other intangible assets $ 2,480 $ 1,720 $ 760 $ 2,472 $ 1,684 $ 788</t>
  </si>
  <si>
    <t>OTHER LIABILITIES (Tables)</t>
  </si>
  <si>
    <t>Summary of Other Liabilities</t>
  </si>
  <si>
    <t>A summary of Other liabilities as of September 30, 2019 and December 31, 2018 is as follows: September 30, 2019 December 31, 2018 (in millions) Repurchase price on buy-back agreements $ 1,556 $ 1,870 Warranty and campaign programs 891 925 Marketing and sales incentive programs 1,282 1,329 Tax payables 617 685 Accrued expenses and deferred income 620 609 Accrued employee benefits 602 680 Lease liabilities 395 — Legal reserves and other provisions 326 368 Contract reserve 289 262 Contract liabilities (1) 1,206 1,368 Restructuring reserve 99 71 Other 756 791 Total $ 8,639 $ 8,958 (1) Contract liabilities include $645 million and $773 million at September 30, 2019 and December 31, 2018 , respectively, for future rents related to buy-back agreements.</t>
  </si>
  <si>
    <t>Summary of Basic Warranty and Accruals for Campaign Programs</t>
  </si>
  <si>
    <t>A summary of recorded activity for the three and nine months ended September 30, 2019 and 2018 for the basic warranty and accruals for campaign programs are as follows: Three Months Ended September 30, Nine Months Ended September 30, 2019 2018 2019 2018 (in millions) (in millions) Balance at beginning of period $ 941 $ 927 $ 925 $ 932 Current year additions 162 166 566 603 Claims paid (170 ) (162 ) (553 ) (532 ) Currency translation adjustment and other (42 ) (14 ) (47 ) (86 ) Balance at September 30 $ 891 $ 917 $ 891 $ 917</t>
  </si>
  <si>
    <t>FINANCIAL INSTRUMENTS (Tables)</t>
  </si>
  <si>
    <t>Gross Impact of Changes in Fair Value of Derivatives Designated as Cash Flow Hedges on AOCI and Net Income</t>
  </si>
  <si>
    <t>The following table summarizes the gross impact of changes in the fair value of derivatives designated as cash flow hedges on accumulated other comprehensive income (loss) and net income during the three months and nine months ended September 30, 2019 and 2018 (in millions): Recognized in Net Income For the Three Months Ended September 30, Gain (Loss) Recognized in Accumulated Other Comprehensive Income Classification of Gain (Loss) Gain (Loss) Reclassified from Accumulated Other Comprehensive Income into Income 2019 Foreign exchange contracts $ (42 ) Net sales 2 Cost of goods sold (17 ) Other, Net (3 ) Interest rate contracts (6 ) Interest expense (3 ) Total $ (48 ) $ (21 ) 2018 Foreign currency contracts $ 20 Net sales (2 ) Cost of goods sold (6 ) Other, Net 10 Interest rate contracts (4 ) Interest expense (2 ) Total $ 16 $ — Recognized in Net Income For the Nine Months Ended September 30, Gain (Loss) Recognized in Accumulated Other Comprehensive Income Classification of Gain (Loss) Gain (Loss) Reclassified from Accumulated Other Comprehensive Income into Income 2019 Foreign exchange contracts (87 ) Net sales (2 ) Cost of goods sold (46 ) Other, Net (10 ) Interest rate contracts (26 ) Interest expense (6 ) Total (113 ) $ (64 ) 2018 Foreign currency contracts 31 Net sales (1 ) Cost of goods sold 14 Other, Net 24 Interest rate contracts 9 Interest expense (4 ) Total $ 40 $ 33 Significant amounts reclassified out of each component of accumulated other comprehensive income (loss) in the three and nine months ended September 30, 2019 and 2018 consisted of the following: Amounts Reclassified from Other Amount Reclassified from Other Consolidated Statement Three Months Ended September 30, Nine Months Ended September 30, 2019 2018 2019 2018 (in millions) (in millions) Cash flow hedges $ (2 ) $ 2 $ 2 $ 1 Net sales 17 6 46 (14 ) Cost of goods sold 3 (10 ) 10 (24 ) Other, net 3 2 6 4 Interest expense (4 ) 1 (10 ) 5 Income taxes $ 17 $ 1 $ 54 $ (28 ) Change in retirement plans’ funded status: Amortization of actuarial losses $ 18 $ 20 $ 52 $ 62 * Amortization of prior service cost (32 ) (30 ) (91 ) (52 ) * (4 ) (3 ) (14 ) 2 Income taxes $ (18 ) $ (13 ) $ (53 ) $ 12 Total reclassifications, net of tax $ (1 ) $ (12 ) $ 1 $ (16 ) (*) These amounts are included in net periodic pension and other postretirement benefit cost. See “Note 6: Employee Benefit Plans and Postretirement Benefits” for additional information.</t>
  </si>
  <si>
    <t>Summary of Impact of Changes in Fair Value of Fair Value Hedges and Derivatives Not Designated as Hedging Instruments on Earnings</t>
  </si>
  <si>
    <t>The following table summarizes the activity in accumulated other comprehensive income related to the derivatives held by the Company during the nine months ended September 30, 2019 and 2018: In Millions Before-Tax Amount Income Tax After-Tax Amount Accumulated derivative net losses as of December 31, 2018 $ (23 ) $ 1 $ (22 ) Net changes in fair value of derivatives (113 ) 20 (93 ) Net losses reclassified from accumulated other comprehensive income into income 64 (10 ) 54 Accumulated derivative net losses as of September 30, 2019 $ (72 ) $ 11 $ (61 ) In Millions Before-Tax Amount Income Tax After-Tax Amount Accumulated derivative net losses as of December 31, 2017 $ 1 $ — $ 1 Net changes in fair value of derivatives 40 (2 ) 38 Net losses reclassified from accumulated other comprehensive income into income (33 ) 5 (28 ) Accumulated derivative net losses as of September 30, 2018 $ 8 $ 3 $ 11 The following tables summarize the impact that changes in the fair value of fair value hedges and derivatives not designated as hedging instruments had on earnings (in millions) for the three and nine months ended September 30, 2019: For the Three Months Ended September 30, Classification of Gain 2019 2018 Fair Value Hedges Interest rate derivatives Interest expense $ 7 $ (3 ) Not Designated as Hedges Foreign exchange contracts Other, Net $ 29 $ 24 For the Nine Months Ended September 30, Classification of Gain 2019 2018 Fair Value Hedges Interest rate derivatives Interest expense $ 38 $ (13 ) Not Designated as Hedges Foreign exchange contracts Other, Net $ (39 ) $ 133</t>
  </si>
  <si>
    <t>Summary of Fair Value of Derivatives</t>
  </si>
  <si>
    <t>The fair values of CNH Industrial’s derivatives as of September 30, 2019 and December 31, 2018 in the condensed consolidated balance sheets are recorded as follows: September 30, 2019 December 31, 2018 in millions of dollars Balance Sheet Location Fair Value Balance Sheet Location Fair Value Derivatives designated as hedging instruments under Subtopic 815-20 Interest rate contracts Derivative assets 61 Derivative assets 21 Foreign currency contracts Derivative assets 38 Derivative assets 52 Total derivative assets designated as hedging instruments 99 73 Interest rate contracts Derivative liabilities 44 Derivative liabilities 29 Foreign currency contracts Derivative liabilities 80 Derivative liabilities 41 Total derivative liabilities designated as hedging instruments 124 70 Derivatives not designated as hedging instruments under Subtopic 815-20 Interest rate contracts Derivative assets — Derivative assets 1 Foreign currency contracts Derivative assets 36 Derivative assets 24 Total derivative assets not designated as hedging instruments 36 25 Interest rate contracts Derivative liabilities — Derivative liabilities — Foreign currency contracts Derivative liabilities 8 Derivative liabilities 38 Total derivative liabilities not designated as hedging instruments 8 38</t>
  </si>
  <si>
    <t>Summary of Fair Value Hierarchy Levels</t>
  </si>
  <si>
    <t>The following tables present for each of the fair-value hierarchy levels the Company’s assets and liabilities that are measured at fair value on a recurring basis at September 30, 2019 and December 31, 2018 : Level 1 Level 2 Total September 30, 2019 December 31, 2018 September 30, 2019 December 31, 2018 September 30, 2019 December 31, 2018 (in millions) Assets Foreign exchange derivatives $ — $ — $ 74 $ 76 $ 74 $ 76 Interest rate derivatives — — 61 22 61 22 Investments 1 1 — — 1 1 Total Assets $ 1 $ 1 $ 135 $ 98 $ 136 $ 99 Liabilities Foreign exchange derivatives $ — $ — $ (88 ) $ (79 ) $ (88 ) $ (79 ) Interest rate derivatives — — (44 ) (29 ) (44 ) (29 ) Total Liabilities $ — $ — $ (132 ) $ (108 ) $ (132 ) $ (108 )</t>
  </si>
  <si>
    <t>Summary of Estimated Fair Market Values</t>
  </si>
  <si>
    <t>The estimated fair market values of financial instruments not carried at fair value in the condensed consolidated balance sheets as of September 30, 2019 and December 31, 2018 are as follows: September 30, 2019 December 31, 2018 Carrying Fair Carrying Fair (in millions) Financing receivables $ 18,455 $ 18,345 $ 19,167 $ 19,017 Debt $ 23,906 $ 24,366 $ 24,445 $ 24,481</t>
  </si>
  <si>
    <t>ACCUMULATED OTHER COMPREHENSIVE INCOME (LOSS) (Tables)</t>
  </si>
  <si>
    <t>Summary of Tax Effects on Components of Other Comprehensive Income (Loss)</t>
  </si>
  <si>
    <t>The tax effect for each component of other comprehensive income (loss) consisted of the following (in millions): Three Months Ended September 30, 2019 Gross Income Net Unrealized gain (loss) on cash flow hedges $ (28 ) $ 6 $ (22 ) Changes in retirement plans’ funded status (15 ) 6 (9 ) Foreign currency translation 31 — 31 Share of other comprehensive (loss) of entities using the equity method (14 ) — (14 ) Other comprehensive income (loss) $ (26 ) $ 12 $ (14 ) Nine Months Ended September 30, 2019 Gross Income Net Unrealized gain (loss) on cash flow hedges $ (50 ) $ 11 $ (39 ) Changes in retirement plans’ funded status (37 ) 14 (23 ) Foreign currency translation 109 — 109 Share of other comprehensive loss of entities using the (17 ) — (17 ) Other comprehensive income (loss) $ 5 $ 25 $ 30 Three Months Ended September 30, 2018 Gross Income Net Unrealized gain (loss) on cash flow hedges $ 16 $ (1 ) $ 15 Changes in retirement plans’ funded status (14 ) 8 (6 ) Foreign currency translation (38 ) — (38 ) Share of other comprehensive income of entities using the equity method (18 ) — (18 ) Other comprehensive income (loss) $ (54 ) $ 7 $ (47 ) Nine Months Ended September 30, 2018 Gross Income Net Unrealized gain (loss) on cash flow hedges $ 8 $ 2 $ 10 Changes in retirement plans’ funded status 585 (135 ) 450 Foreign currency translation (373 ) — (373 ) Share of other comprehensive income of entities using the (36 ) — (36 ) Other comprehensive income (loss) $ 184 $ (133 ) $ 51</t>
  </si>
  <si>
    <t>Summary of Changes in Other Comprehensive Income (Loss)</t>
  </si>
  <si>
    <t>The changes, net of tax, in each component of accumulated other comprehensive income (loss) consisted of the following (in millions): Unrealized Change in Foreign Currency Share of Other Total Balance, January 1, 2018 $ 1 $ (950 ) $ (899 ) $ (118 ) $ (1,966 ) Other comprehensive income (loss), before reclassifications 38 438 (373 ) (29 ) 74 Amounts reclassified from other comprehensive (28 ) 12 — — (16 ) Other comprehensive income (loss) * 10 450 (373 ) (29 ) 58 Balance, Balance, September 30, 2018 $ 11 $ (500 ) $ (1,272 ) $ (147 ) $ (1,908 ) Balance, January 1, 2019 $ (22 ) $ (473 ) $ (1,216 ) $ (148 ) $ (1,859 ) Other comprehensive income (loss), before reclassifications (93 ) 30 111 (17 ) 31 Amounts reclassified from other comprehensive 54 (53 ) — — 1 Other comprehensive income (loss) * (39 ) (23 ) 111 (17 ) 32 Reclassification of certain tax effects — (65 ) — — (65 ) Balance, September 30, 2019 $ (61 ) $ (561 ) $ (1,105 ) $ (165 ) $ (1,892 ) (*) Excluded from the table above is other comprehensive income (loss) allocated to noncontrolling interests of $(2) million and $(7) million for the nine months ended September 30, 2019 and 2018 , respectively.</t>
  </si>
  <si>
    <t>Summary of Reclassification of Accumulated Other Comprehensive Income (Loss)</t>
  </si>
  <si>
    <t>RELATED PARTY INFORMATION (Tables)</t>
  </si>
  <si>
    <t>Summary of Related Party Transactions</t>
  </si>
  <si>
    <t>These transactions primarily affected revenues, finance and interest income, cost of goods sold, trade receivables and payables and are presented as follows: Three Months Ended September 30, Nine Months Ended September 30, 2019 2018 2019 2018 (in millions) (in millions) Net sales $ 175 $ 201 $ 677 $ 845 Cost of goods sold $ 121 $ 113 $ 377 $ 356 September 30, 2019 December 31, 2018 (in millions) Trade receivables $ 103 $ 107 Trade payables $ 89 $ 103 These transactions with FCA are reflected in the Company’s condensed consolidated financial statements as follows: Three Months Ended September 30, Nine Months Ended September 30, 2019 2018 2019 2018 (in millions) (in millions) Net sales $ 171 $ 168 $ 533 $ 564 Cost of goods sold $ 69 $ 86 $ 265 $ 348 Selling, general and administrative expenses $ 34 $ 36 $ 102 $ 112 September 30, 2019 December 31, 2018 (in millions) Trade receivables $ 15 $ 10 Trade payables $ 73 $ 118</t>
  </si>
  <si>
    <t>SUPPLEMENTAL INFORMATION (Tables)</t>
  </si>
  <si>
    <t>Summary of Supplemental Information, Income Statement</t>
  </si>
  <si>
    <t xml:space="preserve"> Statement of Operations Industrial Activities Financial Services Three Months Ended September 30, Three Months Ended September 30, 2019 2018 2019 2018 (in millions) Revenues Net sales $ 5,892 $ 6,245 $ — $ — Finance, interest and other income 23 23 487 469 Total Revenues $ 5,915 $ 6,268 $ 487 $ 469 Costs and Expenses Cost of goods sold $ 5,015 $ 5,162 $ — $ — Selling, general and administrative expenses 485 481 55 42 Research and development expenses 238 254 — — Restructuring expenses 41 8 1 — Interest expense 85 102 149 138 Other, net — 24 173 175 Total Costs and Expenses $ 5,864 $ 6,031 $ 378 $ 355 Income before income taxes and equity in income of unconsolidated subsidiaries and affiliates 51 237 109 114 Income tax (expense) benefit 520 (100 ) (34 ) (31 ) Equity in income of unconsolidated subsidiaries and affiliates (10 ) 2 7 9 Results from intersegment investments 82 92 — — Net income $ 643 $ 231 $ 82 $ 92 Statement of Operations Industrial Activities Financial Services Nine Months Ended September 30, Nine Months Ended September 30, 2019 2018 2019 2018 (in millions) Revenues Net sales $ 18,966 $ 20,124 $ — $ — Finance, interest and other income 76 73 1,480 1,469 Total Revenues $ 19,042 $ 20,197 $ 1,480 $ 1,469 Costs and Expenses Cost of goods sold $ 15,732 $ 16,606 $ — $ — Selling, general and administrative expenses 1,475 1,553 159 153 Research and development expenses 755 743 — — Restructuring expenses 75 16 3 — Interest expense 257 333 451 410 Other, net 34 228 518 524 Total Costs and Expenses $ 18,328 $ 19,479 $ 1,131 $ 1,087 Income before income taxes and equity in income of unconsolidated subsidiaries and affiliates 714 718 349 382 Income tax (expense) benefit 362 (202 ) (101 ) (110 ) Equity in income of unconsolidated subsidiaries and affiliates (10 ) 28 20 25 Results from intersegment investments 268 297 — — Net income $ 1,334 $ 841 $ 268 $ 297</t>
  </si>
  <si>
    <t>Summary of Supplemental Information, Balance Sheet</t>
  </si>
  <si>
    <t xml:space="preserve"> Balance Sheets Industrial Activities Financial Services September 30, 2019 December 31, 2018 September 30, 2019 December 31, 2018 (in millions) ASSETS Cash and cash equivalents $ 2,956 $ 4,553 $ 428 $ 478 Restricted cash 108 — 673 772 Trade receivables, net 423 398 30 34 Financing receivables, net 1,321 1,253 19,582 20,252 Inventories, net 7,895 6,510 221 216 Property, plant and equipment, net 5,190 5,899 1 2 Investments in unconsolidated subsidiaries and affiliates 3,244 3,126 223 219 Equipment under operating leases 40 34 1,763 1,740 Goodwill 2,300 2,301 152 152 Other intangible assets, net 745 774 15 14 Deferred tax assets 1,072 635 155 175 Derivative assets 81 81 62 24 Other assets 2,099 1,707 313 323 Total Assets $ 27,474 $ 27,271 $ 23,618 $ 24,401 LIABILITIES AND EQUITY Debt $ 6,729 $ 6,347 $ 19,625 $ 20,436 Trade payables 5,133 5,771 83 173 Deferred tax liabilities 14 83 290 250 Pension, postretirement and other postemployment benefits 1,356 1,470 18 18 Derivative liabilities 92 89 48 26 Other liabilities 7,990 8,413 724 681 Total Liabilities $ 21,314 $ 22,173 $ 20,788 $ 21,584 Equity 6,126 5,068 2,830 2,817 Redeemable noncontrolling interest 34 30 — — Total Liabilities and Equity $ 27,474 $ 27,271 $ 23,618 $ 24,401</t>
  </si>
  <si>
    <t>Summary of Supplemental Information, Cash Flows</t>
  </si>
  <si>
    <t xml:space="preserve"> Statements of Cash Flows Industrial Activities Financial Services Nine Months Ended September 30, Nine Months Ended September 30, 2019 2018 2019 2018 (in millions) Operating activities: Net income $ 1,334 $ 841 $ 268 $ 297 Adjustments to reconcile net income (loss) to net cash Depreciation and amortization expense, net of 492 535 2 3 Depreciation and amortization expense of 235 293 184 185 Loss on disposal of assets 3 — — — Undistributed loss of unconsolidated subsidiaries (32 ) (147 ) (20 ) (25 ) Other non-cash items 110 80 40 29 Changes in operating assets and liabilities: Provisions (133 ) (88 ) (11 ) 3 Deferred income taxes (503 ) (8 ) 58 15 Trade and financing receivables related to (38 ) (56 ) 96 513 Inventories, net (1,395 ) (1,186 ) 337 338 Trade payables (416 ) (10 ) (89 ) (36 ) Other assets and liabilities (506 ) (306 ) 51 55 Net cash provided by (used in) operating activities $ (849 ) $ (52 ) $ 916 $ 1,377 Investing activities: Additions to retail receivables — — (3,027 ) (3,040 ) Collections of retail receivables — — 3,218 3,029 Proceeds from sale of assets, net of assets sold 10 3 — — Expenditures for property, plant and equipment (323 ) (288 ) (2 ) (5 ) Expenditures for assets under operating leases and (404 ) (505 ) (540 ) (454 ) Other (2 ) 696 23 (470 ) Net cash used in investing activities $ (719 ) $ (94 ) $ (328 ) $ (940 ) Financing activities: Proceeds from long-term debt 1,315 616 8,671 10,682 Payments of long-term debt (735 ) (1,242 ) (9,455 ) (11,197 ) Net increase (decrease) in other financial liabilities (18 ) 23 253 196 Dividends paid (280 ) (240 ) (211 ) (129 ) Other (45 ) (156 ) 20 39 Net cash provided by (used in) financing activities $ 237 $ (999 ) $ (722 ) $ (409 ) Effect of foreign exchange rate changes on cash and (158 ) (207 ) (15 ) (55 ) Decrease in cash and cash equivalents and restricted cash (1,489 ) (1,352 ) (149 ) (27 ) Cash and cash equivalents and restricted cash, beginning of year 4,553 4,901 1,250 1,299 Cash and cash equivalents and restricted cash, end of period $ 3,064 $ 3,549 $ 1,101 $ 1,272</t>
  </si>
  <si>
    <t>NEW ACCOUNTING PRONOUNCEMENTS - Additional Information (Details) - USD ($) $ in Millions</t>
  </si>
  <si>
    <t>Jan. 01, 2019</t>
  </si>
  <si>
    <t>New Accounting Pronouncements or Change in Accounting Principle [Line Items]</t>
  </si>
  <si>
    <t>Operating lease right-of-use assets</t>
  </si>
  <si>
    <t>Operating lease liabilities</t>
  </si>
  <si>
    <t>Accounting Standards Update 2016-02</t>
  </si>
  <si>
    <t>Retained Earnings | Accounting Standards Update 2018-02</t>
  </si>
  <si>
    <t>Accumulated Other Comprehensive Income (Loss) | Accounting Standards Update 2018-02</t>
  </si>
  <si>
    <t>REVENUE - Summary of Net Revenues (Details) - USD ($) $ in Millions</t>
  </si>
  <si>
    <t>Disaggregation of Revenue [Line Items]</t>
  </si>
  <si>
    <t>Eliminations</t>
  </si>
  <si>
    <t>Industrial Activities</t>
  </si>
  <si>
    <t>Industrial Activities | Operating segments</t>
  </si>
  <si>
    <t>Industrial Activities | Operating segments | Agriculture</t>
  </si>
  <si>
    <t>Industrial Activities | Operating segments | Construction</t>
  </si>
  <si>
    <t>Industrial Activities | Operating segments | Commercial and Specialty Vehicles</t>
  </si>
  <si>
    <t>Industrial Activities | Operating segments | Powertrain</t>
  </si>
  <si>
    <t>Industrial Activities | Eliminations</t>
  </si>
  <si>
    <t>Financial Services</t>
  </si>
  <si>
    <t>Financial Services | Operating segments</t>
  </si>
  <si>
    <t>Financial Services | Eliminations</t>
  </si>
  <si>
    <t>REVENUE - Disaggregation of Net Revenues by Major Source (Details) - USD ($) $ in Millions</t>
  </si>
  <si>
    <t>Finance and interest income</t>
  </si>
  <si>
    <t>Rents and other income on operating lease</t>
  </si>
  <si>
    <t>Sales of goods</t>
  </si>
  <si>
    <t>Rendering of services and other revenues</t>
  </si>
  <si>
    <t>Rents on assets sold with a buy-back commitment</t>
  </si>
  <si>
    <t>REVENUE - Additional Information (Details) - USD ($) $ in Millions</t>
  </si>
  <si>
    <t>Contract liabilities</t>
  </si>
  <si>
    <t>Revenues relating to contract liabilities outstanding</t>
  </si>
  <si>
    <t>Transaction price allocated to remaining performance obligations</t>
  </si>
  <si>
    <t>REVENUE - Performance Obligation (Details) - Revenue, Remaining Performance Obligation, Expected Timing of Satisfaction, Start Date [Axis]: 2019-10-01</t>
  </si>
  <si>
    <t>Minimum</t>
  </si>
  <si>
    <t>Revenue, Remaining Performance Obligation, Expected Timing of Satisfaction [Line Items]</t>
  </si>
  <si>
    <t>Percentage of revenue recognized on remaining performance obligation</t>
  </si>
  <si>
    <t>40.00%</t>
  </si>
  <si>
    <t>Revenue over the remaining lives of the contracts</t>
  </si>
  <si>
    <t>12 months</t>
  </si>
  <si>
    <t>Maximum</t>
  </si>
  <si>
    <t>84.00%</t>
  </si>
  <si>
    <t>36 months</t>
  </si>
  <si>
    <t>VARIABLE INTEREST ENTITIES (Details) - USD ($) $ in Millions</t>
  </si>
  <si>
    <t>Variable Interest Entity [Line Items]</t>
  </si>
  <si>
    <t>Variable interest entities</t>
  </si>
  <si>
    <t>EARNINGS PER SHARE (Details) - USD ($) $ / shares in Units, $ in Millions</t>
  </si>
  <si>
    <t>Basic:</t>
  </si>
  <si>
    <t>Net income attributable to CNH Industrial</t>
  </si>
  <si>
    <t>Weighted average common shares outstanding—basic (in shares)</t>
  </si>
  <si>
    <t>Basic earnings per share (in usd per share)</t>
  </si>
  <si>
    <t>Diluted:</t>
  </si>
  <si>
    <t>Effect of dilutive securities (when dilutive):</t>
  </si>
  <si>
    <t>Stock compensation plans (in shares)</t>
  </si>
  <si>
    <t>Weighted average common shares outstanding—diluted (in shares)</t>
  </si>
  <si>
    <t>Diluted earnings per share (in usd per share)</t>
  </si>
  <si>
    <t>Antidilutive securities excluded from EPS computation (in shares)</t>
  </si>
  <si>
    <t>EMPLOYEE BENEFIT PLANS AND POSTRETIREMENT BENEFITS - Net Periodic Benefit Cost (Details) - USD ($) $ in Millions</t>
  </si>
  <si>
    <t>Pension</t>
  </si>
  <si>
    <t>Defined Benefit Plans and Other Postretirement Benefit Plans Table Text Block [Line Items]</t>
  </si>
  <si>
    <t>Service cost</t>
  </si>
  <si>
    <t>Interest cost</t>
  </si>
  <si>
    <t>Expected return on assets</t>
  </si>
  <si>
    <t>Amortization of:</t>
  </si>
  <si>
    <t>Prior service credit</t>
  </si>
  <si>
    <t>Actuarial loss</t>
  </si>
  <si>
    <t>Net periodic benefit cost</t>
  </si>
  <si>
    <t>Healthcare</t>
  </si>
  <si>
    <t>EMPLOYEE BENEFIT PLANS AND POSTRETIREMENT BENEFITS - Additional Information (Details) - USD ($) $ in Millions</t>
  </si>
  <si>
    <t>Reduction of plan liability</t>
  </si>
  <si>
    <t>Amortization period of retirement benefits payable</t>
  </si>
  <si>
    <t>4 years 6 months</t>
  </si>
  <si>
    <t>Benefits modification amortization</t>
  </si>
  <si>
    <t>INCOME TAXES (Details) - USD ($) $ in Millions</t>
  </si>
  <si>
    <t>Effective tax rate</t>
  </si>
  <si>
    <t>(303.80%)</t>
  </si>
  <si>
    <t>37.30%</t>
  </si>
  <si>
    <t>(24.60%)</t>
  </si>
  <si>
    <t>28.40%</t>
  </si>
  <si>
    <t>Discrete tax benefit</t>
  </si>
  <si>
    <t>SEGMENT INFORMATION - Additional Information (Details)</t>
  </si>
  <si>
    <t>Sep. 30, 2019segment</t>
  </si>
  <si>
    <t>Number of segments (in segments)</t>
  </si>
  <si>
    <t>SEGMENT INFORMATION - Reconciliation from Net Income Under US GAAP To Adjusted EBIT and Adjusted EBITDA (Details) - USD ($) $ in Millions</t>
  </si>
  <si>
    <t>Segment Reporting Information [Line Items]</t>
  </si>
  <si>
    <t>Add back:</t>
  </si>
  <si>
    <t>Income tax expense</t>
  </si>
  <si>
    <t>Interest expense of Industrial Activities, net of interest income and eliminations</t>
  </si>
  <si>
    <t>Foreign exchange losses, net</t>
  </si>
  <si>
    <t>Finance and non-service component of Pension and OPEB costs(2)</t>
  </si>
  <si>
    <t>Adjustments:</t>
  </si>
  <si>
    <t>Other discrete items</t>
  </si>
  <si>
    <t>Adjusted EBIT</t>
  </si>
  <si>
    <t>Depreciation and amortization</t>
  </si>
  <si>
    <t>Depreciation of assets on operating lease and assets sold with buy-back commitment</t>
  </si>
  <si>
    <t>Adjusted EBITDA</t>
  </si>
  <si>
    <t>Other asset optimization expense</t>
  </si>
  <si>
    <t>Industrial Activities | Unallocated items, eliminations and other</t>
  </si>
  <si>
    <t>Agriculture | Operating segments</t>
  </si>
  <si>
    <t>Construction | Operating segments</t>
  </si>
  <si>
    <t>Commercial and Specialty Vehicles | Operating segments</t>
  </si>
  <si>
    <t>Powertrain | Operating segments</t>
  </si>
  <si>
    <t>RECEIVABLES - Summary of Financing Receivables (Details) - USD ($) $ in Millions</t>
  </si>
  <si>
    <t>Accounts, Notes, Loans and Financing Receivable [Line Items]</t>
  </si>
  <si>
    <t>Retail</t>
  </si>
  <si>
    <t>Wholesale</t>
  </si>
  <si>
    <t>RECEIVABLES - Additional Information (Details) $ in Millions</t>
  </si>
  <si>
    <t>Sep. 30, 2019USD ($)contract</t>
  </si>
  <si>
    <t>Sep. 30, 2018USD ($)contract</t>
  </si>
  <si>
    <t>Contractual payments period</t>
  </si>
  <si>
    <t>30 days</t>
  </si>
  <si>
    <t>Receivables delinquency period</t>
  </si>
  <si>
    <t>120 days</t>
  </si>
  <si>
    <t>Number of accounts receivable undergoing bankruptcy proceedings (in contracts) | contract</t>
  </si>
  <si>
    <t>Amount of accounts receivable undergoing bankruptcy proceedings</t>
  </si>
  <si>
    <t>North America</t>
  </si>
  <si>
    <t>Finance lease, contracts (in contracts) | contract</t>
  </si>
  <si>
    <t>Pre-modification value of retail and finance lease receivable contracts</t>
  </si>
  <si>
    <t>Post-modification value of retail and finance lease receivable contracts</t>
  </si>
  <si>
    <t>Europe</t>
  </si>
  <si>
    <t>RECEIVABLES - Summary of Aging of Receivables (Details) - USD ($) $ in Millions</t>
  </si>
  <si>
    <t>Financing Receivable, Recorded Investment, Past Due [Line Items]</t>
  </si>
  <si>
    <t>Total Past Due</t>
  </si>
  <si>
    <t>Current</t>
  </si>
  <si>
    <t>Retail | Total Performing</t>
  </si>
  <si>
    <t>Retail | Non- Performing</t>
  </si>
  <si>
    <t>Retail | North America</t>
  </si>
  <si>
    <t>Retail | North America | Total Performing</t>
  </si>
  <si>
    <t>Retail | North America | Non- Performing</t>
  </si>
  <si>
    <t>Retail | Europe</t>
  </si>
  <si>
    <t>Retail | Europe | Total Performing</t>
  </si>
  <si>
    <t>Retail | Europe | Non- Performing</t>
  </si>
  <si>
    <t>Retail | South America</t>
  </si>
  <si>
    <t>Retail | South America | Total Performing</t>
  </si>
  <si>
    <t>Retail | South America | Non- Performing</t>
  </si>
  <si>
    <t>Retail | Rest of World</t>
  </si>
  <si>
    <t>Retail | Rest of World | Total Performing</t>
  </si>
  <si>
    <t>Retail | Rest of World | Non- Performing</t>
  </si>
  <si>
    <t>Retail | 31-60 Days Past Due</t>
  </si>
  <si>
    <t>Retail | 31-60 Days Past Due | North America</t>
  </si>
  <si>
    <t>Retail | 31-60 Days Past Due | Europe</t>
  </si>
  <si>
    <t>Retail | 31-60 Days Past Due | South America</t>
  </si>
  <si>
    <t>Retail | 31-60 Days Past Due | Rest of World</t>
  </si>
  <si>
    <t>Retail | 61-90 Days Past Due</t>
  </si>
  <si>
    <t>Retail | 61-90 Days Past Due | North America</t>
  </si>
  <si>
    <t>Retail | 61-90 Days Past Due | Europe</t>
  </si>
  <si>
    <t>Retail | 61-90 Days Past Due | South America</t>
  </si>
  <si>
    <t>Retail | 61-90 Days Past Due | Rest of World</t>
  </si>
  <si>
    <t>Retail | Greater Than 90 Days</t>
  </si>
  <si>
    <t>Retail | Greater Than 90 Days | North America</t>
  </si>
  <si>
    <t>Retail | Greater Than 90 Days | Europe</t>
  </si>
  <si>
    <t>Retail | Greater Than 90 Days | South America</t>
  </si>
  <si>
    <t>Retail | Greater Than 90 Days | Rest of World</t>
  </si>
  <si>
    <t>Wholesale | Total Performing</t>
  </si>
  <si>
    <t>Wholesale | Non- Performing</t>
  </si>
  <si>
    <t>Wholesale | North America</t>
  </si>
  <si>
    <t>Wholesale | North America | Total Performing</t>
  </si>
  <si>
    <t>Wholesale | North America | Non- Performing</t>
  </si>
  <si>
    <t>Wholesale | Europe</t>
  </si>
  <si>
    <t>Wholesale | Europe | Total Performing</t>
  </si>
  <si>
    <t>Wholesale | Europe | Non- Performing</t>
  </si>
  <si>
    <t>Wholesale | South America</t>
  </si>
  <si>
    <t>Wholesale | South America | Total Performing</t>
  </si>
  <si>
    <t>Wholesale | South America | Non- Performing</t>
  </si>
  <si>
    <t>Wholesale | Rest of World</t>
  </si>
  <si>
    <t>Wholesale | Rest of World | Total Performing</t>
  </si>
  <si>
    <t>Wholesale | Rest of World | Non- Performing</t>
  </si>
  <si>
    <t>Wholesale | 31-60 Days Past Due</t>
  </si>
  <si>
    <t>Wholesale | 31-60 Days Past Due | North America</t>
  </si>
  <si>
    <t>Wholesale | 31-60 Days Past Due | Europe</t>
  </si>
  <si>
    <t>Wholesale | 31-60 Days Past Due | South America</t>
  </si>
  <si>
    <t>Wholesale | 31-60 Days Past Due | Rest of World</t>
  </si>
  <si>
    <t>Wholesale | 61-90 Days Past Due</t>
  </si>
  <si>
    <t>Wholesale | 61-90 Days Past Due | North America</t>
  </si>
  <si>
    <t>Wholesale | 61-90 Days Past Due | Europe</t>
  </si>
  <si>
    <t>Wholesale | 61-90 Days Past Due | South America</t>
  </si>
  <si>
    <t>Wholesale | 61-90 Days Past Due | Rest of World</t>
  </si>
  <si>
    <t>Wholesale | Greater Than 90 Days</t>
  </si>
  <si>
    <t>Wholesale | Greater Than 90 Days | North America</t>
  </si>
  <si>
    <t>Wholesale | Greater Than 90 Days | Europe</t>
  </si>
  <si>
    <t>Wholesale | Greater Than 90 Days | South America</t>
  </si>
  <si>
    <t>Wholesale | Greater Than 90 Days | Rest of World</t>
  </si>
  <si>
    <t>RECEIVABLES - Allowance for Credit Losses Activity (Details) - USD ($) $ in Millions</t>
  </si>
  <si>
    <t>12 Months Ended</t>
  </si>
  <si>
    <t>Financing Receivable, Allowance for Credit Losses [Roll Forward]</t>
  </si>
  <si>
    <t>Opening balance</t>
  </si>
  <si>
    <t>Provision (benefit)</t>
  </si>
  <si>
    <t>Charge-offs, net of recoveries</t>
  </si>
  <si>
    <t>Foreign currency translation and other</t>
  </si>
  <si>
    <t>Ending balance</t>
  </si>
  <si>
    <t>Ending Balance: Individually Evaluated for Impairment</t>
  </si>
  <si>
    <t>Ending Balance: Collectively Evaluated for Impairment</t>
  </si>
  <si>
    <t>Ending Balance</t>
  </si>
  <si>
    <t>RECEIVABLES - Investment in Impaired Receivables (Details) - USD ($) $ in Millions</t>
  </si>
  <si>
    <t>Financing Receivable, Impaired [Line Items]</t>
  </si>
  <si>
    <t>Related Allowance</t>
  </si>
  <si>
    <t>Recorded investment, total</t>
  </si>
  <si>
    <t>Unpaid principal balance, total</t>
  </si>
  <si>
    <t>Average recorded investment, total</t>
  </si>
  <si>
    <t>Recorded investment, allowance recorded</t>
  </si>
  <si>
    <t>Unpaid principal balance, allowance recorded</t>
  </si>
  <si>
    <t>Average recorded investment, allowance recorded</t>
  </si>
  <si>
    <t>RECEIVABLES - Carrying Amount of Receivables (Details) - USD ($) $ in Millions</t>
  </si>
  <si>
    <t>Qualitative and Quantitative Information, Transferor's Continuing Involvement [Line Items]</t>
  </si>
  <si>
    <t>Restricted Receivables</t>
  </si>
  <si>
    <t>Retail note and finance lease receivables</t>
  </si>
  <si>
    <t>INVENTORIES (Details) - USD ($) $ in Millions</t>
  </si>
  <si>
    <t>Raw materials</t>
  </si>
  <si>
    <t>Work-in-process</t>
  </si>
  <si>
    <t>Finished goods</t>
  </si>
  <si>
    <t>Total inventories</t>
  </si>
  <si>
    <t>LEASES - Additional Information (Details) $ in Millions</t>
  </si>
  <si>
    <t>Sep. 30, 2019USD ($)</t>
  </si>
  <si>
    <t>Short-term lease expenses</t>
  </si>
  <si>
    <t>Operating lease expenses</t>
  </si>
  <si>
    <t>Leased assets obtained in exchange for operating lease obligations</t>
  </si>
  <si>
    <t>Operating cash outflow for amounts included in the measurement of operating lease obligations</t>
  </si>
  <si>
    <t>Weighted average remaining lease term</t>
  </si>
  <si>
    <t>6 years 10 months 24 days</t>
  </si>
  <si>
    <t>Weighted average discount rate</t>
  </si>
  <si>
    <t>3.60%</t>
  </si>
  <si>
    <t>Lessee, Lease, Description [Line Items]</t>
  </si>
  <si>
    <t>Operating lease term</t>
  </si>
  <si>
    <t>3 years</t>
  </si>
  <si>
    <t>5 years</t>
  </si>
  <si>
    <t>LEASES - Schedule of Future Minimum Lease Payments Under Operating Leases (Details) $ in Millions</t>
  </si>
  <si>
    <t>Operating Lease Liabilities, Payments Due [Abstract]</t>
  </si>
  <si>
    <t>2019 (excluding the nine months ended September 2019)</t>
  </si>
  <si>
    <t>2020</t>
  </si>
  <si>
    <t>2021</t>
  </si>
  <si>
    <t>2022</t>
  </si>
  <si>
    <t>2023</t>
  </si>
  <si>
    <t>2024 and thereafter</t>
  </si>
  <si>
    <t>Total future minimum lease payments</t>
  </si>
  <si>
    <t>Less: Interest</t>
  </si>
  <si>
    <t>LEASES - Schedule of Future Minimum Lease Payments to be Received (Details) $ in Millions</t>
  </si>
  <si>
    <t>Lessor, Operating Lease, Payments, Fiscal Year Maturity [Abstract]</t>
  </si>
  <si>
    <t>2023 and thereafter</t>
  </si>
  <si>
    <t>Total undiscounted lease payments</t>
  </si>
  <si>
    <t>INVESTMENTS IN UNCONSOLIDATED SUBSIDIARIES AND AFFILIATES - Summary of Investments in Unconsolidated Subsidiaries and Affiliates (Details) - USD ($) $ in Millions</t>
  </si>
  <si>
    <t>Equity method</t>
  </si>
  <si>
    <t>Cost method</t>
  </si>
  <si>
    <t>INVESTMENTS IN UNCONSOLIDATED SUBSIDIARIES AND AFFILIATES - Additional Information (Details) $ in Millions</t>
  </si>
  <si>
    <t>Nikola Corporation</t>
  </si>
  <si>
    <t>Noncontrolling Interest [Line Items]</t>
  </si>
  <si>
    <t>Cash contribution to acquire noncontrolling interest</t>
  </si>
  <si>
    <t>In-kind cash contribution to acquire noncontrolling interest</t>
  </si>
  <si>
    <t>Expected future contributions</t>
  </si>
  <si>
    <t>Expected future contributions, cash</t>
  </si>
  <si>
    <t>Expected future contributions, services</t>
  </si>
  <si>
    <t>Noncontrolling interest percentage acquired</t>
  </si>
  <si>
    <t>2.50%</t>
  </si>
  <si>
    <t>GOODWILL AND OTHER INTANGIBLES - Changes in the Carrying Amount of Goodwill (Details) $ in Millions</t>
  </si>
  <si>
    <t>Goodwill [Roll Forward]</t>
  </si>
  <si>
    <t>Balance at beginning</t>
  </si>
  <si>
    <t>Balance at ending</t>
  </si>
  <si>
    <t>Agriculture</t>
  </si>
  <si>
    <t>Construction</t>
  </si>
  <si>
    <t>Commercial and Specialty Vehicles</t>
  </si>
  <si>
    <t>Powertrain</t>
  </si>
  <si>
    <t>GOODWILL AND OTHER INTANGIBLES - Other Intangible Assets and Related Accumulated Amortization (Details) - USD ($) $ in Millions</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Other intangible assets not subject to amortization</t>
  </si>
  <si>
    <t>Total other intangible assets, gross</t>
  </si>
  <si>
    <t>Total other intangible assets, net</t>
  </si>
  <si>
    <t>Dealer networks</t>
  </si>
  <si>
    <t>Other intangible assets subject to amortization, weighted average life</t>
  </si>
  <si>
    <t>15 years</t>
  </si>
  <si>
    <t>Patents, concessions and licenses and other</t>
  </si>
  <si>
    <t>Patents, concessions and licenses and other | Minimum</t>
  </si>
  <si>
    <t>Patents, concessions and licenses and other | Maximum</t>
  </si>
  <si>
    <t>25 years</t>
  </si>
  <si>
    <t>GOODWILL AND OTHER INTANGIBLES - Additional Information (Details) - USD ($) $ in Millions</t>
  </si>
  <si>
    <t>Amortization expense</t>
  </si>
  <si>
    <t>OTHER LIABILITIES - Summary of Other Liabilities (Details) - USD ($) $ in Millions</t>
  </si>
  <si>
    <t>Jun. 30, 2019</t>
  </si>
  <si>
    <t>Jun. 30, 2018</t>
  </si>
  <si>
    <t>Dec. 31, 2017</t>
  </si>
  <si>
    <t>Repurchase price on buy-back agreements</t>
  </si>
  <si>
    <t>Warranty and campaign programs</t>
  </si>
  <si>
    <t>Marketing and sales incentive programs</t>
  </si>
  <si>
    <t>Tax payables</t>
  </si>
  <si>
    <t>Accrued expenses and deferred income</t>
  </si>
  <si>
    <t>Accrued employee benefits</t>
  </si>
  <si>
    <t>Lease liabilities</t>
  </si>
  <si>
    <t>Legal reserves and other provisions</t>
  </si>
  <si>
    <t>Contract reserve</t>
  </si>
  <si>
    <t>Restructuring reserve</t>
  </si>
  <si>
    <t>Future rents related to buy-back agreements</t>
  </si>
  <si>
    <t>OTHER LIABILITIES - Summary of Recorded Activity for Basic Warranty and Accruals for Campaign Programs (Details) - USD ($) $ in Millions</t>
  </si>
  <si>
    <t>Movement in Standard and Extended Product Warranty, Increase (Decrease) [Roll Forward]</t>
  </si>
  <si>
    <t>Balance at beginning of period</t>
  </si>
  <si>
    <t>Current year additions</t>
  </si>
  <si>
    <t>Claims paid</t>
  </si>
  <si>
    <t>Currency translation adjustment and other</t>
  </si>
  <si>
    <t>Balance at September 30</t>
  </si>
  <si>
    <t>OTHER LIABILITIES - Additional Information (Details) $ in Millions</t>
  </si>
  <si>
    <t>Sep. 03, 2019building</t>
  </si>
  <si>
    <t>Sep. 30, 2018USD ($)</t>
  </si>
  <si>
    <t>Other Liabilities [Abstract]</t>
  </si>
  <si>
    <t>Restructuring expenses | $</t>
  </si>
  <si>
    <t>Number of plants closed | building</t>
  </si>
  <si>
    <t>COMMITMENTS AND CONTINGENCIES (Details) $ in Millions</t>
  </si>
  <si>
    <t>Sep. 30, 2019USD ($)site</t>
  </si>
  <si>
    <t>Dec. 31, 2018USD ($)</t>
  </si>
  <si>
    <t>Number of non-owned sites (in sites)</t>
  </si>
  <si>
    <t>Number of national priority list (in sites)</t>
  </si>
  <si>
    <t>Number of sites not named as PRP, with resolved liability, or deemed de minimis (in sites)</t>
  </si>
  <si>
    <t>Incurred and claims to be resolved over extended period of time</t>
  </si>
  <si>
    <t>30 years</t>
  </si>
  <si>
    <t>Environmental reserves | $</t>
  </si>
  <si>
    <t>Guarantees at carrying value | $</t>
  </si>
  <si>
    <t>FINANCIAL INSTRUMENTS - Additional Information (Details) - USD ($) $ in Billions</t>
  </si>
  <si>
    <t>Foreign exchange derivatives</t>
  </si>
  <si>
    <t>Fair Value, Net Derivative Asset (Liability) Measured on Recurring Basis, Unobservable Input Reconciliation [Line Items]</t>
  </si>
  <si>
    <t>Notional amount of foreign exchange derivatives</t>
  </si>
  <si>
    <t>Interest rate derivatives</t>
  </si>
  <si>
    <t>FINANCIAL INSTRUMENTS - Gross Impact of Changes in Fair Value of Derivatives Designated as Cash Flow Hedges on AOCI and Net Income (Details) - USD ($) $ in Millions</t>
  </si>
  <si>
    <t>Derivative Instruments and Hedging Activities Disclosures [Line Items]</t>
  </si>
  <si>
    <t>Gain (Loss) Recognized in Accumulated Other Comprehensive Income</t>
  </si>
  <si>
    <t>Gain (Loss) Reclassified from Accumulated Other Comprehensive Income into Income</t>
  </si>
  <si>
    <t>Net sales | Foreign exchange derivatives</t>
  </si>
  <si>
    <t>Cost of goods sold | Foreign exchange derivatives</t>
  </si>
  <si>
    <t>Other, Net | Foreign exchange derivatives</t>
  </si>
  <si>
    <t>Interest expense | Interest rate contracts</t>
  </si>
  <si>
    <t>FINANCIAL INSTRUMENTS - Summary of Activity in Accumulated Other Comprehensive Income Related to Derivatives (Details) - USD ($) $ in Millions</t>
  </si>
  <si>
    <t>Before-Tax Amount</t>
  </si>
  <si>
    <t>Accumulated derivative net losses, beginning of period</t>
  </si>
  <si>
    <t>Net changes in fair value of derivatives</t>
  </si>
  <si>
    <t>Net losses reclassified from accumulated other comprehensive income into income</t>
  </si>
  <si>
    <t>Accumulated derivative net losses, end of period</t>
  </si>
  <si>
    <t>Income Tax</t>
  </si>
  <si>
    <t>Reclassification from AOCI, Current Period, Tax</t>
  </si>
  <si>
    <t>After-Tax Amount</t>
  </si>
  <si>
    <t>FINANCIAL INSTRUMENTS - Impact of Changes in Fair Value of Fair Value Hedges and Derivatives Not Designated as Hedging Instruments on Earnings (Details) - USD ($) $ in Millions</t>
  </si>
  <si>
    <t>Interest expense | Fair Value Hedges | Interest rate derivatives</t>
  </si>
  <si>
    <t>Fair Value Hedges</t>
  </si>
  <si>
    <t>Interest rate derivatives, fair value hedges</t>
  </si>
  <si>
    <t>Other, Net | Foreign exchange derivatives | Derivatives not designated as hedging instruments</t>
  </si>
  <si>
    <t>Not Designated as Hedges</t>
  </si>
  <si>
    <t>Foreign exchange contracts, not designated as hedges</t>
  </si>
  <si>
    <t>FINANCIAL INSTRUMENTS - Fair Values of Derivatives (Details) - USD ($) $ in Millions</t>
  </si>
  <si>
    <t>Derivatives, Fair Value [Line Items]</t>
  </si>
  <si>
    <t>Derivatives designated as hedging instruments</t>
  </si>
  <si>
    <t>Derivatives designated as hedging instruments | Interest rate derivatives</t>
  </si>
  <si>
    <t>Derivatives designated as hedging instruments | Foreign currency contracts</t>
  </si>
  <si>
    <t>Derivatives not designated as hedging instruments</t>
  </si>
  <si>
    <t>Derivatives not designated as hedging instruments | Interest rate derivatives</t>
  </si>
  <si>
    <t>Derivatives not designated as hedging instruments | Foreign currency contracts</t>
  </si>
  <si>
    <t>FINANCIAL INSTRUMENTS - Fair Value Hierarchy Levels of Assets and Liabilities Value on Recurring Basis (Details) - Fair Value, measurements, recurring - USD ($) $ in Millions</t>
  </si>
  <si>
    <t>Fair Value, Assets and Liabilities Measured on Recurring and Nonrecurring Basis [Line Items]</t>
  </si>
  <si>
    <t>Investments</t>
  </si>
  <si>
    <t>Level 1</t>
  </si>
  <si>
    <t>Level 1 | Investments</t>
  </si>
  <si>
    <t>Level 1 | Foreign exchange derivatives</t>
  </si>
  <si>
    <t>Level 1 | Interest rate derivatives</t>
  </si>
  <si>
    <t>Level 2</t>
  </si>
  <si>
    <t>Level 2 | Investments</t>
  </si>
  <si>
    <t>Level 2 | Foreign exchange derivatives</t>
  </si>
  <si>
    <t>Level 2 | Interest rate derivatives</t>
  </si>
  <si>
    <t>FINANCIAL INSTRUMENTS - Estimated Fair Values of Instruments Not Carried at Fair Value in Balance Sheets (Details) - USD ($) $ in Millions</t>
  </si>
  <si>
    <t>Carrying Amount</t>
  </si>
  <si>
    <t>Financing receivables</t>
  </si>
  <si>
    <t>Fair Value</t>
  </si>
  <si>
    <t>ACCUMULATED OTHER COMPREHENSIVE INCOME (LOSS) - Components of OCI (Details) - USD ($) $ in Millions</t>
  </si>
  <si>
    <t>Mar. 31, 2019</t>
  </si>
  <si>
    <t>Mar. 31, 2018</t>
  </si>
  <si>
    <t>Unrealized gain (loss) on cash flow hedges</t>
  </si>
  <si>
    <t>Gross Amount</t>
  </si>
  <si>
    <t>Income Taxes</t>
  </si>
  <si>
    <t>Net Amount</t>
  </si>
  <si>
    <t>Share of other comprehensive (loss) of entities using the equity method</t>
  </si>
  <si>
    <t>Other comprehensive income (loss)</t>
  </si>
  <si>
    <t>ACCUMULATED OTHER COMPREHENSIVE INCOME (LOSS) - Components of AOCI (Details) - USD ($) $ in Millions</t>
  </si>
  <si>
    <t>Accumulated Other Comprehensive Income [Roll Forward]</t>
  </si>
  <si>
    <t>Beginning balance</t>
  </si>
  <si>
    <t>Other comprehensive income (loss) allocated to noncontrolling interests</t>
  </si>
  <si>
    <t>Unrealized Gain (Loss) on Cash Flow Hedges</t>
  </si>
  <si>
    <t>Other comprehensive income (loss), before reclassifications</t>
  </si>
  <si>
    <t>Amounts reclassified from other comprehensive income</t>
  </si>
  <si>
    <t>Change in Retirement Plans’ Funded Status</t>
  </si>
  <si>
    <t>Foreign Currency Translation</t>
  </si>
  <si>
    <t>Share of Other Comprehensive Income (Loss) of Entities Using the Equity Method</t>
  </si>
  <si>
    <t>ACCUMULATED OTHER COMPREHENSIVE INCOME (LOSS) - Schedule of Reclassifications (Details) - USD ($) $ in Millions</t>
  </si>
  <si>
    <t>Reclassification Adjustment out of Accumulated Other Comprehensive Income [Line Items]</t>
  </si>
  <si>
    <t>Income taxes</t>
  </si>
  <si>
    <t>Reclassification out of accumulated other comprehensive income</t>
  </si>
  <si>
    <t>Reclassification out of accumulated other comprehensive income | Unrealized Gain (Loss) on Cash Flow Hedges</t>
  </si>
  <si>
    <t>Reclassification out of accumulated other comprehensive income | Change in Retirement Plans’ Funded Status</t>
  </si>
  <si>
    <t>Amortization of actuarial losses</t>
  </si>
  <si>
    <t>Amortization of prior service cost</t>
  </si>
  <si>
    <t>Reclassification out of accumulated other comprehensive income | Accumulated Defined Benefit Plans Adjustment Including Portion Attributable to Noncontrolling Interest [Member]</t>
  </si>
  <si>
    <t>RELATED PARTY INFORMATION - Additional Information (Details) - USD ($) $ in Millions</t>
  </si>
  <si>
    <t>EXOR N.V.</t>
  </si>
  <si>
    <t>Related Party Transaction [Line Items]</t>
  </si>
  <si>
    <t>Percentage of common shares outstanding held by related parties</t>
  </si>
  <si>
    <t>42.20%</t>
  </si>
  <si>
    <t>IVECO-OTO MELARA Societa Consortile</t>
  </si>
  <si>
    <t>Pledged guarantees on commitments</t>
  </si>
  <si>
    <t>CNH Industrial Capital Europe S.A.S.</t>
  </si>
  <si>
    <t>RELATED PARTY INFORMATION - Schedule of Related Party Transactions (Details) - USD ($) $ in Millions</t>
  </si>
  <si>
    <t>FCA Group</t>
  </si>
  <si>
    <t>Trade receivables</t>
  </si>
  <si>
    <t>Unconsolidated subsidiaries and affiliates</t>
  </si>
  <si>
    <t>SUPPLEMENTAL INFORMATION - Income Statement (Details) - USD ($) $ in Millions</t>
  </si>
  <si>
    <t>Results from intersegment investments</t>
  </si>
  <si>
    <t>SUPPLEMENTAL INFORMATION - Balance Sheet (Details) - USD ($) $ in Millions</t>
  </si>
  <si>
    <t>SUPPLEMENTAL INFORMATION - Cash Flow (Details) - USD ($) $ in Millions</t>
  </si>
  <si>
    <t>SUBSEQUENT EVENTS (Details)</t>
  </si>
  <si>
    <t>Nov. 07, 2019USD ($)</t>
  </si>
  <si>
    <t>Subsequent Event</t>
  </si>
  <si>
    <t>Subsequent Event [Line Items]</t>
  </si>
  <si>
    <t>Authorized amount of share repurcha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3384</v>
      </c>
      <c r="C3" s="5" t="n">
        <v>5031</v>
      </c>
    </row>
    <row r="4" spans="1:3">
      <c r="A4" s="4" t="s">
        <v>24</v>
      </c>
      <c r="B4" s="6" t="n">
        <v>781</v>
      </c>
      <c r="C4" s="6" t="n">
        <v>772</v>
      </c>
    </row>
    <row r="5" spans="1:3">
      <c r="A5" s="4" t="s">
        <v>25</v>
      </c>
      <c r="B5" s="6" t="n">
        <v>424</v>
      </c>
      <c r="C5" s="6" t="n">
        <v>399</v>
      </c>
    </row>
    <row r="6" spans="1:3">
      <c r="A6" s="4" t="s">
        <v>26</v>
      </c>
      <c r="B6" s="6" t="n">
        <v>18455</v>
      </c>
      <c r="C6" s="6" t="n">
        <v>19167</v>
      </c>
    </row>
    <row r="7" spans="1:3">
      <c r="A7" s="4" t="s">
        <v>27</v>
      </c>
      <c r="B7" s="6" t="n">
        <v>8116</v>
      </c>
      <c r="C7" s="6" t="n">
        <v>6726</v>
      </c>
    </row>
    <row r="8" spans="1:3">
      <c r="A8" s="4" t="s">
        <v>28</v>
      </c>
      <c r="B8" s="6" t="n">
        <v>5191</v>
      </c>
      <c r="C8" s="6" t="n">
        <v>5901</v>
      </c>
    </row>
    <row r="9" spans="1:3">
      <c r="A9" s="4" t="s">
        <v>29</v>
      </c>
      <c r="B9" s="6" t="n">
        <v>635</v>
      </c>
      <c r="C9" s="6" t="n">
        <v>526</v>
      </c>
    </row>
    <row r="10" spans="1:3">
      <c r="A10" s="4" t="s">
        <v>30</v>
      </c>
      <c r="B10" s="6" t="n">
        <v>1803</v>
      </c>
    </row>
    <row r="11" spans="1:3">
      <c r="A11" s="4" t="s">
        <v>30</v>
      </c>
      <c r="C11" s="6" t="n">
        <v>1774</v>
      </c>
    </row>
    <row r="12" spans="1:3">
      <c r="A12" s="4" t="s">
        <v>31</v>
      </c>
      <c r="B12" s="6" t="n">
        <v>2452</v>
      </c>
      <c r="C12" s="6" t="n">
        <v>2453</v>
      </c>
    </row>
    <row r="13" spans="1:3">
      <c r="A13" s="4" t="s">
        <v>32</v>
      </c>
      <c r="B13" s="6" t="n">
        <v>760</v>
      </c>
      <c r="C13" s="6" t="n">
        <v>788</v>
      </c>
    </row>
    <row r="14" spans="1:3">
      <c r="A14" s="4" t="s">
        <v>33</v>
      </c>
      <c r="B14" s="6" t="n">
        <v>1054</v>
      </c>
      <c r="C14" s="6" t="n">
        <v>591</v>
      </c>
    </row>
    <row r="15" spans="1:3">
      <c r="A15" s="4" t="s">
        <v>34</v>
      </c>
      <c r="B15" s="6" t="n">
        <v>135</v>
      </c>
      <c r="C15" s="6" t="n">
        <v>98</v>
      </c>
    </row>
    <row r="16" spans="1:3">
      <c r="A16" s="4" t="s">
        <v>35</v>
      </c>
      <c r="B16" s="6" t="n">
        <v>2321</v>
      </c>
      <c r="C16" s="6" t="n">
        <v>1874</v>
      </c>
    </row>
    <row r="17" spans="1:3">
      <c r="A17" s="4" t="s">
        <v>36</v>
      </c>
      <c r="B17" s="6" t="n">
        <v>45511</v>
      </c>
      <c r="C17" s="6" t="n">
        <v>46100</v>
      </c>
    </row>
    <row r="18" spans="1:3">
      <c r="A18" s="3" t="s">
        <v>37</v>
      </c>
    </row>
    <row r="19" spans="1:3">
      <c r="A19" s="4" t="s">
        <v>38</v>
      </c>
      <c r="B19" s="6" t="n">
        <v>23906</v>
      </c>
      <c r="C19" s="6" t="n">
        <v>24445</v>
      </c>
    </row>
    <row r="20" spans="1:3">
      <c r="A20" s="4" t="s">
        <v>39</v>
      </c>
      <c r="B20" s="6" t="n">
        <v>5169</v>
      </c>
      <c r="C20" s="6" t="n">
        <v>5889</v>
      </c>
    </row>
    <row r="21" spans="1:3">
      <c r="A21" s="4" t="s">
        <v>40</v>
      </c>
      <c r="B21" s="6" t="n">
        <v>131</v>
      </c>
      <c r="C21" s="6" t="n">
        <v>114</v>
      </c>
    </row>
    <row r="22" spans="1:3">
      <c r="A22" s="4" t="s">
        <v>41</v>
      </c>
      <c r="B22" s="6" t="n">
        <v>1374</v>
      </c>
      <c r="C22" s="6" t="n">
        <v>1488</v>
      </c>
    </row>
    <row r="23" spans="1:3">
      <c r="A23" s="4" t="s">
        <v>42</v>
      </c>
      <c r="B23" s="6" t="n">
        <v>132</v>
      </c>
      <c r="C23" s="6" t="n">
        <v>108</v>
      </c>
    </row>
    <row r="24" spans="1:3">
      <c r="A24" s="4" t="s">
        <v>43</v>
      </c>
      <c r="B24" s="6" t="n">
        <v>8639</v>
      </c>
      <c r="C24" s="6" t="n">
        <v>8958</v>
      </c>
    </row>
    <row r="25" spans="1:3">
      <c r="A25" s="4" t="s">
        <v>44</v>
      </c>
      <c r="B25" s="6" t="n">
        <v>39351</v>
      </c>
      <c r="C25" s="6" t="n">
        <v>41002</v>
      </c>
    </row>
    <row r="26" spans="1:3">
      <c r="A26" s="4" t="s">
        <v>45</v>
      </c>
      <c r="B26" s="6" t="n">
        <v>34</v>
      </c>
      <c r="C26" s="6" t="n">
        <v>30</v>
      </c>
    </row>
    <row r="27" spans="1:3">
      <c r="A27" s="4" t="s">
        <v>46</v>
      </c>
      <c r="B27" s="6" t="n">
        <v>25</v>
      </c>
      <c r="C27" s="6" t="n">
        <v>25</v>
      </c>
    </row>
    <row r="28" spans="1:3">
      <c r="A28" s="4" t="s">
        <v>47</v>
      </c>
      <c r="B28" s="6" t="n">
        <v>-142</v>
      </c>
      <c r="C28" s="6" t="n">
        <v>-128</v>
      </c>
    </row>
    <row r="29" spans="1:3">
      <c r="A29" s="4" t="s">
        <v>48</v>
      </c>
      <c r="B29" s="6" t="n">
        <v>4402</v>
      </c>
      <c r="C29" s="6" t="n">
        <v>4409</v>
      </c>
    </row>
    <row r="30" spans="1:3">
      <c r="A30" s="4" t="s">
        <v>49</v>
      </c>
      <c r="B30" s="6" t="n">
        <v>3694</v>
      </c>
      <c r="C30" s="6" t="n">
        <v>2596</v>
      </c>
    </row>
    <row r="31" spans="1:3">
      <c r="A31" s="4" t="s">
        <v>50</v>
      </c>
      <c r="B31" s="6" t="n">
        <v>-1892</v>
      </c>
      <c r="C31" s="6" t="n">
        <v>-1859</v>
      </c>
    </row>
    <row r="32" spans="1:3">
      <c r="A32" s="4" t="s">
        <v>51</v>
      </c>
      <c r="B32" s="6" t="n">
        <v>39</v>
      </c>
      <c r="C32" s="6" t="n">
        <v>25</v>
      </c>
    </row>
    <row r="33" spans="1:3">
      <c r="A33" s="4" t="s">
        <v>52</v>
      </c>
      <c r="B33" s="6" t="n">
        <v>6126</v>
      </c>
      <c r="C33" s="6" t="n">
        <v>5068</v>
      </c>
    </row>
    <row r="34" spans="1:3">
      <c r="A34" s="4" t="s">
        <v>53</v>
      </c>
      <c r="B34" s="5" t="n">
        <v>45511</v>
      </c>
      <c r="C34" s="5" t="n">
        <v>46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1</v>
      </c>
    </row>
    <row r="2" spans="1:3">
      <c r="A2" s="3" t="s">
        <v>55</v>
      </c>
    </row>
    <row r="3" spans="1:3">
      <c r="A3" s="4" t="s">
        <v>56</v>
      </c>
      <c r="B3" s="7" t="n">
        <v>0.01</v>
      </c>
      <c r="C3" s="7" t="n">
        <v>0.01</v>
      </c>
    </row>
    <row r="4" spans="1:3">
      <c r="A4" s="4" t="s">
        <v>57</v>
      </c>
      <c r="B4" s="6" t="n">
        <v>1351332628</v>
      </c>
      <c r="C4" s="6" t="n">
        <v>1353831958</v>
      </c>
    </row>
    <row r="5" spans="1:3">
      <c r="A5" s="4" t="s">
        <v>58</v>
      </c>
      <c r="B5" s="6" t="n">
        <v>387951529</v>
      </c>
      <c r="C5" s="6" t="n">
        <v>388725624</v>
      </c>
    </row>
    <row r="6" spans="1:3">
      <c r="A6" s="4" t="s">
        <v>59</v>
      </c>
      <c r="B6" s="6" t="n">
        <v>13067568</v>
      </c>
      <c r="C6" s="6" t="n">
        <v>10568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77</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174</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0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5" t="n">
        <v>5892</v>
      </c>
      <c r="C4" s="5" t="n">
        <v>6245</v>
      </c>
      <c r="D4" s="5" t="n">
        <v>18966</v>
      </c>
      <c r="E4" s="5" t="n">
        <v>20124</v>
      </c>
    </row>
    <row r="5" spans="1:5">
      <c r="A5" s="4" t="s">
        <v>65</v>
      </c>
      <c r="B5" s="6" t="n">
        <v>468</v>
      </c>
      <c r="C5" s="6" t="n">
        <v>441</v>
      </c>
      <c r="D5" s="6" t="n">
        <v>1418</v>
      </c>
      <c r="E5" s="6" t="n">
        <v>1380</v>
      </c>
    </row>
    <row r="6" spans="1:5">
      <c r="A6" s="4" t="s">
        <v>66</v>
      </c>
      <c r="B6" s="6" t="n">
        <v>6360</v>
      </c>
      <c r="C6" s="6" t="n">
        <v>6686</v>
      </c>
      <c r="D6" s="6" t="n">
        <v>20384</v>
      </c>
      <c r="E6" s="6" t="n">
        <v>21504</v>
      </c>
    </row>
    <row r="7" spans="1:5">
      <c r="A7" s="3" t="s">
        <v>67</v>
      </c>
    </row>
    <row r="8" spans="1:5">
      <c r="A8" s="4" t="s">
        <v>68</v>
      </c>
      <c r="B8" s="6" t="n">
        <v>5015</v>
      </c>
      <c r="C8" s="6" t="n">
        <v>5162</v>
      </c>
      <c r="D8" s="6" t="n">
        <v>15732</v>
      </c>
      <c r="E8" s="6" t="n">
        <v>16606</v>
      </c>
    </row>
    <row r="9" spans="1:5">
      <c r="A9" s="4" t="s">
        <v>69</v>
      </c>
      <c r="B9" s="6" t="n">
        <v>540</v>
      </c>
      <c r="C9" s="6" t="n">
        <v>523</v>
      </c>
      <c r="D9" s="6" t="n">
        <v>1634</v>
      </c>
      <c r="E9" s="6" t="n">
        <v>1706</v>
      </c>
    </row>
    <row r="10" spans="1:5">
      <c r="A10" s="4" t="s">
        <v>70</v>
      </c>
      <c r="B10" s="6" t="n">
        <v>238</v>
      </c>
      <c r="C10" s="6" t="n">
        <v>254</v>
      </c>
      <c r="D10" s="6" t="n">
        <v>755</v>
      </c>
      <c r="E10" s="6" t="n">
        <v>743</v>
      </c>
    </row>
    <row r="11" spans="1:5">
      <c r="A11" s="4" t="s">
        <v>71</v>
      </c>
      <c r="B11" s="6" t="n">
        <v>42</v>
      </c>
      <c r="C11" s="6" t="n">
        <v>8</v>
      </c>
      <c r="D11" s="6" t="n">
        <v>78</v>
      </c>
      <c r="E11" s="6" t="n">
        <v>16</v>
      </c>
    </row>
    <row r="12" spans="1:5">
      <c r="A12" s="4" t="s">
        <v>72</v>
      </c>
      <c r="B12" s="6" t="n">
        <v>192</v>
      </c>
      <c r="C12" s="6" t="n">
        <v>189</v>
      </c>
      <c r="D12" s="6" t="n">
        <v>570</v>
      </c>
      <c r="E12" s="6" t="n">
        <v>581</v>
      </c>
    </row>
    <row r="13" spans="1:5">
      <c r="A13" s="4" t="s">
        <v>73</v>
      </c>
      <c r="B13" s="6" t="n">
        <v>173</v>
      </c>
      <c r="C13" s="6" t="n">
        <v>199</v>
      </c>
      <c r="D13" s="6" t="n">
        <v>552</v>
      </c>
      <c r="E13" s="6" t="n">
        <v>752</v>
      </c>
    </row>
    <row r="14" spans="1:5">
      <c r="A14" s="4" t="s">
        <v>74</v>
      </c>
      <c r="B14" s="6" t="n">
        <v>6200</v>
      </c>
      <c r="C14" s="6" t="n">
        <v>6335</v>
      </c>
      <c r="D14" s="6" t="n">
        <v>19321</v>
      </c>
      <c r="E14" s="6" t="n">
        <v>20404</v>
      </c>
    </row>
    <row r="15" spans="1:5">
      <c r="A15" s="4" t="s">
        <v>75</v>
      </c>
      <c r="B15" s="6" t="n">
        <v>160</v>
      </c>
      <c r="C15" s="6" t="n">
        <v>351</v>
      </c>
      <c r="D15" s="6" t="n">
        <v>1063</v>
      </c>
      <c r="E15" s="6" t="n">
        <v>1100</v>
      </c>
    </row>
    <row r="16" spans="1:5">
      <c r="A16" s="4" t="s">
        <v>76</v>
      </c>
      <c r="B16" s="6" t="n">
        <v>486</v>
      </c>
      <c r="C16" s="6" t="n">
        <v>-131</v>
      </c>
      <c r="D16" s="6" t="n">
        <v>261</v>
      </c>
      <c r="E16" s="6" t="n">
        <v>-312</v>
      </c>
    </row>
    <row r="17" spans="1:5">
      <c r="A17" s="4" t="s">
        <v>77</v>
      </c>
      <c r="B17" s="6" t="n">
        <v>-3</v>
      </c>
      <c r="C17" s="6" t="n">
        <v>11</v>
      </c>
      <c r="D17" s="6" t="n">
        <v>10</v>
      </c>
      <c r="E17" s="6" t="n">
        <v>53</v>
      </c>
    </row>
    <row r="18" spans="1:5">
      <c r="A18" s="4" t="s">
        <v>78</v>
      </c>
      <c r="B18" s="6" t="n">
        <v>643</v>
      </c>
      <c r="C18" s="6" t="n">
        <v>231</v>
      </c>
      <c r="D18" s="6" t="n">
        <v>1334</v>
      </c>
      <c r="E18" s="6" t="n">
        <v>841</v>
      </c>
    </row>
    <row r="19" spans="1:5">
      <c r="A19" s="4" t="s">
        <v>79</v>
      </c>
      <c r="B19" s="6" t="n">
        <v>6</v>
      </c>
      <c r="C19" s="6" t="n">
        <v>9</v>
      </c>
      <c r="D19" s="6" t="n">
        <v>26</v>
      </c>
      <c r="E19" s="6" t="n">
        <v>27</v>
      </c>
    </row>
    <row r="20" spans="1:5">
      <c r="A20" s="4" t="s">
        <v>80</v>
      </c>
      <c r="B20" s="5" t="n">
        <v>637</v>
      </c>
      <c r="C20" s="5" t="n">
        <v>222</v>
      </c>
      <c r="D20" s="5" t="n">
        <v>1308</v>
      </c>
      <c r="E20" s="5" t="n">
        <v>814</v>
      </c>
    </row>
    <row r="21" spans="1:5">
      <c r="A21" s="3" t="s">
        <v>81</v>
      </c>
    </row>
    <row r="22" spans="1:5">
      <c r="A22" s="4" t="s">
        <v>82</v>
      </c>
      <c r="B22" s="8" t="n">
        <v>0.47</v>
      </c>
      <c r="C22" s="8" t="n">
        <v>0.16</v>
      </c>
      <c r="D22" s="8" t="n">
        <v>0.97</v>
      </c>
      <c r="E22" s="8" t="n">
        <v>0.6</v>
      </c>
    </row>
    <row r="23" spans="1:5">
      <c r="A23" s="4" t="s">
        <v>83</v>
      </c>
      <c r="B23" s="9" t="n">
        <v>0.47</v>
      </c>
      <c r="C23" s="9" t="n">
        <v>0.16</v>
      </c>
      <c r="D23" s="9" t="n">
        <v>0.97</v>
      </c>
      <c r="E23" s="9" t="n">
        <v>0.6</v>
      </c>
    </row>
    <row r="24" spans="1:5">
      <c r="A24" s="4" t="s">
        <v>84</v>
      </c>
      <c r="B24" s="5" t="n">
        <v>0</v>
      </c>
      <c r="C24" s="5" t="n">
        <v>0</v>
      </c>
      <c r="D24" s="10" t="n">
        <v>0.203</v>
      </c>
      <c r="E24" s="10" t="n">
        <v>0.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row r="6" spans="1:2">
      <c r="A6" s="4" t="s">
        <v>299</v>
      </c>
      <c r="B6"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1</v>
      </c>
    </row>
    <row r="2" spans="1:3">
      <c r="A2" s="3" t="s">
        <v>312</v>
      </c>
    </row>
    <row r="3" spans="1:3">
      <c r="A3" s="4" t="s">
        <v>313</v>
      </c>
      <c r="B3" s="5" t="n">
        <v>397</v>
      </c>
    </row>
    <row r="4" spans="1:3">
      <c r="A4" s="4" t="s">
        <v>314</v>
      </c>
      <c r="B4" s="5" t="n">
        <v>395</v>
      </c>
    </row>
    <row r="5" spans="1:3">
      <c r="A5" s="4" t="s">
        <v>315</v>
      </c>
    </row>
    <row r="6" spans="1:3">
      <c r="A6" s="3" t="s">
        <v>312</v>
      </c>
    </row>
    <row r="7" spans="1:3">
      <c r="A7" s="4" t="s">
        <v>313</v>
      </c>
      <c r="C7" s="5" t="n">
        <v>480</v>
      </c>
    </row>
    <row r="8" spans="1:3">
      <c r="A8" s="4" t="s">
        <v>314</v>
      </c>
      <c r="C8" s="6" t="n">
        <v>480</v>
      </c>
    </row>
    <row r="9" spans="1:3">
      <c r="A9" s="4" t="s">
        <v>316</v>
      </c>
    </row>
    <row r="10" spans="1:3">
      <c r="A10" s="3" t="s">
        <v>312</v>
      </c>
    </row>
    <row r="11" spans="1:3">
      <c r="A11" s="4" t="s">
        <v>155</v>
      </c>
      <c r="C11" s="6" t="n">
        <v>65</v>
      </c>
    </row>
    <row r="12" spans="1:3">
      <c r="A12" s="4" t="s">
        <v>317</v>
      </c>
    </row>
    <row r="13" spans="1:3">
      <c r="A13" s="3" t="s">
        <v>312</v>
      </c>
    </row>
    <row r="14" spans="1:3">
      <c r="A14" s="4" t="s">
        <v>155</v>
      </c>
      <c r="C14" s="5" t="n">
        <v>-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8</v>
      </c>
      <c r="B1" s="2" t="s">
        <v>61</v>
      </c>
      <c r="D1" s="2" t="s">
        <v>1</v>
      </c>
    </row>
    <row r="2" spans="1:5">
      <c r="B2" s="2" t="s">
        <v>2</v>
      </c>
      <c r="C2" s="2" t="s">
        <v>62</v>
      </c>
      <c r="D2" s="2" t="s">
        <v>2</v>
      </c>
      <c r="E2" s="2" t="s">
        <v>62</v>
      </c>
    </row>
    <row r="3" spans="1:5">
      <c r="A3" s="3" t="s">
        <v>319</v>
      </c>
    </row>
    <row r="4" spans="1:5">
      <c r="A4" s="4" t="s">
        <v>64</v>
      </c>
      <c r="B4" s="5" t="n">
        <v>5892</v>
      </c>
      <c r="C4" s="5" t="n">
        <v>6245</v>
      </c>
      <c r="D4" s="5" t="n">
        <v>18966</v>
      </c>
      <c r="E4" s="5" t="n">
        <v>20124</v>
      </c>
    </row>
    <row r="5" spans="1:5">
      <c r="A5" s="4" t="s">
        <v>66</v>
      </c>
      <c r="B5" s="6" t="n">
        <v>6360</v>
      </c>
      <c r="C5" s="6" t="n">
        <v>6686</v>
      </c>
      <c r="D5" s="6" t="n">
        <v>20384</v>
      </c>
      <c r="E5" s="6" t="n">
        <v>21504</v>
      </c>
    </row>
    <row r="6" spans="1:5">
      <c r="A6" s="4" t="s">
        <v>320</v>
      </c>
    </row>
    <row r="7" spans="1:5">
      <c r="A7" s="3" t="s">
        <v>319</v>
      </c>
    </row>
    <row r="8" spans="1:5">
      <c r="A8" s="4" t="s">
        <v>66</v>
      </c>
      <c r="B8" s="6" t="n">
        <v>-19</v>
      </c>
      <c r="C8" s="6" t="n">
        <v>-28</v>
      </c>
      <c r="D8" s="6" t="n">
        <v>-62</v>
      </c>
      <c r="E8" s="6" t="n">
        <v>-89</v>
      </c>
    </row>
    <row r="9" spans="1:5">
      <c r="A9" s="4" t="s">
        <v>321</v>
      </c>
    </row>
    <row r="10" spans="1:5">
      <c r="A10" s="3" t="s">
        <v>319</v>
      </c>
    </row>
    <row r="11" spans="1:5">
      <c r="A11" s="4" t="s">
        <v>64</v>
      </c>
      <c r="B11" s="6" t="n">
        <v>5892</v>
      </c>
      <c r="C11" s="6" t="n">
        <v>6245</v>
      </c>
      <c r="D11" s="6" t="n">
        <v>18966</v>
      </c>
      <c r="E11" s="6" t="n">
        <v>20124</v>
      </c>
    </row>
    <row r="12" spans="1:5">
      <c r="A12" s="4" t="s">
        <v>66</v>
      </c>
      <c r="B12" s="6" t="n">
        <v>5915</v>
      </c>
      <c r="C12" s="6" t="n">
        <v>6268</v>
      </c>
      <c r="D12" s="6" t="n">
        <v>19042</v>
      </c>
      <c r="E12" s="6" t="n">
        <v>20197</v>
      </c>
    </row>
    <row r="13" spans="1:5">
      <c r="A13" s="4" t="s">
        <v>322</v>
      </c>
    </row>
    <row r="14" spans="1:5">
      <c r="A14" s="3" t="s">
        <v>319</v>
      </c>
    </row>
    <row r="15" spans="1:5">
      <c r="A15" s="4" t="s">
        <v>66</v>
      </c>
      <c r="B15" s="6" t="n">
        <v>5892</v>
      </c>
      <c r="C15" s="6" t="n">
        <v>6245</v>
      </c>
      <c r="D15" s="6" t="n">
        <v>18966</v>
      </c>
      <c r="E15" s="6" t="n">
        <v>20124</v>
      </c>
    </row>
    <row r="16" spans="1:5">
      <c r="A16" s="4" t="s">
        <v>323</v>
      </c>
    </row>
    <row r="17" spans="1:5">
      <c r="A17" s="3" t="s">
        <v>319</v>
      </c>
    </row>
    <row r="18" spans="1:5">
      <c r="A18" s="4" t="s">
        <v>64</v>
      </c>
      <c r="B18" s="6" t="n">
        <v>2446</v>
      </c>
      <c r="C18" s="6" t="n">
        <v>2636</v>
      </c>
      <c r="D18" s="6" t="n">
        <v>8031</v>
      </c>
      <c r="E18" s="6" t="n">
        <v>8527</v>
      </c>
    </row>
    <row r="19" spans="1:5">
      <c r="A19" s="4" t="s">
        <v>324</v>
      </c>
    </row>
    <row r="20" spans="1:5">
      <c r="A20" s="3" t="s">
        <v>319</v>
      </c>
    </row>
    <row r="21" spans="1:5">
      <c r="A21" s="4" t="s">
        <v>64</v>
      </c>
      <c r="B21" s="6" t="n">
        <v>664</v>
      </c>
      <c r="C21" s="6" t="n">
        <v>726</v>
      </c>
      <c r="D21" s="6" t="n">
        <v>2061</v>
      </c>
      <c r="E21" s="6" t="n">
        <v>2207</v>
      </c>
    </row>
    <row r="22" spans="1:5">
      <c r="A22" s="4" t="s">
        <v>325</v>
      </c>
    </row>
    <row r="23" spans="1:5">
      <c r="A23" s="3" t="s">
        <v>319</v>
      </c>
    </row>
    <row r="24" spans="1:5">
      <c r="A24" s="4" t="s">
        <v>64</v>
      </c>
      <c r="B24" s="6" t="n">
        <v>2331</v>
      </c>
      <c r="C24" s="6" t="n">
        <v>2404</v>
      </c>
      <c r="D24" s="6" t="n">
        <v>7443</v>
      </c>
      <c r="E24" s="6" t="n">
        <v>7788</v>
      </c>
    </row>
    <row r="25" spans="1:5">
      <c r="A25" s="4" t="s">
        <v>326</v>
      </c>
    </row>
    <row r="26" spans="1:5">
      <c r="A26" s="3" t="s">
        <v>319</v>
      </c>
    </row>
    <row r="27" spans="1:5">
      <c r="A27" s="4" t="s">
        <v>64</v>
      </c>
      <c r="B27" s="6" t="n">
        <v>940</v>
      </c>
      <c r="C27" s="6" t="n">
        <v>972</v>
      </c>
      <c r="D27" s="6" t="n">
        <v>3109</v>
      </c>
      <c r="E27" s="6" t="n">
        <v>3376</v>
      </c>
    </row>
    <row r="28" spans="1:5">
      <c r="A28" s="4" t="s">
        <v>327</v>
      </c>
    </row>
    <row r="29" spans="1:5">
      <c r="A29" s="3" t="s">
        <v>319</v>
      </c>
    </row>
    <row r="30" spans="1:5">
      <c r="A30" s="4" t="s">
        <v>64</v>
      </c>
      <c r="B30" s="6" t="n">
        <v>-489</v>
      </c>
      <c r="C30" s="6" t="n">
        <v>-493</v>
      </c>
      <c r="D30" s="6" t="n">
        <v>-1678</v>
      </c>
      <c r="E30" s="6" t="n">
        <v>-1774</v>
      </c>
    </row>
    <row r="31" spans="1:5">
      <c r="A31" s="4" t="s">
        <v>328</v>
      </c>
    </row>
    <row r="32" spans="1:5">
      <c r="A32" s="3" t="s">
        <v>319</v>
      </c>
    </row>
    <row r="33" spans="1:5">
      <c r="A33" s="4" t="s">
        <v>64</v>
      </c>
      <c r="B33" s="6" t="n">
        <v>0</v>
      </c>
      <c r="C33" s="6" t="n">
        <v>0</v>
      </c>
      <c r="D33" s="6" t="n">
        <v>0</v>
      </c>
      <c r="E33" s="6" t="n">
        <v>0</v>
      </c>
    </row>
    <row r="34" spans="1:5">
      <c r="A34" s="4" t="s">
        <v>66</v>
      </c>
      <c r="B34" s="6" t="n">
        <v>487</v>
      </c>
      <c r="C34" s="6" t="n">
        <v>469</v>
      </c>
      <c r="D34" s="6" t="n">
        <v>1480</v>
      </c>
      <c r="E34" s="6" t="n">
        <v>1469</v>
      </c>
    </row>
    <row r="35" spans="1:5">
      <c r="A35" s="4" t="s">
        <v>329</v>
      </c>
    </row>
    <row r="36" spans="1:5">
      <c r="A36" s="3" t="s">
        <v>319</v>
      </c>
    </row>
    <row r="37" spans="1:5">
      <c r="A37" s="4" t="s">
        <v>66</v>
      </c>
      <c r="B37" s="6" t="n">
        <v>487</v>
      </c>
      <c r="C37" s="6" t="n">
        <v>469</v>
      </c>
      <c r="D37" s="6" t="n">
        <v>1480</v>
      </c>
      <c r="E37" s="6" t="n">
        <v>1469</v>
      </c>
    </row>
    <row r="38" spans="1:5">
      <c r="A38" s="4" t="s">
        <v>330</v>
      </c>
    </row>
    <row r="39" spans="1:5">
      <c r="A39" s="3" t="s">
        <v>319</v>
      </c>
    </row>
    <row r="40" spans="1:5">
      <c r="A40" s="4" t="s">
        <v>66</v>
      </c>
      <c r="B40" s="5" t="n">
        <v>-19</v>
      </c>
      <c r="C40" s="5" t="n">
        <v>-28</v>
      </c>
      <c r="D40" s="5" t="n">
        <v>-62</v>
      </c>
      <c r="E40" s="5" t="n">
        <v>-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1</v>
      </c>
      <c r="D1" s="2" t="s">
        <v>1</v>
      </c>
    </row>
    <row r="2" spans="1:5">
      <c r="B2" s="2" t="s">
        <v>2</v>
      </c>
      <c r="C2" s="2" t="s">
        <v>62</v>
      </c>
      <c r="D2" s="2" t="s">
        <v>2</v>
      </c>
      <c r="E2" s="2" t="s">
        <v>62</v>
      </c>
    </row>
    <row r="3" spans="1:5">
      <c r="A3" s="3" t="s">
        <v>319</v>
      </c>
    </row>
    <row r="4" spans="1:5">
      <c r="A4" s="4" t="s">
        <v>64</v>
      </c>
      <c r="B4" s="5" t="n">
        <v>5892</v>
      </c>
      <c r="C4" s="5" t="n">
        <v>6245</v>
      </c>
      <c r="D4" s="5" t="n">
        <v>18966</v>
      </c>
      <c r="E4" s="5" t="n">
        <v>20124</v>
      </c>
    </row>
    <row r="5" spans="1:5">
      <c r="A5" s="4" t="s">
        <v>332</v>
      </c>
      <c r="B5" s="6" t="n">
        <v>290</v>
      </c>
      <c r="C5" s="6" t="n">
        <v>261</v>
      </c>
      <c r="D5" s="6" t="n">
        <v>869</v>
      </c>
      <c r="E5" s="6" t="n">
        <v>835</v>
      </c>
    </row>
    <row r="6" spans="1:5">
      <c r="A6" s="4" t="s">
        <v>333</v>
      </c>
      <c r="B6" s="6" t="n">
        <v>178</v>
      </c>
      <c r="C6" s="6" t="n">
        <v>180</v>
      </c>
      <c r="D6" s="6" t="n">
        <v>549</v>
      </c>
      <c r="E6" s="6" t="n">
        <v>545</v>
      </c>
    </row>
    <row r="7" spans="1:5">
      <c r="A7" s="4" t="s">
        <v>65</v>
      </c>
      <c r="B7" s="6" t="n">
        <v>468</v>
      </c>
      <c r="C7" s="6" t="n">
        <v>441</v>
      </c>
      <c r="D7" s="6" t="n">
        <v>1418</v>
      </c>
      <c r="E7" s="6" t="n">
        <v>1380</v>
      </c>
    </row>
    <row r="8" spans="1:5">
      <c r="A8" s="4" t="s">
        <v>66</v>
      </c>
      <c r="B8" s="6" t="n">
        <v>6360</v>
      </c>
      <c r="C8" s="6" t="n">
        <v>6686</v>
      </c>
      <c r="D8" s="6" t="n">
        <v>20384</v>
      </c>
      <c r="E8" s="6" t="n">
        <v>21504</v>
      </c>
    </row>
    <row r="9" spans="1:5">
      <c r="A9" s="4" t="s">
        <v>334</v>
      </c>
    </row>
    <row r="10" spans="1:5">
      <c r="A10" s="3" t="s">
        <v>319</v>
      </c>
    </row>
    <row r="11" spans="1:5">
      <c r="A11" s="4" t="s">
        <v>64</v>
      </c>
      <c r="B11" s="6" t="n">
        <v>5603</v>
      </c>
      <c r="C11" s="6" t="n">
        <v>6018</v>
      </c>
      <c r="D11" s="6" t="n">
        <v>18168</v>
      </c>
      <c r="E11" s="6" t="n">
        <v>19467</v>
      </c>
    </row>
    <row r="12" spans="1:5">
      <c r="A12" s="4" t="s">
        <v>335</v>
      </c>
    </row>
    <row r="13" spans="1:5">
      <c r="A13" s="3" t="s">
        <v>319</v>
      </c>
    </row>
    <row r="14" spans="1:5">
      <c r="A14" s="4" t="s">
        <v>64</v>
      </c>
      <c r="B14" s="6" t="n">
        <v>196</v>
      </c>
      <c r="C14" s="6" t="n">
        <v>112</v>
      </c>
      <c r="D14" s="6" t="n">
        <v>500</v>
      </c>
      <c r="E14" s="6" t="n">
        <v>297</v>
      </c>
    </row>
    <row r="15" spans="1:5">
      <c r="A15" s="4" t="s">
        <v>336</v>
      </c>
    </row>
    <row r="16" spans="1:5">
      <c r="A16" s="3" t="s">
        <v>319</v>
      </c>
    </row>
    <row r="17" spans="1:5">
      <c r="A17" s="4" t="s">
        <v>64</v>
      </c>
      <c r="B17" s="5" t="n">
        <v>93</v>
      </c>
      <c r="C17" s="5" t="n">
        <v>115</v>
      </c>
      <c r="D17" s="5" t="n">
        <v>298</v>
      </c>
      <c r="E17" s="5" t="n">
        <v>3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37</v>
      </c>
      <c r="B1" s="2" t="s">
        <v>61</v>
      </c>
      <c r="D1" s="2" t="s">
        <v>1</v>
      </c>
    </row>
    <row r="2" spans="1:6">
      <c r="B2" s="2" t="s">
        <v>2</v>
      </c>
      <c r="C2" s="2" t="s">
        <v>62</v>
      </c>
      <c r="D2" s="2" t="s">
        <v>2</v>
      </c>
      <c r="E2" s="2" t="s">
        <v>62</v>
      </c>
      <c r="F2" s="2" t="s">
        <v>21</v>
      </c>
    </row>
    <row r="3" spans="1:6">
      <c r="A3" s="3" t="s">
        <v>171</v>
      </c>
    </row>
    <row r="4" spans="1:6">
      <c r="A4" s="4" t="s">
        <v>338</v>
      </c>
      <c r="B4" s="5" t="n">
        <v>1206</v>
      </c>
      <c r="D4" s="5" t="n">
        <v>1206</v>
      </c>
      <c r="F4" s="5" t="n">
        <v>1368</v>
      </c>
    </row>
    <row r="5" spans="1:6">
      <c r="A5" s="4" t="s">
        <v>339</v>
      </c>
      <c r="B5" s="6" t="n">
        <v>118</v>
      </c>
      <c r="C5" s="5" t="n">
        <v>125</v>
      </c>
      <c r="D5" s="6" t="n">
        <v>415</v>
      </c>
      <c r="E5" s="5" t="n">
        <v>440</v>
      </c>
    </row>
    <row r="6" spans="1:6">
      <c r="A6" s="4" t="s">
        <v>340</v>
      </c>
      <c r="B6" s="5" t="n">
        <v>1900</v>
      </c>
      <c r="D6" s="5" t="n">
        <v>19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41</v>
      </c>
      <c r="B1" s="2" t="s">
        <v>2</v>
      </c>
    </row>
    <row r="2" spans="1:2">
      <c r="A2" s="4" t="s">
        <v>342</v>
      </c>
    </row>
    <row r="3" spans="1:2">
      <c r="A3" s="3" t="s">
        <v>343</v>
      </c>
    </row>
    <row r="4" spans="1:2">
      <c r="A4" s="4" t="s">
        <v>344</v>
      </c>
      <c r="B4" s="4" t="s">
        <v>345</v>
      </c>
    </row>
    <row r="5" spans="1:2">
      <c r="A5" s="4" t="s">
        <v>346</v>
      </c>
      <c r="B5" s="4" t="s">
        <v>347</v>
      </c>
    </row>
    <row r="6" spans="1:2">
      <c r="A6" s="4" t="s">
        <v>348</v>
      </c>
    </row>
    <row r="7" spans="1:2">
      <c r="A7" s="3" t="s">
        <v>343</v>
      </c>
    </row>
    <row r="8" spans="1:2">
      <c r="A8" s="4" t="s">
        <v>344</v>
      </c>
      <c r="B8" s="4" t="s">
        <v>349</v>
      </c>
    </row>
    <row r="9" spans="1:2">
      <c r="A9" s="4" t="s">
        <v>346</v>
      </c>
      <c r="B9" s="4" t="s">
        <v>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51</v>
      </c>
      <c r="B1" s="2" t="s">
        <v>2</v>
      </c>
      <c r="C1" s="2" t="s">
        <v>21</v>
      </c>
      <c r="D1" s="2" t="s">
        <v>62</v>
      </c>
    </row>
    <row r="2" spans="1:4">
      <c r="A2" s="3" t="s">
        <v>352</v>
      </c>
    </row>
    <row r="3" spans="1:4">
      <c r="A3" s="4" t="s">
        <v>24</v>
      </c>
      <c r="B3" s="5" t="n">
        <v>781</v>
      </c>
      <c r="C3" s="5" t="n">
        <v>772</v>
      </c>
    </row>
    <row r="4" spans="1:4">
      <c r="A4" s="4" t="s">
        <v>26</v>
      </c>
      <c r="B4" s="6" t="n">
        <v>18455</v>
      </c>
      <c r="C4" s="6" t="n">
        <v>19167</v>
      </c>
      <c r="D4" s="5" t="n">
        <v>18366</v>
      </c>
    </row>
    <row r="5" spans="1:4">
      <c r="A5" s="4" t="s">
        <v>36</v>
      </c>
      <c r="B5" s="6" t="n">
        <v>45511</v>
      </c>
      <c r="C5" s="6" t="n">
        <v>46100</v>
      </c>
    </row>
    <row r="6" spans="1:4">
      <c r="A6" s="4" t="s">
        <v>38</v>
      </c>
      <c r="B6" s="6" t="n">
        <v>23906</v>
      </c>
      <c r="C6" s="6" t="n">
        <v>24445</v>
      </c>
    </row>
    <row r="7" spans="1:4">
      <c r="A7" s="4" t="s">
        <v>44</v>
      </c>
      <c r="B7" s="6" t="n">
        <v>39351</v>
      </c>
      <c r="C7" s="6" t="n">
        <v>41002</v>
      </c>
    </row>
    <row r="8" spans="1:4">
      <c r="A8" s="4" t="s">
        <v>353</v>
      </c>
    </row>
    <row r="9" spans="1:4">
      <c r="A9" s="3" t="s">
        <v>352</v>
      </c>
    </row>
    <row r="10" spans="1:4">
      <c r="A10" s="4" t="s">
        <v>24</v>
      </c>
      <c r="B10" s="6" t="n">
        <v>630</v>
      </c>
      <c r="C10" s="6" t="n">
        <v>732</v>
      </c>
    </row>
    <row r="11" spans="1:4">
      <c r="A11" s="4" t="s">
        <v>26</v>
      </c>
      <c r="B11" s="6" t="n">
        <v>9040</v>
      </c>
      <c r="C11" s="6" t="n">
        <v>9732</v>
      </c>
    </row>
    <row r="12" spans="1:4">
      <c r="A12" s="4" t="s">
        <v>36</v>
      </c>
      <c r="B12" s="6" t="n">
        <v>9670</v>
      </c>
      <c r="C12" s="6" t="n">
        <v>10464</v>
      </c>
    </row>
    <row r="13" spans="1:4">
      <c r="A13" s="4" t="s">
        <v>38</v>
      </c>
      <c r="B13" s="6" t="n">
        <v>8858</v>
      </c>
      <c r="C13" s="6" t="n">
        <v>9692</v>
      </c>
    </row>
    <row r="14" spans="1:4">
      <c r="A14" s="4" t="s">
        <v>44</v>
      </c>
      <c r="B14" s="5" t="n">
        <v>8858</v>
      </c>
      <c r="C14" s="5" t="n">
        <v>96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1</v>
      </c>
      <c r="D1" s="2" t="s">
        <v>1</v>
      </c>
    </row>
    <row r="2" spans="1:5">
      <c r="B2" s="2" t="s">
        <v>2</v>
      </c>
      <c r="C2" s="2" t="s">
        <v>62</v>
      </c>
      <c r="D2" s="2" t="s">
        <v>2</v>
      </c>
      <c r="E2" s="2" t="s">
        <v>62</v>
      </c>
    </row>
    <row r="3" spans="1:5">
      <c r="A3" s="3" t="s">
        <v>86</v>
      </c>
    </row>
    <row r="4" spans="1:5">
      <c r="A4" s="4" t="s">
        <v>78</v>
      </c>
      <c r="B4" s="5" t="n">
        <v>643</v>
      </c>
      <c r="C4" s="5" t="n">
        <v>231</v>
      </c>
      <c r="D4" s="5" t="n">
        <v>1334</v>
      </c>
      <c r="E4" s="5" t="n">
        <v>841</v>
      </c>
    </row>
    <row r="5" spans="1:5">
      <c r="A5" s="3" t="s">
        <v>87</v>
      </c>
    </row>
    <row r="6" spans="1:5">
      <c r="A6" s="4" t="s">
        <v>88</v>
      </c>
      <c r="B6" s="6" t="n">
        <v>-22</v>
      </c>
      <c r="C6" s="6" t="n">
        <v>15</v>
      </c>
      <c r="D6" s="6" t="n">
        <v>-39</v>
      </c>
      <c r="E6" s="6" t="n">
        <v>10</v>
      </c>
    </row>
    <row r="7" spans="1:5">
      <c r="A7" s="4" t="s">
        <v>89</v>
      </c>
      <c r="B7" s="6" t="n">
        <v>-9</v>
      </c>
      <c r="C7" s="6" t="n">
        <v>-6</v>
      </c>
      <c r="D7" s="6" t="n">
        <v>-23</v>
      </c>
      <c r="E7" s="6" t="n">
        <v>450</v>
      </c>
    </row>
    <row r="8" spans="1:5">
      <c r="A8" s="4" t="s">
        <v>90</v>
      </c>
      <c r="B8" s="6" t="n">
        <v>31</v>
      </c>
      <c r="C8" s="6" t="n">
        <v>-38</v>
      </c>
      <c r="D8" s="6" t="n">
        <v>109</v>
      </c>
      <c r="E8" s="6" t="n">
        <v>-373</v>
      </c>
    </row>
    <row r="9" spans="1:5">
      <c r="A9" s="4" t="s">
        <v>91</v>
      </c>
      <c r="B9" s="6" t="n">
        <v>-14</v>
      </c>
      <c r="C9" s="6" t="n">
        <v>-18</v>
      </c>
      <c r="D9" s="6" t="n">
        <v>-17</v>
      </c>
      <c r="E9" s="6" t="n">
        <v>-36</v>
      </c>
    </row>
    <row r="10" spans="1:5">
      <c r="A10" s="4" t="s">
        <v>87</v>
      </c>
      <c r="B10" s="6" t="n">
        <v>-14</v>
      </c>
      <c r="C10" s="6" t="n">
        <v>-47</v>
      </c>
      <c r="D10" s="6" t="n">
        <v>30</v>
      </c>
      <c r="E10" s="6" t="n">
        <v>51</v>
      </c>
    </row>
    <row r="11" spans="1:5">
      <c r="A11" s="4" t="s">
        <v>92</v>
      </c>
      <c r="B11" s="6" t="n">
        <v>629</v>
      </c>
      <c r="C11" s="6" t="n">
        <v>184</v>
      </c>
      <c r="D11" s="6" t="n">
        <v>1364</v>
      </c>
      <c r="E11" s="6" t="n">
        <v>892</v>
      </c>
    </row>
    <row r="12" spans="1:5">
      <c r="A12" s="4" t="s">
        <v>93</v>
      </c>
      <c r="B12" s="6" t="n">
        <v>4</v>
      </c>
      <c r="C12" s="6" t="n">
        <v>2</v>
      </c>
      <c r="D12" s="6" t="n">
        <v>24</v>
      </c>
      <c r="E12" s="6" t="n">
        <v>20</v>
      </c>
    </row>
    <row r="13" spans="1:5">
      <c r="A13" s="4" t="s">
        <v>94</v>
      </c>
      <c r="B13" s="5" t="n">
        <v>625</v>
      </c>
      <c r="C13" s="5" t="n">
        <v>182</v>
      </c>
      <c r="D13" s="5" t="n">
        <v>1340</v>
      </c>
      <c r="E13" s="5" t="n">
        <v>8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4</v>
      </c>
      <c r="B1" s="2" t="s">
        <v>61</v>
      </c>
      <c r="D1" s="2" t="s">
        <v>1</v>
      </c>
    </row>
    <row r="2" spans="1:5">
      <c r="B2" s="2" t="s">
        <v>2</v>
      </c>
      <c r="C2" s="2" t="s">
        <v>62</v>
      </c>
      <c r="D2" s="2" t="s">
        <v>2</v>
      </c>
      <c r="E2" s="2" t="s">
        <v>62</v>
      </c>
    </row>
    <row r="3" spans="1:5">
      <c r="A3" s="3" t="s">
        <v>355</v>
      </c>
    </row>
    <row r="4" spans="1:5">
      <c r="A4" s="4" t="s">
        <v>356</v>
      </c>
      <c r="B4" s="5" t="n">
        <v>637</v>
      </c>
      <c r="C4" s="5" t="n">
        <v>222</v>
      </c>
      <c r="D4" s="5" t="n">
        <v>1308</v>
      </c>
      <c r="E4" s="5" t="n">
        <v>814</v>
      </c>
    </row>
    <row r="5" spans="1:5">
      <c r="A5" s="4" t="s">
        <v>357</v>
      </c>
      <c r="B5" s="6" t="n">
        <v>1351000000</v>
      </c>
      <c r="C5" s="6" t="n">
        <v>1355000000</v>
      </c>
      <c r="D5" s="6" t="n">
        <v>1353000000</v>
      </c>
      <c r="E5" s="6" t="n">
        <v>1358000000</v>
      </c>
    </row>
    <row r="6" spans="1:5">
      <c r="A6" s="4" t="s">
        <v>358</v>
      </c>
      <c r="B6" s="8" t="n">
        <v>0.47</v>
      </c>
      <c r="C6" s="8" t="n">
        <v>0.16</v>
      </c>
      <c r="D6" s="8" t="n">
        <v>0.97</v>
      </c>
      <c r="E6" s="8" t="n">
        <v>0.6</v>
      </c>
    </row>
    <row r="7" spans="1:5">
      <c r="A7" s="3" t="s">
        <v>359</v>
      </c>
    </row>
    <row r="8" spans="1:5">
      <c r="A8" s="4" t="s">
        <v>356</v>
      </c>
      <c r="B8" s="5" t="n">
        <v>637</v>
      </c>
      <c r="C8" s="5" t="n">
        <v>222</v>
      </c>
      <c r="D8" s="5" t="n">
        <v>1308</v>
      </c>
      <c r="E8" s="5" t="n">
        <v>814</v>
      </c>
    </row>
    <row r="9" spans="1:5">
      <c r="A9" s="4" t="s">
        <v>357</v>
      </c>
      <c r="B9" s="6" t="n">
        <v>1351000000</v>
      </c>
      <c r="C9" s="6" t="n">
        <v>1355000000</v>
      </c>
      <c r="D9" s="6" t="n">
        <v>1353000000</v>
      </c>
      <c r="E9" s="6" t="n">
        <v>1358000000</v>
      </c>
    </row>
    <row r="10" spans="1:5">
      <c r="A10" s="3" t="s">
        <v>360</v>
      </c>
    </row>
    <row r="11" spans="1:5">
      <c r="A11" s="4" t="s">
        <v>361</v>
      </c>
      <c r="B11" s="6" t="n">
        <v>1000000</v>
      </c>
      <c r="C11" s="6" t="n">
        <v>3000000</v>
      </c>
      <c r="D11" s="6" t="n">
        <v>2000000</v>
      </c>
      <c r="E11" s="6" t="n">
        <v>4000000</v>
      </c>
    </row>
    <row r="12" spans="1:5">
      <c r="A12" s="4" t="s">
        <v>362</v>
      </c>
      <c r="B12" s="6" t="n">
        <v>1352000000</v>
      </c>
      <c r="C12" s="6" t="n">
        <v>1358000000</v>
      </c>
      <c r="D12" s="6" t="n">
        <v>1355000000</v>
      </c>
      <c r="E12" s="6" t="n">
        <v>1362000000</v>
      </c>
    </row>
    <row r="13" spans="1:5">
      <c r="A13" s="4" t="s">
        <v>363</v>
      </c>
      <c r="B13" s="8" t="n">
        <v>0.47</v>
      </c>
      <c r="C13" s="8" t="n">
        <v>0.16</v>
      </c>
      <c r="D13" s="8" t="n">
        <v>0.97</v>
      </c>
      <c r="E13" s="8" t="n">
        <v>0.6</v>
      </c>
    </row>
    <row r="14" spans="1:5">
      <c r="A14" s="4" t="s">
        <v>364</v>
      </c>
      <c r="B14" s="6" t="n">
        <v>0</v>
      </c>
      <c r="C14" s="6" t="n">
        <v>0</v>
      </c>
      <c r="D14" s="6" t="n">
        <v>0</v>
      </c>
      <c r="E14"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1</v>
      </c>
      <c r="D1" s="2" t="s">
        <v>1</v>
      </c>
    </row>
    <row r="2" spans="1:5">
      <c r="B2" s="2" t="s">
        <v>2</v>
      </c>
      <c r="C2" s="2" t="s">
        <v>62</v>
      </c>
      <c r="D2" s="2" t="s">
        <v>2</v>
      </c>
      <c r="E2" s="2" t="s">
        <v>62</v>
      </c>
    </row>
    <row r="3" spans="1:5">
      <c r="A3" s="4" t="s">
        <v>366</v>
      </c>
    </row>
    <row r="4" spans="1:5">
      <c r="A4" s="3" t="s">
        <v>367</v>
      </c>
    </row>
    <row r="5" spans="1:5">
      <c r="A5" s="4" t="s">
        <v>368</v>
      </c>
      <c r="B5" s="5" t="n">
        <v>5</v>
      </c>
      <c r="C5" s="5" t="n">
        <v>6</v>
      </c>
      <c r="D5" s="5" t="n">
        <v>17</v>
      </c>
      <c r="E5" s="5" t="n">
        <v>19</v>
      </c>
    </row>
    <row r="6" spans="1:5">
      <c r="A6" s="4" t="s">
        <v>369</v>
      </c>
      <c r="B6" s="6" t="n">
        <v>19</v>
      </c>
      <c r="C6" s="6" t="n">
        <v>18</v>
      </c>
      <c r="D6" s="6" t="n">
        <v>57</v>
      </c>
      <c r="E6" s="6" t="n">
        <v>54</v>
      </c>
    </row>
    <row r="7" spans="1:5">
      <c r="A7" s="4" t="s">
        <v>370</v>
      </c>
      <c r="B7" s="6" t="n">
        <v>-26</v>
      </c>
      <c r="C7" s="6" t="n">
        <v>-27</v>
      </c>
      <c r="D7" s="6" t="n">
        <v>-76</v>
      </c>
      <c r="E7" s="6" t="n">
        <v>-84</v>
      </c>
    </row>
    <row r="8" spans="1:5">
      <c r="A8" s="3" t="s">
        <v>371</v>
      </c>
    </row>
    <row r="9" spans="1:5">
      <c r="A9" s="4" t="s">
        <v>372</v>
      </c>
      <c r="B9" s="6" t="n">
        <v>1</v>
      </c>
      <c r="C9" s="6" t="n">
        <v>0</v>
      </c>
      <c r="D9" s="6" t="n">
        <v>1</v>
      </c>
      <c r="E9" s="6" t="n">
        <v>-1</v>
      </c>
    </row>
    <row r="10" spans="1:5">
      <c r="A10" s="4" t="s">
        <v>373</v>
      </c>
      <c r="B10" s="6" t="n">
        <v>17</v>
      </c>
      <c r="C10" s="6" t="n">
        <v>18</v>
      </c>
      <c r="D10" s="6" t="n">
        <v>51</v>
      </c>
      <c r="E10" s="6" t="n">
        <v>56</v>
      </c>
    </row>
    <row r="11" spans="1:5">
      <c r="A11" s="4" t="s">
        <v>374</v>
      </c>
      <c r="B11" s="6" t="n">
        <v>16</v>
      </c>
      <c r="C11" s="6" t="n">
        <v>15</v>
      </c>
      <c r="D11" s="6" t="n">
        <v>50</v>
      </c>
      <c r="E11" s="6" t="n">
        <v>44</v>
      </c>
    </row>
    <row r="12" spans="1:5">
      <c r="A12" s="4" t="s">
        <v>375</v>
      </c>
    </row>
    <row r="13" spans="1:5">
      <c r="A13" s="3" t="s">
        <v>367</v>
      </c>
    </row>
    <row r="14" spans="1:5">
      <c r="A14" s="4" t="s">
        <v>368</v>
      </c>
      <c r="B14" s="6" t="n">
        <v>1</v>
      </c>
      <c r="C14" s="6" t="n">
        <v>1</v>
      </c>
      <c r="D14" s="6" t="n">
        <v>4</v>
      </c>
      <c r="E14" s="6" t="n">
        <v>4</v>
      </c>
    </row>
    <row r="15" spans="1:5">
      <c r="A15" s="4" t="s">
        <v>369</v>
      </c>
      <c r="B15" s="6" t="n">
        <v>3</v>
      </c>
      <c r="C15" s="6" t="n">
        <v>5</v>
      </c>
      <c r="D15" s="6" t="n">
        <v>11</v>
      </c>
      <c r="E15" s="6" t="n">
        <v>19</v>
      </c>
    </row>
    <row r="16" spans="1:5">
      <c r="A16" s="4" t="s">
        <v>370</v>
      </c>
      <c r="B16" s="6" t="n">
        <v>-2</v>
      </c>
      <c r="C16" s="6" t="n">
        <v>-1</v>
      </c>
      <c r="D16" s="6" t="n">
        <v>-6</v>
      </c>
      <c r="E16" s="6" t="n">
        <v>-5</v>
      </c>
    </row>
    <row r="17" spans="1:5">
      <c r="A17" s="3" t="s">
        <v>371</v>
      </c>
    </row>
    <row r="18" spans="1:5">
      <c r="A18" s="4" t="s">
        <v>372</v>
      </c>
      <c r="B18" s="6" t="n">
        <v>-33</v>
      </c>
      <c r="C18" s="6" t="n">
        <v>-31</v>
      </c>
      <c r="D18" s="6" t="n">
        <v>-93</v>
      </c>
      <c r="E18" s="6" t="n">
        <v>-52</v>
      </c>
    </row>
    <row r="19" spans="1:5">
      <c r="A19" s="4" t="s">
        <v>373</v>
      </c>
      <c r="B19" s="6" t="n">
        <v>1</v>
      </c>
      <c r="C19" s="6" t="n">
        <v>2</v>
      </c>
      <c r="D19" s="6" t="n">
        <v>1</v>
      </c>
      <c r="E19" s="6" t="n">
        <v>5</v>
      </c>
    </row>
    <row r="20" spans="1:5">
      <c r="A20" s="4" t="s">
        <v>374</v>
      </c>
      <c r="B20" s="6" t="n">
        <v>-30</v>
      </c>
      <c r="C20" s="6" t="n">
        <v>-24</v>
      </c>
      <c r="D20" s="6" t="n">
        <v>-83</v>
      </c>
      <c r="E20" s="6" t="n">
        <v>-29</v>
      </c>
    </row>
    <row r="21" spans="1:5">
      <c r="A21" s="4" t="s">
        <v>115</v>
      </c>
    </row>
    <row r="22" spans="1:5">
      <c r="A22" s="3" t="s">
        <v>367</v>
      </c>
    </row>
    <row r="23" spans="1:5">
      <c r="A23" s="4" t="s">
        <v>368</v>
      </c>
      <c r="B23" s="6" t="n">
        <v>4</v>
      </c>
      <c r="C23" s="6" t="n">
        <v>3</v>
      </c>
      <c r="D23" s="6" t="n">
        <v>10</v>
      </c>
      <c r="E23" s="6" t="n">
        <v>11</v>
      </c>
    </row>
    <row r="24" spans="1:5">
      <c r="A24" s="4" t="s">
        <v>369</v>
      </c>
      <c r="B24" s="6" t="n">
        <v>0</v>
      </c>
      <c r="C24" s="6" t="n">
        <v>1</v>
      </c>
      <c r="D24" s="6" t="n">
        <v>2</v>
      </c>
      <c r="E24" s="6" t="n">
        <v>2</v>
      </c>
    </row>
    <row r="25" spans="1:5">
      <c r="A25" s="4" t="s">
        <v>370</v>
      </c>
      <c r="B25" s="6" t="n">
        <v>0</v>
      </c>
      <c r="C25" s="6" t="n">
        <v>0</v>
      </c>
      <c r="D25" s="6" t="n">
        <v>0</v>
      </c>
      <c r="E25" s="6" t="n">
        <v>0</v>
      </c>
    </row>
    <row r="26" spans="1:5">
      <c r="A26" s="3" t="s">
        <v>371</v>
      </c>
    </row>
    <row r="27" spans="1:5">
      <c r="A27" s="4" t="s">
        <v>372</v>
      </c>
      <c r="B27" s="6" t="n">
        <v>0</v>
      </c>
      <c r="C27" s="6" t="n">
        <v>1</v>
      </c>
      <c r="D27" s="6" t="n">
        <v>1</v>
      </c>
      <c r="E27" s="6" t="n">
        <v>1</v>
      </c>
    </row>
    <row r="28" spans="1:5">
      <c r="A28" s="4" t="s">
        <v>373</v>
      </c>
      <c r="B28" s="6" t="n">
        <v>0</v>
      </c>
      <c r="C28" s="6" t="n">
        <v>0</v>
      </c>
      <c r="D28" s="6" t="n">
        <v>0</v>
      </c>
      <c r="E28" s="6" t="n">
        <v>1</v>
      </c>
    </row>
    <row r="29" spans="1:5">
      <c r="A29" s="4" t="s">
        <v>374</v>
      </c>
      <c r="B29" s="5" t="n">
        <v>4</v>
      </c>
      <c r="C29" s="5" t="n">
        <v>5</v>
      </c>
      <c r="D29" s="5" t="n">
        <v>13</v>
      </c>
      <c r="E29" s="5" t="n">
        <v>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76</v>
      </c>
      <c r="B1" s="2" t="s">
        <v>61</v>
      </c>
      <c r="D1" s="2" t="s">
        <v>1</v>
      </c>
    </row>
    <row r="2" spans="1:5">
      <c r="B2" s="2" t="s">
        <v>2</v>
      </c>
      <c r="C2" s="2" t="s">
        <v>62</v>
      </c>
      <c r="D2" s="2" t="s">
        <v>2</v>
      </c>
      <c r="E2" s="2" t="s">
        <v>62</v>
      </c>
    </row>
    <row r="3" spans="1:5">
      <c r="A3" s="3" t="s">
        <v>180</v>
      </c>
    </row>
    <row r="4" spans="1:5">
      <c r="A4" s="4" t="s">
        <v>377</v>
      </c>
      <c r="B4" s="5" t="n">
        <v>527</v>
      </c>
      <c r="C4" s="5" t="n">
        <v>527</v>
      </c>
      <c r="D4" s="5" t="n">
        <v>527</v>
      </c>
      <c r="E4" s="5" t="n">
        <v>527</v>
      </c>
    </row>
    <row r="5" spans="1:5">
      <c r="A5" s="4" t="s">
        <v>378</v>
      </c>
      <c r="B5" s="4" t="s">
        <v>379</v>
      </c>
      <c r="C5" s="4" t="s">
        <v>379</v>
      </c>
      <c r="D5" s="4" t="s">
        <v>379</v>
      </c>
      <c r="E5" s="4" t="s">
        <v>379</v>
      </c>
    </row>
    <row r="6" spans="1:5">
      <c r="A6" s="4" t="s">
        <v>380</v>
      </c>
      <c r="B6" s="5" t="n">
        <v>30</v>
      </c>
      <c r="C6" s="5" t="n">
        <v>30</v>
      </c>
      <c r="D6" s="5" t="n">
        <v>90</v>
      </c>
      <c r="E6" s="5" t="n">
        <v>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81</v>
      </c>
      <c r="B1" s="2" t="s">
        <v>61</v>
      </c>
      <c r="D1" s="2" t="s">
        <v>1</v>
      </c>
    </row>
    <row r="2" spans="1:5">
      <c r="B2" s="2" t="s">
        <v>2</v>
      </c>
      <c r="C2" s="2" t="s">
        <v>62</v>
      </c>
      <c r="D2" s="2" t="s">
        <v>2</v>
      </c>
      <c r="E2" s="2" t="s">
        <v>62</v>
      </c>
    </row>
    <row r="3" spans="1:5">
      <c r="A3" s="3" t="s">
        <v>183</v>
      </c>
    </row>
    <row r="4" spans="1:5">
      <c r="A4" s="4" t="s">
        <v>382</v>
      </c>
      <c r="B4" s="4" t="s">
        <v>383</v>
      </c>
      <c r="C4" s="4" t="s">
        <v>384</v>
      </c>
      <c r="D4" s="4" t="s">
        <v>385</v>
      </c>
      <c r="E4" s="4" t="s">
        <v>386</v>
      </c>
    </row>
    <row r="5" spans="1:5">
      <c r="A5" s="4" t="s">
        <v>387</v>
      </c>
      <c r="B5" s="5" t="n">
        <v>539</v>
      </c>
      <c r="D5" s="5" t="n">
        <v>5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88</v>
      </c>
      <c r="B1" s="2" t="s">
        <v>1</v>
      </c>
    </row>
    <row r="2" spans="1:2">
      <c r="B2" s="2" t="s">
        <v>389</v>
      </c>
    </row>
    <row r="3" spans="1:2">
      <c r="A3" s="3" t="s">
        <v>186</v>
      </c>
    </row>
    <row r="4" spans="1:2">
      <c r="A4" s="4" t="s">
        <v>390</v>
      </c>
      <c r="B4" s="6"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91</v>
      </c>
      <c r="B1" s="2" t="s">
        <v>61</v>
      </c>
      <c r="D1" s="2" t="s">
        <v>1</v>
      </c>
    </row>
    <row r="2" spans="1:5">
      <c r="B2" s="2" t="s">
        <v>2</v>
      </c>
      <c r="C2" s="2" t="s">
        <v>62</v>
      </c>
      <c r="D2" s="2" t="s">
        <v>2</v>
      </c>
      <c r="E2" s="2" t="s">
        <v>62</v>
      </c>
    </row>
    <row r="3" spans="1:5">
      <c r="A3" s="3" t="s">
        <v>392</v>
      </c>
    </row>
    <row r="4" spans="1:5">
      <c r="A4" s="4" t="s">
        <v>63</v>
      </c>
      <c r="B4" s="5" t="n">
        <v>6360</v>
      </c>
      <c r="C4" s="5" t="n">
        <v>6686</v>
      </c>
      <c r="D4" s="5" t="n">
        <v>20384</v>
      </c>
      <c r="E4" s="5" t="n">
        <v>21504</v>
      </c>
    </row>
    <row r="5" spans="1:5">
      <c r="A5" s="4" t="s">
        <v>78</v>
      </c>
      <c r="B5" s="6" t="n">
        <v>643</v>
      </c>
      <c r="C5" s="6" t="n">
        <v>231</v>
      </c>
      <c r="D5" s="6" t="n">
        <v>1334</v>
      </c>
      <c r="E5" s="6" t="n">
        <v>841</v>
      </c>
    </row>
    <row r="6" spans="1:5">
      <c r="A6" s="3" t="s">
        <v>393</v>
      </c>
    </row>
    <row r="7" spans="1:5">
      <c r="A7" s="4" t="s">
        <v>394</v>
      </c>
      <c r="B7" s="6" t="n">
        <v>-486</v>
      </c>
      <c r="C7" s="6" t="n">
        <v>131</v>
      </c>
      <c r="D7" s="6" t="n">
        <v>-261</v>
      </c>
      <c r="E7" s="6" t="n">
        <v>312</v>
      </c>
    </row>
    <row r="8" spans="1:5">
      <c r="A8" s="4" t="s">
        <v>395</v>
      </c>
      <c r="B8" s="6" t="n">
        <v>62</v>
      </c>
      <c r="C8" s="6" t="n">
        <v>79</v>
      </c>
      <c r="D8" s="6" t="n">
        <v>181</v>
      </c>
      <c r="E8" s="6" t="n">
        <v>260</v>
      </c>
    </row>
    <row r="9" spans="1:5">
      <c r="A9" s="4" t="s">
        <v>396</v>
      </c>
      <c r="B9" s="6" t="n">
        <v>19</v>
      </c>
      <c r="C9" s="6" t="n">
        <v>12</v>
      </c>
      <c r="D9" s="6" t="n">
        <v>39</v>
      </c>
      <c r="E9" s="6" t="n">
        <v>134</v>
      </c>
    </row>
    <row r="10" spans="1:5">
      <c r="A10" s="4" t="s">
        <v>397</v>
      </c>
      <c r="B10" s="6" t="n">
        <v>-16</v>
      </c>
      <c r="C10" s="6" t="n">
        <v>-17</v>
      </c>
      <c r="D10" s="6" t="n">
        <v>-47</v>
      </c>
      <c r="E10" s="6" t="n">
        <v>-3</v>
      </c>
    </row>
    <row r="11" spans="1:5">
      <c r="A11" s="3" t="s">
        <v>398</v>
      </c>
    </row>
    <row r="12" spans="1:5">
      <c r="A12" s="4" t="s">
        <v>71</v>
      </c>
      <c r="B12" s="6" t="n">
        <v>42</v>
      </c>
      <c r="C12" s="6" t="n">
        <v>8</v>
      </c>
      <c r="D12" s="6" t="n">
        <v>78</v>
      </c>
      <c r="E12" s="6" t="n">
        <v>16</v>
      </c>
    </row>
    <row r="13" spans="1:5">
      <c r="A13" s="4" t="s">
        <v>399</v>
      </c>
      <c r="B13" s="6" t="n">
        <v>137</v>
      </c>
      <c r="D13" s="6" t="n">
        <v>137</v>
      </c>
    </row>
    <row r="14" spans="1:5">
      <c r="A14" s="4" t="s">
        <v>400</v>
      </c>
      <c r="B14" s="6" t="n">
        <v>401</v>
      </c>
      <c r="C14" s="6" t="n">
        <v>444</v>
      </c>
      <c r="D14" s="6" t="n">
        <v>1461</v>
      </c>
      <c r="E14" s="6" t="n">
        <v>1560</v>
      </c>
    </row>
    <row r="15" spans="1:5">
      <c r="A15" s="4" t="s">
        <v>401</v>
      </c>
      <c r="B15" s="6" t="n">
        <v>162</v>
      </c>
      <c r="C15" s="6" t="n">
        <v>174</v>
      </c>
      <c r="D15" s="6" t="n">
        <v>494</v>
      </c>
      <c r="E15" s="6" t="n">
        <v>538</v>
      </c>
    </row>
    <row r="16" spans="1:5">
      <c r="A16" s="4" t="s">
        <v>402</v>
      </c>
      <c r="B16" s="6" t="n">
        <v>137</v>
      </c>
      <c r="C16" s="6" t="n">
        <v>155</v>
      </c>
      <c r="D16" s="6" t="n">
        <v>419</v>
      </c>
      <c r="E16" s="6" t="n">
        <v>478</v>
      </c>
    </row>
    <row r="17" spans="1:5">
      <c r="A17" s="4" t="s">
        <v>403</v>
      </c>
      <c r="B17" s="6" t="n">
        <v>700</v>
      </c>
      <c r="C17" s="6" t="n">
        <v>773</v>
      </c>
      <c r="D17" s="6" t="n">
        <v>2374</v>
      </c>
      <c r="E17" s="6" t="n">
        <v>2576</v>
      </c>
    </row>
    <row r="18" spans="1:5">
      <c r="A18" s="4" t="s">
        <v>380</v>
      </c>
      <c r="B18" s="5" t="n">
        <v>30</v>
      </c>
      <c r="C18" s="5" t="n">
        <v>30</v>
      </c>
      <c r="D18" s="5" t="n">
        <v>90</v>
      </c>
      <c r="E18" s="5" t="n">
        <v>50</v>
      </c>
    </row>
    <row r="19" spans="1:5">
      <c r="A19" s="4" t="s">
        <v>378</v>
      </c>
      <c r="B19" s="4" t="s">
        <v>379</v>
      </c>
      <c r="C19" s="4" t="s">
        <v>379</v>
      </c>
      <c r="D19" s="4" t="s">
        <v>379</v>
      </c>
      <c r="E19" s="4" t="s">
        <v>379</v>
      </c>
    </row>
    <row r="20" spans="1:5">
      <c r="A20" s="4" t="s">
        <v>377</v>
      </c>
      <c r="B20" s="5" t="n">
        <v>527</v>
      </c>
      <c r="C20" s="5" t="n">
        <v>527</v>
      </c>
      <c r="D20" s="5" t="n">
        <v>527</v>
      </c>
      <c r="E20" s="5" t="n">
        <v>527</v>
      </c>
    </row>
    <row r="21" spans="1:5">
      <c r="A21" s="4" t="s">
        <v>404</v>
      </c>
      <c r="B21" s="6" t="n">
        <v>135</v>
      </c>
      <c r="D21" s="6" t="n">
        <v>135</v>
      </c>
    </row>
    <row r="22" spans="1:5">
      <c r="A22" s="4" t="s">
        <v>320</v>
      </c>
    </row>
    <row r="23" spans="1:5">
      <c r="A23" s="3" t="s">
        <v>392</v>
      </c>
    </row>
    <row r="24" spans="1:5">
      <c r="A24" s="4" t="s">
        <v>63</v>
      </c>
      <c r="B24" s="6" t="n">
        <v>-19</v>
      </c>
      <c r="C24" s="6" t="n">
        <v>-28</v>
      </c>
      <c r="D24" s="6" t="n">
        <v>-62</v>
      </c>
      <c r="E24" s="6" t="n">
        <v>-89</v>
      </c>
    </row>
    <row r="25" spans="1:5">
      <c r="A25" s="4" t="s">
        <v>78</v>
      </c>
      <c r="B25" s="6" t="n">
        <v>0</v>
      </c>
      <c r="C25" s="6" t="n">
        <v>0</v>
      </c>
      <c r="D25" s="6" t="n">
        <v>0</v>
      </c>
      <c r="E25" s="6" t="n">
        <v>0</v>
      </c>
    </row>
    <row r="26" spans="1:5">
      <c r="A26" s="3" t="s">
        <v>393</v>
      </c>
    </row>
    <row r="27" spans="1:5">
      <c r="A27" s="4" t="s">
        <v>394</v>
      </c>
      <c r="B27" s="6" t="n">
        <v>0</v>
      </c>
      <c r="C27" s="6" t="n">
        <v>0</v>
      </c>
      <c r="D27" s="6" t="n">
        <v>0</v>
      </c>
      <c r="E27" s="6" t="n">
        <v>0</v>
      </c>
    </row>
    <row r="28" spans="1:5">
      <c r="A28" s="4" t="s">
        <v>395</v>
      </c>
      <c r="B28" s="6" t="n">
        <v>0</v>
      </c>
      <c r="C28" s="6" t="n">
        <v>0</v>
      </c>
      <c r="D28" s="6" t="n">
        <v>0</v>
      </c>
      <c r="E28" s="6" t="n">
        <v>0</v>
      </c>
    </row>
    <row r="29" spans="1:5">
      <c r="A29" s="4" t="s">
        <v>396</v>
      </c>
      <c r="B29" s="6" t="n">
        <v>0</v>
      </c>
      <c r="C29" s="6" t="n">
        <v>0</v>
      </c>
      <c r="D29" s="6" t="n">
        <v>0</v>
      </c>
      <c r="E29" s="6" t="n">
        <v>0</v>
      </c>
    </row>
    <row r="30" spans="1:5">
      <c r="A30" s="4" t="s">
        <v>397</v>
      </c>
      <c r="B30" s="6" t="n">
        <v>0</v>
      </c>
      <c r="C30" s="6" t="n">
        <v>0</v>
      </c>
      <c r="D30" s="6" t="n">
        <v>0</v>
      </c>
      <c r="E30" s="6" t="n">
        <v>0</v>
      </c>
    </row>
    <row r="31" spans="1:5">
      <c r="A31" s="3" t="s">
        <v>398</v>
      </c>
    </row>
    <row r="32" spans="1:5">
      <c r="A32" s="4" t="s">
        <v>71</v>
      </c>
      <c r="B32" s="6" t="n">
        <v>0</v>
      </c>
      <c r="C32" s="6" t="n">
        <v>0</v>
      </c>
      <c r="D32" s="6" t="n">
        <v>0</v>
      </c>
      <c r="E32" s="6" t="n">
        <v>0</v>
      </c>
    </row>
    <row r="33" spans="1:5">
      <c r="A33" s="4" t="s">
        <v>399</v>
      </c>
      <c r="B33" s="6" t="n">
        <v>0</v>
      </c>
      <c r="D33" s="6" t="n">
        <v>0</v>
      </c>
    </row>
    <row r="34" spans="1:5">
      <c r="A34" s="4" t="s">
        <v>400</v>
      </c>
      <c r="B34" s="6" t="n">
        <v>0</v>
      </c>
      <c r="C34" s="6" t="n">
        <v>0</v>
      </c>
      <c r="D34" s="6" t="n">
        <v>0</v>
      </c>
      <c r="E34" s="6" t="n">
        <v>0</v>
      </c>
    </row>
    <row r="35" spans="1:5">
      <c r="A35" s="4" t="s">
        <v>401</v>
      </c>
      <c r="B35" s="6" t="n">
        <v>0</v>
      </c>
      <c r="C35" s="6" t="n">
        <v>0</v>
      </c>
      <c r="D35" s="6" t="n">
        <v>0</v>
      </c>
      <c r="E35" s="6" t="n">
        <v>0</v>
      </c>
    </row>
    <row r="36" spans="1:5">
      <c r="A36" s="4" t="s">
        <v>402</v>
      </c>
      <c r="B36" s="6" t="n">
        <v>0</v>
      </c>
      <c r="C36" s="6" t="n">
        <v>0</v>
      </c>
      <c r="D36" s="6" t="n">
        <v>0</v>
      </c>
      <c r="E36" s="6" t="n">
        <v>0</v>
      </c>
    </row>
    <row r="37" spans="1:5">
      <c r="A37" s="4" t="s">
        <v>403</v>
      </c>
      <c r="B37" s="6" t="n">
        <v>0</v>
      </c>
      <c r="C37" s="6" t="n">
        <v>0</v>
      </c>
      <c r="D37" s="6" t="n">
        <v>0</v>
      </c>
      <c r="E37" s="6" t="n">
        <v>0</v>
      </c>
    </row>
    <row r="38" spans="1:5">
      <c r="A38" s="4" t="s">
        <v>321</v>
      </c>
    </row>
    <row r="39" spans="1:5">
      <c r="A39" s="3" t="s">
        <v>392</v>
      </c>
    </row>
    <row r="40" spans="1:5">
      <c r="A40" s="4" t="s">
        <v>63</v>
      </c>
      <c r="B40" s="6" t="n">
        <v>5915</v>
      </c>
      <c r="C40" s="6" t="n">
        <v>6268</v>
      </c>
      <c r="D40" s="6" t="n">
        <v>19042</v>
      </c>
      <c r="E40" s="6" t="n">
        <v>20197</v>
      </c>
    </row>
    <row r="41" spans="1:5">
      <c r="A41" s="4" t="s">
        <v>78</v>
      </c>
      <c r="B41" s="6" t="n">
        <v>643</v>
      </c>
      <c r="C41" s="6" t="n">
        <v>231</v>
      </c>
      <c r="D41" s="6" t="n">
        <v>1334</v>
      </c>
      <c r="E41" s="6" t="n">
        <v>841</v>
      </c>
    </row>
    <row r="42" spans="1:5">
      <c r="A42" s="3" t="s">
        <v>393</v>
      </c>
    </row>
    <row r="43" spans="1:5">
      <c r="A43" s="4" t="s">
        <v>394</v>
      </c>
      <c r="B43" s="6" t="n">
        <v>-520</v>
      </c>
      <c r="C43" s="6" t="n">
        <v>100</v>
      </c>
      <c r="D43" s="6" t="n">
        <v>-362</v>
      </c>
      <c r="E43" s="6" t="n">
        <v>202</v>
      </c>
    </row>
    <row r="44" spans="1:5">
      <c r="A44" s="3" t="s">
        <v>398</v>
      </c>
    </row>
    <row r="45" spans="1:5">
      <c r="A45" s="4" t="s">
        <v>71</v>
      </c>
      <c r="B45" s="6" t="n">
        <v>41</v>
      </c>
      <c r="C45" s="6" t="n">
        <v>8</v>
      </c>
      <c r="D45" s="6" t="n">
        <v>75</v>
      </c>
      <c r="E45" s="6" t="n">
        <v>16</v>
      </c>
    </row>
    <row r="46" spans="1:5">
      <c r="A46" s="4" t="s">
        <v>322</v>
      </c>
    </row>
    <row r="47" spans="1:5">
      <c r="A47" s="3" t="s">
        <v>392</v>
      </c>
    </row>
    <row r="48" spans="1:5">
      <c r="A48" s="4" t="s">
        <v>63</v>
      </c>
      <c r="B48" s="6" t="n">
        <v>5892</v>
      </c>
      <c r="C48" s="6" t="n">
        <v>6245</v>
      </c>
      <c r="D48" s="6" t="n">
        <v>18966</v>
      </c>
      <c r="E48" s="6" t="n">
        <v>20124</v>
      </c>
    </row>
    <row r="49" spans="1:5">
      <c r="A49" s="4" t="s">
        <v>78</v>
      </c>
      <c r="B49" s="6" t="n">
        <v>561</v>
      </c>
      <c r="C49" s="6" t="n">
        <v>139</v>
      </c>
      <c r="D49" s="6" t="n">
        <v>1066</v>
      </c>
      <c r="E49" s="6" t="n">
        <v>544</v>
      </c>
    </row>
    <row r="50" spans="1:5">
      <c r="A50" s="3" t="s">
        <v>393</v>
      </c>
    </row>
    <row r="51" spans="1:5">
      <c r="A51" s="4" t="s">
        <v>394</v>
      </c>
      <c r="B51" s="6" t="n">
        <v>-520</v>
      </c>
      <c r="C51" s="6" t="n">
        <v>100</v>
      </c>
      <c r="D51" s="6" t="n">
        <v>-362</v>
      </c>
      <c r="E51" s="6" t="n">
        <v>202</v>
      </c>
    </row>
    <row r="52" spans="1:5">
      <c r="A52" s="4" t="s">
        <v>395</v>
      </c>
      <c r="B52" s="6" t="n">
        <v>62</v>
      </c>
      <c r="C52" s="6" t="n">
        <v>79</v>
      </c>
      <c r="D52" s="6" t="n">
        <v>181</v>
      </c>
      <c r="E52" s="6" t="n">
        <v>260</v>
      </c>
    </row>
    <row r="53" spans="1:5">
      <c r="A53" s="4" t="s">
        <v>396</v>
      </c>
      <c r="B53" s="6" t="n">
        <v>19</v>
      </c>
      <c r="C53" s="6" t="n">
        <v>12</v>
      </c>
      <c r="D53" s="6" t="n">
        <v>39</v>
      </c>
      <c r="E53" s="6" t="n">
        <v>134</v>
      </c>
    </row>
    <row r="54" spans="1:5">
      <c r="A54" s="4" t="s">
        <v>397</v>
      </c>
      <c r="B54" s="6" t="n">
        <v>-16</v>
      </c>
      <c r="C54" s="6" t="n">
        <v>-17</v>
      </c>
      <c r="D54" s="6" t="n">
        <v>-47</v>
      </c>
      <c r="E54" s="6" t="n">
        <v>-3</v>
      </c>
    </row>
    <row r="55" spans="1:5">
      <c r="A55" s="3" t="s">
        <v>398</v>
      </c>
    </row>
    <row r="56" spans="1:5">
      <c r="A56" s="4" t="s">
        <v>71</v>
      </c>
      <c r="B56" s="6" t="n">
        <v>41</v>
      </c>
      <c r="C56" s="6" t="n">
        <v>8</v>
      </c>
      <c r="D56" s="6" t="n">
        <v>75</v>
      </c>
      <c r="E56" s="6" t="n">
        <v>16</v>
      </c>
    </row>
    <row r="57" spans="1:5">
      <c r="A57" s="4" t="s">
        <v>399</v>
      </c>
      <c r="B57" s="6" t="n">
        <v>137</v>
      </c>
      <c r="D57" s="6" t="n">
        <v>137</v>
      </c>
    </row>
    <row r="58" spans="1:5">
      <c r="A58" s="4" t="s">
        <v>400</v>
      </c>
      <c r="B58" s="6" t="n">
        <v>284</v>
      </c>
      <c r="C58" s="6" t="n">
        <v>321</v>
      </c>
      <c r="D58" s="6" t="n">
        <v>1089</v>
      </c>
      <c r="E58" s="6" t="n">
        <v>1153</v>
      </c>
    </row>
    <row r="59" spans="1:5">
      <c r="A59" s="4" t="s">
        <v>401</v>
      </c>
      <c r="B59" s="6" t="n">
        <v>162</v>
      </c>
      <c r="C59" s="6" t="n">
        <v>174</v>
      </c>
      <c r="D59" s="6" t="n">
        <v>492</v>
      </c>
      <c r="E59" s="6" t="n">
        <v>535</v>
      </c>
    </row>
    <row r="60" spans="1:5">
      <c r="A60" s="4" t="s">
        <v>402</v>
      </c>
      <c r="B60" s="6" t="n">
        <v>77</v>
      </c>
      <c r="C60" s="6" t="n">
        <v>96</v>
      </c>
      <c r="D60" s="6" t="n">
        <v>235</v>
      </c>
      <c r="E60" s="6" t="n">
        <v>293</v>
      </c>
    </row>
    <row r="61" spans="1:5">
      <c r="A61" s="4" t="s">
        <v>403</v>
      </c>
      <c r="B61" s="6" t="n">
        <v>523</v>
      </c>
      <c r="C61" s="6" t="n">
        <v>591</v>
      </c>
      <c r="D61" s="6" t="n">
        <v>1816</v>
      </c>
      <c r="E61" s="6" t="n">
        <v>1981</v>
      </c>
    </row>
    <row r="62" spans="1:5">
      <c r="A62" s="4" t="s">
        <v>405</v>
      </c>
    </row>
    <row r="63" spans="1:5">
      <c r="A63" s="3" t="s">
        <v>392</v>
      </c>
    </row>
    <row r="64" spans="1:5">
      <c r="A64" s="4" t="s">
        <v>63</v>
      </c>
      <c r="B64" s="6" t="n">
        <v>-489</v>
      </c>
      <c r="C64" s="6" t="n">
        <v>-493</v>
      </c>
      <c r="D64" s="6" t="n">
        <v>-1678</v>
      </c>
      <c r="E64" s="6" t="n">
        <v>-1774</v>
      </c>
    </row>
    <row r="65" spans="1:5">
      <c r="A65" s="3" t="s">
        <v>398</v>
      </c>
    </row>
    <row r="66" spans="1:5">
      <c r="A66" s="4" t="s">
        <v>71</v>
      </c>
      <c r="B66" s="6" t="n">
        <v>0</v>
      </c>
      <c r="C66" s="6" t="n">
        <v>0</v>
      </c>
      <c r="D66" s="6" t="n">
        <v>1</v>
      </c>
      <c r="E66" s="6" t="n">
        <v>0</v>
      </c>
    </row>
    <row r="67" spans="1:5">
      <c r="A67" s="4" t="s">
        <v>399</v>
      </c>
      <c r="B67" s="6" t="n">
        <v>2</v>
      </c>
      <c r="D67" s="6" t="n">
        <v>2</v>
      </c>
    </row>
    <row r="68" spans="1:5">
      <c r="A68" s="4" t="s">
        <v>400</v>
      </c>
      <c r="B68" s="6" t="n">
        <v>-29</v>
      </c>
      <c r="C68" s="6" t="n">
        <v>-51</v>
      </c>
      <c r="D68" s="6" t="n">
        <v>-120</v>
      </c>
      <c r="E68" s="6" t="n">
        <v>-178</v>
      </c>
    </row>
    <row r="69" spans="1:5">
      <c r="A69" s="4" t="s">
        <v>401</v>
      </c>
      <c r="B69" s="6" t="n">
        <v>2</v>
      </c>
      <c r="C69" s="6" t="n">
        <v>0</v>
      </c>
      <c r="D69" s="6" t="n">
        <v>2</v>
      </c>
      <c r="E69" s="6" t="n">
        <v>1</v>
      </c>
    </row>
    <row r="70" spans="1:5">
      <c r="A70" s="4" t="s">
        <v>402</v>
      </c>
      <c r="B70" s="6" t="n">
        <v>0</v>
      </c>
      <c r="C70" s="6" t="n">
        <v>0</v>
      </c>
      <c r="D70" s="6" t="n">
        <v>0</v>
      </c>
      <c r="E70" s="6" t="n">
        <v>0</v>
      </c>
    </row>
    <row r="71" spans="1:5">
      <c r="A71" s="4" t="s">
        <v>403</v>
      </c>
      <c r="B71" s="6" t="n">
        <v>-27</v>
      </c>
      <c r="C71" s="6" t="n">
        <v>-51</v>
      </c>
      <c r="D71" s="6" t="n">
        <v>-118</v>
      </c>
      <c r="E71" s="6" t="n">
        <v>-177</v>
      </c>
    </row>
    <row r="72" spans="1:5">
      <c r="A72" s="4" t="s">
        <v>406</v>
      </c>
    </row>
    <row r="73" spans="1:5">
      <c r="A73" s="3" t="s">
        <v>392</v>
      </c>
    </row>
    <row r="74" spans="1:5">
      <c r="A74" s="4" t="s">
        <v>63</v>
      </c>
      <c r="B74" s="6" t="n">
        <v>2446</v>
      </c>
      <c r="C74" s="6" t="n">
        <v>2636</v>
      </c>
      <c r="D74" s="6" t="n">
        <v>8031</v>
      </c>
      <c r="E74" s="6" t="n">
        <v>8527</v>
      </c>
    </row>
    <row r="75" spans="1:5">
      <c r="A75" s="3" t="s">
        <v>398</v>
      </c>
    </row>
    <row r="76" spans="1:5">
      <c r="A76" s="4" t="s">
        <v>71</v>
      </c>
      <c r="B76" s="6" t="n">
        <v>9</v>
      </c>
      <c r="C76" s="6" t="n">
        <v>3</v>
      </c>
      <c r="D76" s="6" t="n">
        <v>27</v>
      </c>
      <c r="E76" s="6" t="n">
        <v>4</v>
      </c>
    </row>
    <row r="77" spans="1:5">
      <c r="A77" s="4" t="s">
        <v>399</v>
      </c>
      <c r="B77" s="6" t="n">
        <v>0</v>
      </c>
      <c r="D77" s="6" t="n">
        <v>0</v>
      </c>
    </row>
    <row r="78" spans="1:5">
      <c r="A78" s="4" t="s">
        <v>400</v>
      </c>
      <c r="B78" s="6" t="n">
        <v>152</v>
      </c>
      <c r="C78" s="6" t="n">
        <v>196</v>
      </c>
      <c r="D78" s="6" t="n">
        <v>661</v>
      </c>
      <c r="E78" s="6" t="n">
        <v>778</v>
      </c>
    </row>
    <row r="79" spans="1:5">
      <c r="A79" s="4" t="s">
        <v>401</v>
      </c>
      <c r="B79" s="6" t="n">
        <v>69</v>
      </c>
      <c r="C79" s="6" t="n">
        <v>75</v>
      </c>
      <c r="D79" s="6" t="n">
        <v>213</v>
      </c>
      <c r="E79" s="6" t="n">
        <v>229</v>
      </c>
    </row>
    <row r="80" spans="1:5">
      <c r="A80" s="4" t="s">
        <v>402</v>
      </c>
      <c r="B80" s="6" t="n">
        <v>0</v>
      </c>
      <c r="C80" s="6" t="n">
        <v>1</v>
      </c>
      <c r="D80" s="6" t="n">
        <v>0</v>
      </c>
      <c r="E80" s="6" t="n">
        <v>2</v>
      </c>
    </row>
    <row r="81" spans="1:5">
      <c r="A81" s="4" t="s">
        <v>403</v>
      </c>
      <c r="B81" s="6" t="n">
        <v>221</v>
      </c>
      <c r="C81" s="6" t="n">
        <v>272</v>
      </c>
      <c r="D81" s="6" t="n">
        <v>874</v>
      </c>
      <c r="E81" s="6" t="n">
        <v>1009</v>
      </c>
    </row>
    <row r="82" spans="1:5">
      <c r="A82" s="4" t="s">
        <v>407</v>
      </c>
    </row>
    <row r="83" spans="1:5">
      <c r="A83" s="3" t="s">
        <v>392</v>
      </c>
    </row>
    <row r="84" spans="1:5">
      <c r="A84" s="4" t="s">
        <v>63</v>
      </c>
      <c r="B84" s="6" t="n">
        <v>664</v>
      </c>
      <c r="C84" s="6" t="n">
        <v>726</v>
      </c>
      <c r="D84" s="6" t="n">
        <v>2061</v>
      </c>
      <c r="E84" s="6" t="n">
        <v>2207</v>
      </c>
    </row>
    <row r="85" spans="1:5">
      <c r="A85" s="3" t="s">
        <v>398</v>
      </c>
    </row>
    <row r="86" spans="1:5">
      <c r="A86" s="4" t="s">
        <v>71</v>
      </c>
      <c r="B86" s="6" t="n">
        <v>18</v>
      </c>
      <c r="C86" s="6" t="n">
        <v>0</v>
      </c>
      <c r="D86" s="6" t="n">
        <v>22</v>
      </c>
      <c r="E86" s="6" t="n">
        <v>0</v>
      </c>
    </row>
    <row r="87" spans="1:5">
      <c r="A87" s="4" t="s">
        <v>399</v>
      </c>
      <c r="B87" s="6" t="n">
        <v>0</v>
      </c>
      <c r="D87" s="6" t="n">
        <v>0</v>
      </c>
    </row>
    <row r="88" spans="1:5">
      <c r="A88" s="4" t="s">
        <v>400</v>
      </c>
      <c r="B88" s="6" t="n">
        <v>10</v>
      </c>
      <c r="C88" s="6" t="n">
        <v>26</v>
      </c>
      <c r="D88" s="6" t="n">
        <v>48</v>
      </c>
      <c r="E88" s="6" t="n">
        <v>59</v>
      </c>
    </row>
    <row r="89" spans="1:5">
      <c r="A89" s="4" t="s">
        <v>401</v>
      </c>
      <c r="B89" s="6" t="n">
        <v>13</v>
      </c>
      <c r="C89" s="6" t="n">
        <v>15</v>
      </c>
      <c r="D89" s="6" t="n">
        <v>42</v>
      </c>
      <c r="E89" s="6" t="n">
        <v>46</v>
      </c>
    </row>
    <row r="90" spans="1:5">
      <c r="A90" s="4" t="s">
        <v>402</v>
      </c>
      <c r="B90" s="6" t="n">
        <v>0</v>
      </c>
      <c r="C90" s="6" t="n">
        <v>0</v>
      </c>
      <c r="D90" s="6" t="n">
        <v>0</v>
      </c>
      <c r="E90" s="6" t="n">
        <v>0</v>
      </c>
    </row>
    <row r="91" spans="1:5">
      <c r="A91" s="4" t="s">
        <v>403</v>
      </c>
      <c r="B91" s="6" t="n">
        <v>23</v>
      </c>
      <c r="C91" s="6" t="n">
        <v>41</v>
      </c>
      <c r="D91" s="6" t="n">
        <v>90</v>
      </c>
      <c r="E91" s="6" t="n">
        <v>105</v>
      </c>
    </row>
    <row r="92" spans="1:5">
      <c r="A92" s="4" t="s">
        <v>408</v>
      </c>
    </row>
    <row r="93" spans="1:5">
      <c r="A93" s="3" t="s">
        <v>392</v>
      </c>
    </row>
    <row r="94" spans="1:5">
      <c r="A94" s="4" t="s">
        <v>63</v>
      </c>
      <c r="B94" s="6" t="n">
        <v>2331</v>
      </c>
      <c r="C94" s="6" t="n">
        <v>2404</v>
      </c>
      <c r="D94" s="6" t="n">
        <v>7443</v>
      </c>
      <c r="E94" s="6" t="n">
        <v>7788</v>
      </c>
    </row>
    <row r="95" spans="1:5">
      <c r="A95" s="3" t="s">
        <v>398</v>
      </c>
    </row>
    <row r="96" spans="1:5">
      <c r="A96" s="4" t="s">
        <v>71</v>
      </c>
      <c r="B96" s="6" t="n">
        <v>9</v>
      </c>
      <c r="C96" s="6" t="n">
        <v>5</v>
      </c>
      <c r="D96" s="6" t="n">
        <v>20</v>
      </c>
      <c r="E96" s="6" t="n">
        <v>11</v>
      </c>
    </row>
    <row r="97" spans="1:5">
      <c r="A97" s="4" t="s">
        <v>399</v>
      </c>
      <c r="B97" s="6" t="n">
        <v>135</v>
      </c>
      <c r="D97" s="6" t="n">
        <v>135</v>
      </c>
    </row>
    <row r="98" spans="1:5">
      <c r="A98" s="4" t="s">
        <v>400</v>
      </c>
      <c r="B98" s="6" t="n">
        <v>70</v>
      </c>
      <c r="C98" s="6" t="n">
        <v>68</v>
      </c>
      <c r="D98" s="6" t="n">
        <v>221</v>
      </c>
      <c r="E98" s="6" t="n">
        <v>209</v>
      </c>
    </row>
    <row r="99" spans="1:5">
      <c r="A99" s="4" t="s">
        <v>401</v>
      </c>
      <c r="B99" s="6" t="n">
        <v>49</v>
      </c>
      <c r="C99" s="6" t="n">
        <v>53</v>
      </c>
      <c r="D99" s="6" t="n">
        <v>143</v>
      </c>
      <c r="E99" s="6" t="n">
        <v>161</v>
      </c>
    </row>
    <row r="100" spans="1:5">
      <c r="A100" s="4" t="s">
        <v>402</v>
      </c>
      <c r="B100" s="6" t="n">
        <v>77</v>
      </c>
      <c r="C100" s="6" t="n">
        <v>95</v>
      </c>
      <c r="D100" s="6" t="n">
        <v>235</v>
      </c>
      <c r="E100" s="6" t="n">
        <v>291</v>
      </c>
    </row>
    <row r="101" spans="1:5">
      <c r="A101" s="4" t="s">
        <v>403</v>
      </c>
      <c r="B101" s="6" t="n">
        <v>196</v>
      </c>
      <c r="C101" s="6" t="n">
        <v>216</v>
      </c>
      <c r="D101" s="6" t="n">
        <v>599</v>
      </c>
      <c r="E101" s="6" t="n">
        <v>661</v>
      </c>
    </row>
    <row r="102" spans="1:5">
      <c r="A102" s="4" t="s">
        <v>409</v>
      </c>
    </row>
    <row r="103" spans="1:5">
      <c r="A103" s="3" t="s">
        <v>392</v>
      </c>
    </row>
    <row r="104" spans="1:5">
      <c r="A104" s="4" t="s">
        <v>63</v>
      </c>
      <c r="B104" s="6" t="n">
        <v>940</v>
      </c>
      <c r="C104" s="6" t="n">
        <v>972</v>
      </c>
      <c r="D104" s="6" t="n">
        <v>3109</v>
      </c>
      <c r="E104" s="6" t="n">
        <v>3376</v>
      </c>
    </row>
    <row r="105" spans="1:5">
      <c r="A105" s="3" t="s">
        <v>398</v>
      </c>
    </row>
    <row r="106" spans="1:5">
      <c r="A106" s="4" t="s">
        <v>71</v>
      </c>
      <c r="B106" s="6" t="n">
        <v>5</v>
      </c>
      <c r="C106" s="6" t="n">
        <v>0</v>
      </c>
      <c r="D106" s="6" t="n">
        <v>5</v>
      </c>
      <c r="E106" s="6" t="n">
        <v>1</v>
      </c>
    </row>
    <row r="107" spans="1:5">
      <c r="A107" s="4" t="s">
        <v>399</v>
      </c>
      <c r="B107" s="6" t="n">
        <v>0</v>
      </c>
      <c r="D107" s="6" t="n">
        <v>0</v>
      </c>
    </row>
    <row r="108" spans="1:5">
      <c r="A108" s="4" t="s">
        <v>400</v>
      </c>
      <c r="B108" s="6" t="n">
        <v>81</v>
      </c>
      <c r="C108" s="6" t="n">
        <v>82</v>
      </c>
      <c r="D108" s="6" t="n">
        <v>279</v>
      </c>
      <c r="E108" s="6" t="n">
        <v>285</v>
      </c>
    </row>
    <row r="109" spans="1:5">
      <c r="A109" s="4" t="s">
        <v>401</v>
      </c>
      <c r="B109" s="6" t="n">
        <v>29</v>
      </c>
      <c r="C109" s="6" t="n">
        <v>31</v>
      </c>
      <c r="D109" s="6" t="n">
        <v>92</v>
      </c>
      <c r="E109" s="6" t="n">
        <v>98</v>
      </c>
    </row>
    <row r="110" spans="1:5">
      <c r="A110" s="4" t="s">
        <v>402</v>
      </c>
      <c r="B110" s="6" t="n">
        <v>0</v>
      </c>
      <c r="C110" s="6" t="n">
        <v>0</v>
      </c>
      <c r="D110" s="6" t="n">
        <v>0</v>
      </c>
      <c r="E110" s="6" t="n">
        <v>0</v>
      </c>
    </row>
    <row r="111" spans="1:5">
      <c r="A111" s="4" t="s">
        <v>403</v>
      </c>
      <c r="B111" s="6" t="n">
        <v>110</v>
      </c>
      <c r="C111" s="6" t="n">
        <v>113</v>
      </c>
      <c r="D111" s="6" t="n">
        <v>371</v>
      </c>
      <c r="E111" s="6" t="n">
        <v>383</v>
      </c>
    </row>
    <row r="112" spans="1:5">
      <c r="A112" s="4" t="s">
        <v>328</v>
      </c>
    </row>
    <row r="113" spans="1:5">
      <c r="A113" s="3" t="s">
        <v>392</v>
      </c>
    </row>
    <row r="114" spans="1:5">
      <c r="A114" s="4" t="s">
        <v>63</v>
      </c>
      <c r="B114" s="6" t="n">
        <v>487</v>
      </c>
      <c r="C114" s="6" t="n">
        <v>469</v>
      </c>
      <c r="D114" s="6" t="n">
        <v>1480</v>
      </c>
      <c r="E114" s="6" t="n">
        <v>1469</v>
      </c>
    </row>
    <row r="115" spans="1:5">
      <c r="A115" s="4" t="s">
        <v>78</v>
      </c>
      <c r="B115" s="6" t="n">
        <v>82</v>
      </c>
      <c r="C115" s="6" t="n">
        <v>92</v>
      </c>
      <c r="D115" s="6" t="n">
        <v>268</v>
      </c>
      <c r="E115" s="6" t="n">
        <v>297</v>
      </c>
    </row>
    <row r="116" spans="1:5">
      <c r="A116" s="3" t="s">
        <v>393</v>
      </c>
    </row>
    <row r="117" spans="1:5">
      <c r="A117" s="4" t="s">
        <v>394</v>
      </c>
      <c r="B117" s="6" t="n">
        <v>34</v>
      </c>
      <c r="C117" s="6" t="n">
        <v>31</v>
      </c>
      <c r="D117" s="6" t="n">
        <v>101</v>
      </c>
      <c r="E117" s="6" t="n">
        <v>110</v>
      </c>
    </row>
    <row r="118" spans="1:5">
      <c r="A118" s="3" t="s">
        <v>398</v>
      </c>
    </row>
    <row r="119" spans="1:5">
      <c r="A119" s="4" t="s">
        <v>71</v>
      </c>
      <c r="B119" s="6" t="n">
        <v>1</v>
      </c>
      <c r="C119" s="6" t="n">
        <v>0</v>
      </c>
      <c r="D119" s="6" t="n">
        <v>3</v>
      </c>
      <c r="E119" s="6" t="n">
        <v>0</v>
      </c>
    </row>
    <row r="120" spans="1:5">
      <c r="A120" s="4" t="s">
        <v>329</v>
      </c>
    </row>
    <row r="121" spans="1:5">
      <c r="A121" s="3" t="s">
        <v>392</v>
      </c>
    </row>
    <row r="122" spans="1:5">
      <c r="A122" s="4" t="s">
        <v>63</v>
      </c>
      <c r="B122" s="6" t="n">
        <v>487</v>
      </c>
      <c r="C122" s="6" t="n">
        <v>469</v>
      </c>
      <c r="D122" s="6" t="n">
        <v>1480</v>
      </c>
      <c r="E122" s="6" t="n">
        <v>1469</v>
      </c>
    </row>
    <row r="123" spans="1:5">
      <c r="A123" s="4" t="s">
        <v>78</v>
      </c>
      <c r="B123" s="6" t="n">
        <v>82</v>
      </c>
      <c r="C123" s="6" t="n">
        <v>92</v>
      </c>
      <c r="D123" s="6" t="n">
        <v>268</v>
      </c>
      <c r="E123" s="6" t="n">
        <v>297</v>
      </c>
    </row>
    <row r="124" spans="1:5">
      <c r="A124" s="3" t="s">
        <v>393</v>
      </c>
    </row>
    <row r="125" spans="1:5">
      <c r="A125" s="4" t="s">
        <v>394</v>
      </c>
      <c r="B125" s="6" t="n">
        <v>34</v>
      </c>
      <c r="C125" s="6" t="n">
        <v>31</v>
      </c>
      <c r="D125" s="6" t="n">
        <v>101</v>
      </c>
      <c r="E125" s="6" t="n">
        <v>110</v>
      </c>
    </row>
    <row r="126" spans="1:5">
      <c r="A126" s="4" t="s">
        <v>395</v>
      </c>
      <c r="B126" s="6" t="n">
        <v>0</v>
      </c>
      <c r="C126" s="6" t="n">
        <v>0</v>
      </c>
      <c r="D126" s="6" t="n">
        <v>0</v>
      </c>
      <c r="E126" s="6" t="n">
        <v>0</v>
      </c>
    </row>
    <row r="127" spans="1:5">
      <c r="A127" s="4" t="s">
        <v>396</v>
      </c>
      <c r="B127" s="6" t="n">
        <v>0</v>
      </c>
      <c r="C127" s="6" t="n">
        <v>0</v>
      </c>
      <c r="D127" s="6" t="n">
        <v>0</v>
      </c>
      <c r="E127" s="6" t="n">
        <v>0</v>
      </c>
    </row>
    <row r="128" spans="1:5">
      <c r="A128" s="4" t="s">
        <v>397</v>
      </c>
      <c r="B128" s="6" t="n">
        <v>0</v>
      </c>
      <c r="C128" s="6" t="n">
        <v>0</v>
      </c>
      <c r="D128" s="6" t="n">
        <v>0</v>
      </c>
      <c r="E128" s="6" t="n">
        <v>0</v>
      </c>
    </row>
    <row r="129" spans="1:5">
      <c r="A129" s="3" t="s">
        <v>398</v>
      </c>
    </row>
    <row r="130" spans="1:5">
      <c r="A130" s="4" t="s">
        <v>71</v>
      </c>
      <c r="B130" s="6" t="n">
        <v>1</v>
      </c>
      <c r="C130" s="6" t="n">
        <v>0</v>
      </c>
      <c r="D130" s="6" t="n">
        <v>3</v>
      </c>
      <c r="E130" s="6" t="n">
        <v>0</v>
      </c>
    </row>
    <row r="131" spans="1:5">
      <c r="A131" s="4" t="s">
        <v>399</v>
      </c>
      <c r="B131" s="6" t="n">
        <v>0</v>
      </c>
      <c r="D131" s="6" t="n">
        <v>0</v>
      </c>
    </row>
    <row r="132" spans="1:5">
      <c r="A132" s="4" t="s">
        <v>400</v>
      </c>
      <c r="B132" s="6" t="n">
        <v>117</v>
      </c>
      <c r="C132" s="6" t="n">
        <v>123</v>
      </c>
      <c r="D132" s="6" t="n">
        <v>372</v>
      </c>
      <c r="E132" s="6" t="n">
        <v>407</v>
      </c>
    </row>
    <row r="133" spans="1:5">
      <c r="A133" s="4" t="s">
        <v>401</v>
      </c>
      <c r="B133" s="6" t="n">
        <v>0</v>
      </c>
      <c r="C133" s="6" t="n">
        <v>0</v>
      </c>
      <c r="D133" s="6" t="n">
        <v>2</v>
      </c>
      <c r="E133" s="6" t="n">
        <v>3</v>
      </c>
    </row>
    <row r="134" spans="1:5">
      <c r="A134" s="4" t="s">
        <v>402</v>
      </c>
      <c r="B134" s="6" t="n">
        <v>60</v>
      </c>
      <c r="C134" s="6" t="n">
        <v>59</v>
      </c>
      <c r="D134" s="6" t="n">
        <v>184</v>
      </c>
      <c r="E134" s="6" t="n">
        <v>185</v>
      </c>
    </row>
    <row r="135" spans="1:5">
      <c r="A135" s="4" t="s">
        <v>403</v>
      </c>
      <c r="B135" s="6" t="n">
        <v>177</v>
      </c>
      <c r="C135" s="6" t="n">
        <v>182</v>
      </c>
      <c r="D135" s="6" t="n">
        <v>558</v>
      </c>
      <c r="E135" s="6" t="n">
        <v>595</v>
      </c>
    </row>
    <row r="136" spans="1:5">
      <c r="A136" s="4" t="s">
        <v>330</v>
      </c>
    </row>
    <row r="137" spans="1:5">
      <c r="A137" s="3" t="s">
        <v>392</v>
      </c>
    </row>
    <row r="138" spans="1:5">
      <c r="A138" s="4" t="s">
        <v>63</v>
      </c>
      <c r="B138" s="5" t="n">
        <v>-19</v>
      </c>
      <c r="C138" s="5" t="n">
        <v>-28</v>
      </c>
      <c r="D138" s="5" t="n">
        <v>-62</v>
      </c>
      <c r="E138" s="5" t="n">
        <v>-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21</v>
      </c>
      <c r="D1" s="2" t="s">
        <v>62</v>
      </c>
    </row>
    <row r="2" spans="1:4">
      <c r="A2" s="3" t="s">
        <v>411</v>
      </c>
    </row>
    <row r="3" spans="1:4">
      <c r="A3" s="4" t="s">
        <v>26</v>
      </c>
      <c r="B3" s="5" t="n">
        <v>18455</v>
      </c>
      <c r="C3" s="5" t="n">
        <v>19167</v>
      </c>
      <c r="D3" s="5" t="n">
        <v>18366</v>
      </c>
    </row>
    <row r="4" spans="1:4">
      <c r="A4" s="4" t="s">
        <v>412</v>
      </c>
    </row>
    <row r="5" spans="1:4">
      <c r="A5" s="3" t="s">
        <v>411</v>
      </c>
    </row>
    <row r="6" spans="1:4">
      <c r="A6" s="4" t="s">
        <v>26</v>
      </c>
      <c r="B6" s="6" t="n">
        <v>9002</v>
      </c>
      <c r="C6" s="6" t="n">
        <v>9350</v>
      </c>
      <c r="D6" s="6" t="n">
        <v>9152</v>
      </c>
    </row>
    <row r="7" spans="1:4">
      <c r="A7" s="4" t="s">
        <v>413</v>
      </c>
    </row>
    <row r="8" spans="1:4">
      <c r="A8" s="3" t="s">
        <v>411</v>
      </c>
    </row>
    <row r="9" spans="1:4">
      <c r="A9" s="4" t="s">
        <v>26</v>
      </c>
      <c r="B9" s="6" t="n">
        <v>9382</v>
      </c>
      <c r="C9" s="6" t="n">
        <v>9749</v>
      </c>
      <c r="D9" s="6" t="n">
        <v>9140</v>
      </c>
    </row>
    <row r="10" spans="1:4">
      <c r="A10" s="4" t="s">
        <v>115</v>
      </c>
    </row>
    <row r="11" spans="1:4">
      <c r="A11" s="3" t="s">
        <v>411</v>
      </c>
    </row>
    <row r="12" spans="1:4">
      <c r="A12" s="4" t="s">
        <v>26</v>
      </c>
      <c r="B12" s="5" t="n">
        <v>71</v>
      </c>
      <c r="C12" s="5" t="n">
        <v>68</v>
      </c>
      <c r="D12" s="5" t="n">
        <v>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4</v>
      </c>
      <c r="B1" s="2" t="s">
        <v>1</v>
      </c>
    </row>
    <row r="2" spans="1:3">
      <c r="B2" s="2" t="s">
        <v>415</v>
      </c>
      <c r="C2" s="2" t="s">
        <v>416</v>
      </c>
    </row>
    <row r="3" spans="1:3">
      <c r="A3" s="3" t="s">
        <v>411</v>
      </c>
    </row>
    <row r="4" spans="1:3">
      <c r="A4" s="4" t="s">
        <v>417</v>
      </c>
      <c r="B4" s="4" t="s">
        <v>418</v>
      </c>
    </row>
    <row r="5" spans="1:3">
      <c r="A5" s="4" t="s">
        <v>419</v>
      </c>
      <c r="B5" s="4" t="s">
        <v>420</v>
      </c>
    </row>
    <row r="6" spans="1:3">
      <c r="A6" s="4" t="s">
        <v>421</v>
      </c>
      <c r="B6" s="6" t="n">
        <v>346</v>
      </c>
      <c r="C6" s="6" t="n">
        <v>365</v>
      </c>
    </row>
    <row r="7" spans="1:3">
      <c r="A7" s="4" t="s">
        <v>422</v>
      </c>
      <c r="B7" s="5" t="n">
        <v>15</v>
      </c>
      <c r="C7" s="5" t="n">
        <v>17</v>
      </c>
    </row>
    <row r="8" spans="1:3">
      <c r="A8" s="4" t="s">
        <v>423</v>
      </c>
    </row>
    <row r="9" spans="1:3">
      <c r="A9" s="3" t="s">
        <v>411</v>
      </c>
    </row>
    <row r="10" spans="1:3">
      <c r="A10" s="4" t="s">
        <v>424</v>
      </c>
      <c r="B10" s="6" t="n">
        <v>284</v>
      </c>
      <c r="C10" s="6" t="n">
        <v>278</v>
      </c>
    </row>
    <row r="11" spans="1:3">
      <c r="A11" s="4" t="s">
        <v>425</v>
      </c>
      <c r="B11" s="5" t="n">
        <v>11</v>
      </c>
      <c r="C11" s="5" t="n">
        <v>9</v>
      </c>
    </row>
    <row r="12" spans="1:3">
      <c r="A12" s="4" t="s">
        <v>426</v>
      </c>
      <c r="B12" s="6" t="n">
        <v>10</v>
      </c>
      <c r="C12" s="5" t="n">
        <v>9</v>
      </c>
    </row>
    <row r="13" spans="1:3">
      <c r="A13" s="4" t="s">
        <v>427</v>
      </c>
    </row>
    <row r="14" spans="1:3">
      <c r="A14" s="3" t="s">
        <v>411</v>
      </c>
    </row>
    <row r="15" spans="1:3">
      <c r="A15" s="4" t="s">
        <v>425</v>
      </c>
      <c r="B15" s="6" t="n">
        <v>88</v>
      </c>
    </row>
    <row r="16" spans="1:3">
      <c r="A16" s="4" t="s">
        <v>426</v>
      </c>
      <c r="B16" s="5" t="n">
        <v>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21</v>
      </c>
      <c r="D1" s="2" t="s">
        <v>62</v>
      </c>
    </row>
    <row r="2" spans="1:4">
      <c r="A2" s="3" t="s">
        <v>429</v>
      </c>
    </row>
    <row r="3" spans="1:4">
      <c r="A3" s="4" t="s">
        <v>128</v>
      </c>
      <c r="B3" s="5" t="n">
        <v>18455</v>
      </c>
      <c r="C3" s="5" t="n">
        <v>19167</v>
      </c>
      <c r="D3" s="5" t="n">
        <v>18366</v>
      </c>
    </row>
    <row r="4" spans="1:4">
      <c r="A4" s="4" t="s">
        <v>412</v>
      </c>
    </row>
    <row r="5" spans="1:4">
      <c r="A5" s="3" t="s">
        <v>429</v>
      </c>
    </row>
    <row r="6" spans="1:4">
      <c r="A6" s="4" t="s">
        <v>430</v>
      </c>
      <c r="B6" s="6" t="n">
        <v>59</v>
      </c>
      <c r="C6" s="6" t="n">
        <v>67</v>
      </c>
    </row>
    <row r="7" spans="1:4">
      <c r="A7" s="4" t="s">
        <v>431</v>
      </c>
      <c r="B7" s="6" t="n">
        <v>8896</v>
      </c>
      <c r="C7" s="6" t="n">
        <v>9148</v>
      </c>
    </row>
    <row r="8" spans="1:4">
      <c r="A8" s="4" t="s">
        <v>128</v>
      </c>
      <c r="B8" s="6" t="n">
        <v>9002</v>
      </c>
      <c r="C8" s="6" t="n">
        <v>9350</v>
      </c>
      <c r="D8" s="6" t="n">
        <v>9152</v>
      </c>
    </row>
    <row r="9" spans="1:4">
      <c r="A9" s="4" t="s">
        <v>432</v>
      </c>
    </row>
    <row r="10" spans="1:4">
      <c r="A10" s="3" t="s">
        <v>429</v>
      </c>
    </row>
    <row r="11" spans="1:4">
      <c r="A11" s="4" t="s">
        <v>128</v>
      </c>
      <c r="B11" s="6" t="n">
        <v>8955</v>
      </c>
      <c r="C11" s="6" t="n">
        <v>9215</v>
      </c>
    </row>
    <row r="12" spans="1:4">
      <c r="A12" s="4" t="s">
        <v>433</v>
      </c>
    </row>
    <row r="13" spans="1:4">
      <c r="A13" s="3" t="s">
        <v>429</v>
      </c>
    </row>
    <row r="14" spans="1:4">
      <c r="A14" s="4" t="s">
        <v>128</v>
      </c>
      <c r="B14" s="6" t="n">
        <v>47</v>
      </c>
      <c r="C14" s="6" t="n">
        <v>135</v>
      </c>
    </row>
    <row r="15" spans="1:4">
      <c r="A15" s="4" t="s">
        <v>434</v>
      </c>
    </row>
    <row r="16" spans="1:4">
      <c r="A16" s="3" t="s">
        <v>429</v>
      </c>
    </row>
    <row r="17" spans="1:4">
      <c r="A17" s="4" t="s">
        <v>430</v>
      </c>
      <c r="B17" s="6" t="n">
        <v>30</v>
      </c>
      <c r="C17" s="6" t="n">
        <v>26</v>
      </c>
    </row>
    <row r="18" spans="1:4">
      <c r="A18" s="4" t="s">
        <v>431</v>
      </c>
      <c r="B18" s="6" t="n">
        <v>6210</v>
      </c>
      <c r="C18" s="6" t="n">
        <v>6285</v>
      </c>
    </row>
    <row r="19" spans="1:4">
      <c r="A19" s="4" t="s">
        <v>128</v>
      </c>
      <c r="B19" s="6" t="n">
        <v>6249</v>
      </c>
      <c r="C19" s="6" t="n">
        <v>6323</v>
      </c>
    </row>
    <row r="20" spans="1:4">
      <c r="A20" s="4" t="s">
        <v>435</v>
      </c>
    </row>
    <row r="21" spans="1:4">
      <c r="A21" s="3" t="s">
        <v>429</v>
      </c>
    </row>
    <row r="22" spans="1:4">
      <c r="A22" s="4" t="s">
        <v>128</v>
      </c>
      <c r="B22" s="6" t="n">
        <v>6240</v>
      </c>
      <c r="C22" s="6" t="n">
        <v>6311</v>
      </c>
    </row>
    <row r="23" spans="1:4">
      <c r="A23" s="4" t="s">
        <v>436</v>
      </c>
    </row>
    <row r="24" spans="1:4">
      <c r="A24" s="3" t="s">
        <v>429</v>
      </c>
    </row>
    <row r="25" spans="1:4">
      <c r="A25" s="4" t="s">
        <v>128</v>
      </c>
      <c r="B25" s="6" t="n">
        <v>9</v>
      </c>
      <c r="C25" s="6" t="n">
        <v>12</v>
      </c>
    </row>
    <row r="26" spans="1:4">
      <c r="A26" s="4" t="s">
        <v>437</v>
      </c>
    </row>
    <row r="27" spans="1:4">
      <c r="A27" s="3" t="s">
        <v>429</v>
      </c>
    </row>
    <row r="28" spans="1:4">
      <c r="A28" s="4" t="s">
        <v>430</v>
      </c>
      <c r="B28" s="6" t="n">
        <v>0</v>
      </c>
      <c r="C28" s="6" t="n">
        <v>11</v>
      </c>
    </row>
    <row r="29" spans="1:4">
      <c r="A29" s="4" t="s">
        <v>431</v>
      </c>
      <c r="B29" s="6" t="n">
        <v>146</v>
      </c>
      <c r="C29" s="6" t="n">
        <v>164</v>
      </c>
    </row>
    <row r="30" spans="1:4">
      <c r="A30" s="4" t="s">
        <v>128</v>
      </c>
      <c r="B30" s="6" t="n">
        <v>146</v>
      </c>
      <c r="C30" s="6" t="n">
        <v>215</v>
      </c>
    </row>
    <row r="31" spans="1:4">
      <c r="A31" s="4" t="s">
        <v>438</v>
      </c>
    </row>
    <row r="32" spans="1:4">
      <c r="A32" s="3" t="s">
        <v>429</v>
      </c>
    </row>
    <row r="33" spans="1:4">
      <c r="A33" s="4" t="s">
        <v>128</v>
      </c>
      <c r="B33" s="6" t="n">
        <v>146</v>
      </c>
      <c r="C33" s="6" t="n">
        <v>175</v>
      </c>
    </row>
    <row r="34" spans="1:4">
      <c r="A34" s="4" t="s">
        <v>439</v>
      </c>
    </row>
    <row r="35" spans="1:4">
      <c r="A35" s="3" t="s">
        <v>429</v>
      </c>
    </row>
    <row r="36" spans="1:4">
      <c r="A36" s="4" t="s">
        <v>128</v>
      </c>
      <c r="B36" s="6" t="n">
        <v>0</v>
      </c>
      <c r="C36" s="6" t="n">
        <v>40</v>
      </c>
    </row>
    <row r="37" spans="1:4">
      <c r="A37" s="4" t="s">
        <v>440</v>
      </c>
    </row>
    <row r="38" spans="1:4">
      <c r="A38" s="3" t="s">
        <v>429</v>
      </c>
    </row>
    <row r="39" spans="1:4">
      <c r="A39" s="4" t="s">
        <v>430</v>
      </c>
      <c r="B39" s="6" t="n">
        <v>23</v>
      </c>
      <c r="C39" s="6" t="n">
        <v>27</v>
      </c>
    </row>
    <row r="40" spans="1:4">
      <c r="A40" s="4" t="s">
        <v>431</v>
      </c>
      <c r="B40" s="6" t="n">
        <v>1739</v>
      </c>
      <c r="C40" s="6" t="n">
        <v>1885</v>
      </c>
    </row>
    <row r="41" spans="1:4">
      <c r="A41" s="4" t="s">
        <v>128</v>
      </c>
      <c r="B41" s="6" t="n">
        <v>1800</v>
      </c>
      <c r="C41" s="6" t="n">
        <v>1995</v>
      </c>
    </row>
    <row r="42" spans="1:4">
      <c r="A42" s="4" t="s">
        <v>441</v>
      </c>
    </row>
    <row r="43" spans="1:4">
      <c r="A43" s="3" t="s">
        <v>429</v>
      </c>
    </row>
    <row r="44" spans="1:4">
      <c r="A44" s="4" t="s">
        <v>128</v>
      </c>
      <c r="B44" s="6" t="n">
        <v>1762</v>
      </c>
      <c r="C44" s="6" t="n">
        <v>1912</v>
      </c>
    </row>
    <row r="45" spans="1:4">
      <c r="A45" s="4" t="s">
        <v>442</v>
      </c>
    </row>
    <row r="46" spans="1:4">
      <c r="A46" s="3" t="s">
        <v>429</v>
      </c>
    </row>
    <row r="47" spans="1:4">
      <c r="A47" s="4" t="s">
        <v>128</v>
      </c>
      <c r="B47" s="6" t="n">
        <v>38</v>
      </c>
      <c r="C47" s="6" t="n">
        <v>83</v>
      </c>
    </row>
    <row r="48" spans="1:4">
      <c r="A48" s="4" t="s">
        <v>443</v>
      </c>
    </row>
    <row r="49" spans="1:4">
      <c r="A49" s="3" t="s">
        <v>429</v>
      </c>
    </row>
    <row r="50" spans="1:4">
      <c r="A50" s="4" t="s">
        <v>430</v>
      </c>
      <c r="B50" s="6" t="n">
        <v>6</v>
      </c>
      <c r="C50" s="6" t="n">
        <v>3</v>
      </c>
    </row>
    <row r="51" spans="1:4">
      <c r="A51" s="4" t="s">
        <v>431</v>
      </c>
      <c r="B51" s="6" t="n">
        <v>801</v>
      </c>
      <c r="C51" s="6" t="n">
        <v>814</v>
      </c>
    </row>
    <row r="52" spans="1:4">
      <c r="A52" s="4" t="s">
        <v>128</v>
      </c>
      <c r="B52" s="6" t="n">
        <v>807</v>
      </c>
      <c r="C52" s="6" t="n">
        <v>817</v>
      </c>
    </row>
    <row r="53" spans="1:4">
      <c r="A53" s="4" t="s">
        <v>444</v>
      </c>
    </row>
    <row r="54" spans="1:4">
      <c r="A54" s="3" t="s">
        <v>429</v>
      </c>
    </row>
    <row r="55" spans="1:4">
      <c r="A55" s="4" t="s">
        <v>128</v>
      </c>
      <c r="B55" s="6" t="n">
        <v>807</v>
      </c>
      <c r="C55" s="6" t="n">
        <v>817</v>
      </c>
    </row>
    <row r="56" spans="1:4">
      <c r="A56" s="4" t="s">
        <v>445</v>
      </c>
    </row>
    <row r="57" spans="1:4">
      <c r="A57" s="3" t="s">
        <v>429</v>
      </c>
    </row>
    <row r="58" spans="1:4">
      <c r="A58" s="4" t="s">
        <v>128</v>
      </c>
      <c r="B58" s="6" t="n">
        <v>0</v>
      </c>
      <c r="C58" s="6" t="n">
        <v>0</v>
      </c>
    </row>
    <row r="59" spans="1:4">
      <c r="A59" s="4" t="s">
        <v>446</v>
      </c>
    </row>
    <row r="60" spans="1:4">
      <c r="A60" s="3" t="s">
        <v>429</v>
      </c>
    </row>
    <row r="61" spans="1:4">
      <c r="A61" s="4" t="s">
        <v>430</v>
      </c>
      <c r="B61" s="6" t="n">
        <v>40</v>
      </c>
      <c r="C61" s="6" t="n">
        <v>35</v>
      </c>
    </row>
    <row r="62" spans="1:4">
      <c r="A62" s="4" t="s">
        <v>447</v>
      </c>
    </row>
    <row r="63" spans="1:4">
      <c r="A63" s="3" t="s">
        <v>429</v>
      </c>
    </row>
    <row r="64" spans="1:4">
      <c r="A64" s="4" t="s">
        <v>430</v>
      </c>
      <c r="B64" s="6" t="n">
        <v>24</v>
      </c>
      <c r="C64" s="6" t="n">
        <v>21</v>
      </c>
    </row>
    <row r="65" spans="1:4">
      <c r="A65" s="4" t="s">
        <v>448</v>
      </c>
    </row>
    <row r="66" spans="1:4">
      <c r="A66" s="3" t="s">
        <v>429</v>
      </c>
    </row>
    <row r="67" spans="1:4">
      <c r="A67" s="4" t="s">
        <v>430</v>
      </c>
      <c r="B67" s="6" t="n">
        <v>0</v>
      </c>
      <c r="C67" s="6" t="n">
        <v>1</v>
      </c>
    </row>
    <row r="68" spans="1:4">
      <c r="A68" s="4" t="s">
        <v>449</v>
      </c>
    </row>
    <row r="69" spans="1:4">
      <c r="A69" s="3" t="s">
        <v>429</v>
      </c>
    </row>
    <row r="70" spans="1:4">
      <c r="A70" s="4" t="s">
        <v>430</v>
      </c>
      <c r="B70" s="6" t="n">
        <v>13</v>
      </c>
      <c r="C70" s="6" t="n">
        <v>11</v>
      </c>
    </row>
    <row r="71" spans="1:4">
      <c r="A71" s="4" t="s">
        <v>450</v>
      </c>
    </row>
    <row r="72" spans="1:4">
      <c r="A72" s="3" t="s">
        <v>429</v>
      </c>
    </row>
    <row r="73" spans="1:4">
      <c r="A73" s="4" t="s">
        <v>430</v>
      </c>
      <c r="B73" s="6" t="n">
        <v>3</v>
      </c>
      <c r="C73" s="6" t="n">
        <v>2</v>
      </c>
    </row>
    <row r="74" spans="1:4">
      <c r="A74" s="4" t="s">
        <v>451</v>
      </c>
    </row>
    <row r="75" spans="1:4">
      <c r="A75" s="3" t="s">
        <v>429</v>
      </c>
    </row>
    <row r="76" spans="1:4">
      <c r="A76" s="4" t="s">
        <v>430</v>
      </c>
      <c r="B76" s="6" t="n">
        <v>10</v>
      </c>
      <c r="C76" s="6" t="n">
        <v>15</v>
      </c>
    </row>
    <row r="77" spans="1:4">
      <c r="A77" s="4" t="s">
        <v>452</v>
      </c>
    </row>
    <row r="78" spans="1:4">
      <c r="A78" s="3" t="s">
        <v>429</v>
      </c>
    </row>
    <row r="79" spans="1:4">
      <c r="A79" s="4" t="s">
        <v>430</v>
      </c>
      <c r="B79" s="6" t="n">
        <v>6</v>
      </c>
      <c r="C79" s="6" t="n">
        <v>5</v>
      </c>
    </row>
    <row r="80" spans="1:4">
      <c r="A80" s="4" t="s">
        <v>453</v>
      </c>
    </row>
    <row r="81" spans="1:4">
      <c r="A81" s="3" t="s">
        <v>429</v>
      </c>
    </row>
    <row r="82" spans="1:4">
      <c r="A82" s="4" t="s">
        <v>430</v>
      </c>
      <c r="B82" s="6" t="n">
        <v>0</v>
      </c>
      <c r="C82" s="6" t="n">
        <v>0</v>
      </c>
    </row>
    <row r="83" spans="1:4">
      <c r="A83" s="4" t="s">
        <v>454</v>
      </c>
    </row>
    <row r="84" spans="1:4">
      <c r="A84" s="3" t="s">
        <v>429</v>
      </c>
    </row>
    <row r="85" spans="1:4">
      <c r="A85" s="4" t="s">
        <v>430</v>
      </c>
      <c r="B85" s="6" t="n">
        <v>2</v>
      </c>
      <c r="C85" s="6" t="n">
        <v>9</v>
      </c>
    </row>
    <row r="86" spans="1:4">
      <c r="A86" s="4" t="s">
        <v>455</v>
      </c>
    </row>
    <row r="87" spans="1:4">
      <c r="A87" s="3" t="s">
        <v>429</v>
      </c>
    </row>
    <row r="88" spans="1:4">
      <c r="A88" s="4" t="s">
        <v>430</v>
      </c>
      <c r="B88" s="6" t="n">
        <v>2</v>
      </c>
      <c r="C88" s="6" t="n">
        <v>1</v>
      </c>
    </row>
    <row r="89" spans="1:4">
      <c r="A89" s="4" t="s">
        <v>456</v>
      </c>
    </row>
    <row r="90" spans="1:4">
      <c r="A90" s="3" t="s">
        <v>429</v>
      </c>
    </row>
    <row r="91" spans="1:4">
      <c r="A91" s="4" t="s">
        <v>430</v>
      </c>
      <c r="B91" s="6" t="n">
        <v>9</v>
      </c>
      <c r="C91" s="6" t="n">
        <v>17</v>
      </c>
    </row>
    <row r="92" spans="1:4">
      <c r="A92" s="4" t="s">
        <v>457</v>
      </c>
    </row>
    <row r="93" spans="1:4">
      <c r="A93" s="3" t="s">
        <v>429</v>
      </c>
    </row>
    <row r="94" spans="1:4">
      <c r="A94" s="4" t="s">
        <v>430</v>
      </c>
      <c r="B94" s="6" t="n">
        <v>0</v>
      </c>
      <c r="C94" s="6" t="n">
        <v>0</v>
      </c>
    </row>
    <row r="95" spans="1:4">
      <c r="A95" s="4" t="s">
        <v>458</v>
      </c>
    </row>
    <row r="96" spans="1:4">
      <c r="A96" s="3" t="s">
        <v>429</v>
      </c>
    </row>
    <row r="97" spans="1:4">
      <c r="A97" s="4" t="s">
        <v>430</v>
      </c>
      <c r="B97" s="6" t="n">
        <v>0</v>
      </c>
      <c r="C97" s="6" t="n">
        <v>10</v>
      </c>
    </row>
    <row r="98" spans="1:4">
      <c r="A98" s="4" t="s">
        <v>459</v>
      </c>
    </row>
    <row r="99" spans="1:4">
      <c r="A99" s="3" t="s">
        <v>429</v>
      </c>
    </row>
    <row r="100" spans="1:4">
      <c r="A100" s="4" t="s">
        <v>430</v>
      </c>
      <c r="B100" s="6" t="n">
        <v>8</v>
      </c>
      <c r="C100" s="6" t="n">
        <v>7</v>
      </c>
    </row>
    <row r="101" spans="1:4">
      <c r="A101" s="4" t="s">
        <v>460</v>
      </c>
    </row>
    <row r="102" spans="1:4">
      <c r="A102" s="3" t="s">
        <v>429</v>
      </c>
    </row>
    <row r="103" spans="1:4">
      <c r="A103" s="4" t="s">
        <v>430</v>
      </c>
      <c r="B103" s="6" t="n">
        <v>1</v>
      </c>
      <c r="C103" s="6" t="n">
        <v>0</v>
      </c>
    </row>
    <row r="104" spans="1:4">
      <c r="A104" s="4" t="s">
        <v>413</v>
      </c>
    </row>
    <row r="105" spans="1:4">
      <c r="A105" s="3" t="s">
        <v>429</v>
      </c>
    </row>
    <row r="106" spans="1:4">
      <c r="A106" s="4" t="s">
        <v>430</v>
      </c>
      <c r="B106" s="6" t="n">
        <v>83</v>
      </c>
      <c r="C106" s="6" t="n">
        <v>39</v>
      </c>
    </row>
    <row r="107" spans="1:4">
      <c r="A107" s="4" t="s">
        <v>431</v>
      </c>
      <c r="B107" s="6" t="n">
        <v>9243</v>
      </c>
      <c r="C107" s="6" t="n">
        <v>9692</v>
      </c>
    </row>
    <row r="108" spans="1:4">
      <c r="A108" s="4" t="s">
        <v>128</v>
      </c>
      <c r="B108" s="6" t="n">
        <v>9382</v>
      </c>
      <c r="C108" s="6" t="n">
        <v>9749</v>
      </c>
      <c r="D108" s="5" t="n">
        <v>9140</v>
      </c>
    </row>
    <row r="109" spans="1:4">
      <c r="A109" s="4" t="s">
        <v>461</v>
      </c>
    </row>
    <row r="110" spans="1:4">
      <c r="A110" s="3" t="s">
        <v>429</v>
      </c>
    </row>
    <row r="111" spans="1:4">
      <c r="A111" s="4" t="s">
        <v>128</v>
      </c>
      <c r="B111" s="6" t="n">
        <v>9326</v>
      </c>
      <c r="C111" s="6" t="n">
        <v>9731</v>
      </c>
    </row>
    <row r="112" spans="1:4">
      <c r="A112" s="4" t="s">
        <v>462</v>
      </c>
    </row>
    <row r="113" spans="1:4">
      <c r="A113" s="3" t="s">
        <v>429</v>
      </c>
    </row>
    <row r="114" spans="1:4">
      <c r="A114" s="4" t="s">
        <v>128</v>
      </c>
      <c r="B114" s="6" t="n">
        <v>56</v>
      </c>
      <c r="C114" s="6" t="n">
        <v>18</v>
      </c>
    </row>
    <row r="115" spans="1:4">
      <c r="A115" s="4" t="s">
        <v>463</v>
      </c>
    </row>
    <row r="116" spans="1:4">
      <c r="A116" s="3" t="s">
        <v>429</v>
      </c>
    </row>
    <row r="117" spans="1:4">
      <c r="A117" s="4" t="s">
        <v>430</v>
      </c>
      <c r="B117" s="6" t="n">
        <v>4</v>
      </c>
      <c r="C117" s="6" t="n">
        <v>0</v>
      </c>
    </row>
    <row r="118" spans="1:4">
      <c r="A118" s="4" t="s">
        <v>431</v>
      </c>
      <c r="B118" s="6" t="n">
        <v>3669</v>
      </c>
      <c r="C118" s="6" t="n">
        <v>3613</v>
      </c>
    </row>
    <row r="119" spans="1:4">
      <c r="A119" s="4" t="s">
        <v>128</v>
      </c>
      <c r="B119" s="6" t="n">
        <v>3676</v>
      </c>
      <c r="C119" s="6" t="n">
        <v>3631</v>
      </c>
    </row>
    <row r="120" spans="1:4">
      <c r="A120" s="4" t="s">
        <v>464</v>
      </c>
    </row>
    <row r="121" spans="1:4">
      <c r="A121" s="3" t="s">
        <v>429</v>
      </c>
    </row>
    <row r="122" spans="1:4">
      <c r="A122" s="4" t="s">
        <v>128</v>
      </c>
      <c r="B122" s="6" t="n">
        <v>3673</v>
      </c>
      <c r="C122" s="6" t="n">
        <v>3613</v>
      </c>
    </row>
    <row r="123" spans="1:4">
      <c r="A123" s="4" t="s">
        <v>465</v>
      </c>
    </row>
    <row r="124" spans="1:4">
      <c r="A124" s="3" t="s">
        <v>429</v>
      </c>
    </row>
    <row r="125" spans="1:4">
      <c r="A125" s="4" t="s">
        <v>128</v>
      </c>
      <c r="B125" s="6" t="n">
        <v>3</v>
      </c>
      <c r="C125" s="6" t="n">
        <v>18</v>
      </c>
    </row>
    <row r="126" spans="1:4">
      <c r="A126" s="4" t="s">
        <v>466</v>
      </c>
    </row>
    <row r="127" spans="1:4">
      <c r="A127" s="3" t="s">
        <v>429</v>
      </c>
    </row>
    <row r="128" spans="1:4">
      <c r="A128" s="4" t="s">
        <v>430</v>
      </c>
      <c r="B128" s="6" t="n">
        <v>59</v>
      </c>
      <c r="C128" s="6" t="n">
        <v>29</v>
      </c>
    </row>
    <row r="129" spans="1:4">
      <c r="A129" s="4" t="s">
        <v>431</v>
      </c>
      <c r="B129" s="6" t="n">
        <v>4207</v>
      </c>
      <c r="C129" s="6" t="n">
        <v>4727</v>
      </c>
    </row>
    <row r="130" spans="1:4">
      <c r="A130" s="4" t="s">
        <v>128</v>
      </c>
      <c r="B130" s="6" t="n">
        <v>4266</v>
      </c>
      <c r="C130" s="6" t="n">
        <v>4756</v>
      </c>
    </row>
    <row r="131" spans="1:4">
      <c r="A131" s="4" t="s">
        <v>467</v>
      </c>
    </row>
    <row r="132" spans="1:4">
      <c r="A132" s="3" t="s">
        <v>429</v>
      </c>
    </row>
    <row r="133" spans="1:4">
      <c r="A133" s="4" t="s">
        <v>128</v>
      </c>
      <c r="B133" s="6" t="n">
        <v>4266</v>
      </c>
      <c r="C133" s="6" t="n">
        <v>4756</v>
      </c>
    </row>
    <row r="134" spans="1:4">
      <c r="A134" s="4" t="s">
        <v>468</v>
      </c>
    </row>
    <row r="135" spans="1:4">
      <c r="A135" s="3" t="s">
        <v>429</v>
      </c>
    </row>
    <row r="136" spans="1:4">
      <c r="A136" s="4" t="s">
        <v>128</v>
      </c>
      <c r="B136" s="6" t="n">
        <v>0</v>
      </c>
      <c r="C136" s="6" t="n">
        <v>0</v>
      </c>
    </row>
    <row r="137" spans="1:4">
      <c r="A137" s="4" t="s">
        <v>469</v>
      </c>
    </row>
    <row r="138" spans="1:4">
      <c r="A138" s="3" t="s">
        <v>429</v>
      </c>
    </row>
    <row r="139" spans="1:4">
      <c r="A139" s="4" t="s">
        <v>430</v>
      </c>
      <c r="B139" s="6" t="n">
        <v>1</v>
      </c>
      <c r="C139" s="6" t="n">
        <v>0</v>
      </c>
    </row>
    <row r="140" spans="1:4">
      <c r="A140" s="4" t="s">
        <v>431</v>
      </c>
      <c r="B140" s="6" t="n">
        <v>722</v>
      </c>
      <c r="C140" s="6" t="n">
        <v>656</v>
      </c>
    </row>
    <row r="141" spans="1:4">
      <c r="A141" s="4" t="s">
        <v>128</v>
      </c>
      <c r="B141" s="6" t="n">
        <v>776</v>
      </c>
      <c r="C141" s="6" t="n">
        <v>656</v>
      </c>
    </row>
    <row r="142" spans="1:4">
      <c r="A142" s="4" t="s">
        <v>470</v>
      </c>
    </row>
    <row r="143" spans="1:4">
      <c r="A143" s="3" t="s">
        <v>429</v>
      </c>
    </row>
    <row r="144" spans="1:4">
      <c r="A144" s="4" t="s">
        <v>128</v>
      </c>
      <c r="B144" s="6" t="n">
        <v>723</v>
      </c>
      <c r="C144" s="6" t="n">
        <v>656</v>
      </c>
    </row>
    <row r="145" spans="1:4">
      <c r="A145" s="4" t="s">
        <v>471</v>
      </c>
    </row>
    <row r="146" spans="1:4">
      <c r="A146" s="3" t="s">
        <v>429</v>
      </c>
    </row>
    <row r="147" spans="1:4">
      <c r="A147" s="4" t="s">
        <v>128</v>
      </c>
      <c r="B147" s="6" t="n">
        <v>53</v>
      </c>
      <c r="C147" s="6" t="n">
        <v>0</v>
      </c>
    </row>
    <row r="148" spans="1:4">
      <c r="A148" s="4" t="s">
        <v>472</v>
      </c>
    </row>
    <row r="149" spans="1:4">
      <c r="A149" s="3" t="s">
        <v>429</v>
      </c>
    </row>
    <row r="150" spans="1:4">
      <c r="A150" s="4" t="s">
        <v>430</v>
      </c>
      <c r="B150" s="6" t="n">
        <v>19</v>
      </c>
      <c r="C150" s="6" t="n">
        <v>10</v>
      </c>
    </row>
    <row r="151" spans="1:4">
      <c r="A151" s="4" t="s">
        <v>431</v>
      </c>
      <c r="B151" s="6" t="n">
        <v>645</v>
      </c>
      <c r="C151" s="6" t="n">
        <v>696</v>
      </c>
    </row>
    <row r="152" spans="1:4">
      <c r="A152" s="4" t="s">
        <v>128</v>
      </c>
      <c r="B152" s="6" t="n">
        <v>664</v>
      </c>
      <c r="C152" s="6" t="n">
        <v>706</v>
      </c>
    </row>
    <row r="153" spans="1:4">
      <c r="A153" s="4" t="s">
        <v>473</v>
      </c>
    </row>
    <row r="154" spans="1:4">
      <c r="A154" s="3" t="s">
        <v>429</v>
      </c>
    </row>
    <row r="155" spans="1:4">
      <c r="A155" s="4" t="s">
        <v>128</v>
      </c>
      <c r="B155" s="6" t="n">
        <v>664</v>
      </c>
      <c r="C155" s="6" t="n">
        <v>706</v>
      </c>
    </row>
    <row r="156" spans="1:4">
      <c r="A156" s="4" t="s">
        <v>474</v>
      </c>
    </row>
    <row r="157" spans="1:4">
      <c r="A157" s="3" t="s">
        <v>429</v>
      </c>
    </row>
    <row r="158" spans="1:4">
      <c r="A158" s="4" t="s">
        <v>128</v>
      </c>
      <c r="B158" s="6" t="n">
        <v>0</v>
      </c>
      <c r="C158" s="6" t="n">
        <v>0</v>
      </c>
    </row>
    <row r="159" spans="1:4">
      <c r="A159" s="4" t="s">
        <v>475</v>
      </c>
    </row>
    <row r="160" spans="1:4">
      <c r="A160" s="3" t="s">
        <v>429</v>
      </c>
    </row>
    <row r="161" spans="1:4">
      <c r="A161" s="4" t="s">
        <v>430</v>
      </c>
      <c r="B161" s="6" t="n">
        <v>26</v>
      </c>
      <c r="C161" s="6" t="n">
        <v>27</v>
      </c>
    </row>
    <row r="162" spans="1:4">
      <c r="A162" s="4" t="s">
        <v>476</v>
      </c>
    </row>
    <row r="163" spans="1:4">
      <c r="A163" s="3" t="s">
        <v>429</v>
      </c>
    </row>
    <row r="164" spans="1:4">
      <c r="A164" s="4" t="s">
        <v>430</v>
      </c>
      <c r="B164" s="6" t="n">
        <v>4</v>
      </c>
      <c r="C164" s="6" t="n">
        <v>0</v>
      </c>
    </row>
    <row r="165" spans="1:4">
      <c r="A165" s="4" t="s">
        <v>477</v>
      </c>
    </row>
    <row r="166" spans="1:4">
      <c r="A166" s="3" t="s">
        <v>429</v>
      </c>
    </row>
    <row r="167" spans="1:4">
      <c r="A167" s="4" t="s">
        <v>430</v>
      </c>
      <c r="B167" s="6" t="n">
        <v>14</v>
      </c>
      <c r="C167" s="6" t="n">
        <v>20</v>
      </c>
    </row>
    <row r="168" spans="1:4">
      <c r="A168" s="4" t="s">
        <v>478</v>
      </c>
    </row>
    <row r="169" spans="1:4">
      <c r="A169" s="3" t="s">
        <v>429</v>
      </c>
    </row>
    <row r="170" spans="1:4">
      <c r="A170" s="4" t="s">
        <v>430</v>
      </c>
      <c r="B170" s="6" t="n">
        <v>0</v>
      </c>
      <c r="C170" s="6" t="n">
        <v>0</v>
      </c>
    </row>
    <row r="171" spans="1:4">
      <c r="A171" s="4" t="s">
        <v>479</v>
      </c>
    </row>
    <row r="172" spans="1:4">
      <c r="A172" s="3" t="s">
        <v>429</v>
      </c>
    </row>
    <row r="173" spans="1:4">
      <c r="A173" s="4" t="s">
        <v>430</v>
      </c>
      <c r="B173" s="6" t="n">
        <v>8</v>
      </c>
      <c r="C173" s="6" t="n">
        <v>7</v>
      </c>
    </row>
    <row r="174" spans="1:4">
      <c r="A174" s="4" t="s">
        <v>480</v>
      </c>
    </row>
    <row r="175" spans="1:4">
      <c r="A175" s="3" t="s">
        <v>429</v>
      </c>
    </row>
    <row r="176" spans="1:4">
      <c r="A176" s="4" t="s">
        <v>430</v>
      </c>
      <c r="B176" s="6" t="n">
        <v>19</v>
      </c>
      <c r="C176" s="6" t="n">
        <v>12</v>
      </c>
    </row>
    <row r="177" spans="1:4">
      <c r="A177" s="4" t="s">
        <v>481</v>
      </c>
    </row>
    <row r="178" spans="1:4">
      <c r="A178" s="3" t="s">
        <v>429</v>
      </c>
    </row>
    <row r="179" spans="1:4">
      <c r="A179" s="4" t="s">
        <v>430</v>
      </c>
      <c r="B179" s="6" t="n">
        <v>0</v>
      </c>
      <c r="C179" s="6" t="n">
        <v>0</v>
      </c>
    </row>
    <row r="180" spans="1:4">
      <c r="A180" s="4" t="s">
        <v>482</v>
      </c>
    </row>
    <row r="181" spans="1:4">
      <c r="A181" s="3" t="s">
        <v>429</v>
      </c>
    </row>
    <row r="182" spans="1:4">
      <c r="A182" s="4" t="s">
        <v>430</v>
      </c>
      <c r="B182" s="6" t="n">
        <v>13</v>
      </c>
      <c r="C182" s="6" t="n">
        <v>9</v>
      </c>
    </row>
    <row r="183" spans="1:4">
      <c r="A183" s="4" t="s">
        <v>483</v>
      </c>
    </row>
    <row r="184" spans="1:4">
      <c r="A184" s="3" t="s">
        <v>429</v>
      </c>
    </row>
    <row r="185" spans="1:4">
      <c r="A185" s="4" t="s">
        <v>430</v>
      </c>
      <c r="B185" s="6" t="n">
        <v>0</v>
      </c>
      <c r="C185" s="6" t="n">
        <v>0</v>
      </c>
    </row>
    <row r="186" spans="1:4">
      <c r="A186" s="4" t="s">
        <v>484</v>
      </c>
    </row>
    <row r="187" spans="1:4">
      <c r="A187" s="3" t="s">
        <v>429</v>
      </c>
    </row>
    <row r="188" spans="1:4">
      <c r="A188" s="4" t="s">
        <v>430</v>
      </c>
      <c r="B188" s="6" t="n">
        <v>6</v>
      </c>
      <c r="C188" s="6" t="n">
        <v>3</v>
      </c>
    </row>
    <row r="189" spans="1:4">
      <c r="A189" s="4" t="s">
        <v>485</v>
      </c>
    </row>
    <row r="190" spans="1:4">
      <c r="A190" s="3" t="s">
        <v>429</v>
      </c>
    </row>
    <row r="191" spans="1:4">
      <c r="A191" s="4" t="s">
        <v>430</v>
      </c>
      <c r="B191" s="6" t="n">
        <v>38</v>
      </c>
      <c r="C191" s="6" t="n">
        <v>0</v>
      </c>
    </row>
    <row r="192" spans="1:4">
      <c r="A192" s="4" t="s">
        <v>486</v>
      </c>
    </row>
    <row r="193" spans="1:4">
      <c r="A193" s="3" t="s">
        <v>429</v>
      </c>
    </row>
    <row r="194" spans="1:4">
      <c r="A194" s="4" t="s">
        <v>430</v>
      </c>
      <c r="B194" s="6" t="n">
        <v>0</v>
      </c>
      <c r="C194" s="6" t="n">
        <v>0</v>
      </c>
    </row>
    <row r="195" spans="1:4">
      <c r="A195" s="4" t="s">
        <v>487</v>
      </c>
    </row>
    <row r="196" spans="1:4">
      <c r="A196" s="3" t="s">
        <v>429</v>
      </c>
    </row>
    <row r="197" spans="1:4">
      <c r="A197" s="4" t="s">
        <v>430</v>
      </c>
      <c r="B197" s="6" t="n">
        <v>32</v>
      </c>
      <c r="C197" s="6" t="n">
        <v>0</v>
      </c>
    </row>
    <row r="198" spans="1:4">
      <c r="A198" s="4" t="s">
        <v>488</v>
      </c>
    </row>
    <row r="199" spans="1:4">
      <c r="A199" s="3" t="s">
        <v>429</v>
      </c>
    </row>
    <row r="200" spans="1:4">
      <c r="A200" s="4" t="s">
        <v>430</v>
      </c>
      <c r="B200" s="6" t="n">
        <v>1</v>
      </c>
      <c r="C200" s="6" t="n">
        <v>0</v>
      </c>
    </row>
    <row r="201" spans="1:4">
      <c r="A201" s="4" t="s">
        <v>489</v>
      </c>
    </row>
    <row r="202" spans="1:4">
      <c r="A202" s="3" t="s">
        <v>429</v>
      </c>
    </row>
    <row r="203" spans="1:4">
      <c r="A203" s="4" t="s">
        <v>430</v>
      </c>
      <c r="B203" s="5" t="n">
        <v>5</v>
      </c>
      <c r="C203"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0</v>
      </c>
      <c r="B1" s="2" t="s">
        <v>61</v>
      </c>
      <c r="D1" s="2" t="s">
        <v>1</v>
      </c>
      <c r="F1" s="2" t="s">
        <v>491</v>
      </c>
    </row>
    <row r="2" spans="1:6">
      <c r="B2" s="2" t="s">
        <v>2</v>
      </c>
      <c r="C2" s="2" t="s">
        <v>62</v>
      </c>
      <c r="D2" s="2" t="s">
        <v>2</v>
      </c>
      <c r="E2" s="2" t="s">
        <v>62</v>
      </c>
      <c r="F2" s="2" t="s">
        <v>21</v>
      </c>
    </row>
    <row r="3" spans="1:6">
      <c r="A3" s="3" t="s">
        <v>492</v>
      </c>
    </row>
    <row r="4" spans="1:6">
      <c r="A4" s="4" t="s">
        <v>493</v>
      </c>
      <c r="B4" s="5" t="n">
        <v>477</v>
      </c>
      <c r="C4" s="5" t="n">
        <v>542</v>
      </c>
      <c r="D4" s="5" t="n">
        <v>490</v>
      </c>
      <c r="E4" s="5" t="n">
        <v>583</v>
      </c>
      <c r="F4" s="5" t="n">
        <v>583</v>
      </c>
    </row>
    <row r="5" spans="1:6">
      <c r="A5" s="4" t="s">
        <v>494</v>
      </c>
      <c r="B5" s="6" t="n">
        <v>13</v>
      </c>
      <c r="C5" s="6" t="n">
        <v>1</v>
      </c>
      <c r="D5" s="6" t="n">
        <v>37</v>
      </c>
      <c r="E5" s="6" t="n">
        <v>29</v>
      </c>
      <c r="F5" s="6" t="n">
        <v>48</v>
      </c>
    </row>
    <row r="6" spans="1:6">
      <c r="A6" s="4" t="s">
        <v>495</v>
      </c>
      <c r="B6" s="6" t="n">
        <v>-19</v>
      </c>
      <c r="C6" s="6" t="n">
        <v>-24</v>
      </c>
      <c r="D6" s="6" t="n">
        <v>-52</v>
      </c>
      <c r="E6" s="6" t="n">
        <v>-65</v>
      </c>
      <c r="F6" s="6" t="n">
        <v>-100</v>
      </c>
    </row>
    <row r="7" spans="1:6">
      <c r="A7" s="4" t="s">
        <v>496</v>
      </c>
      <c r="B7" s="6" t="n">
        <v>-21</v>
      </c>
      <c r="C7" s="6" t="n">
        <v>-11</v>
      </c>
      <c r="D7" s="6" t="n">
        <v>-25</v>
      </c>
      <c r="E7" s="6" t="n">
        <v>-39</v>
      </c>
      <c r="F7" s="6" t="n">
        <v>-41</v>
      </c>
    </row>
    <row r="8" spans="1:6">
      <c r="A8" s="4" t="s">
        <v>497</v>
      </c>
      <c r="B8" s="6" t="n">
        <v>450</v>
      </c>
      <c r="C8" s="6" t="n">
        <v>508</v>
      </c>
      <c r="D8" s="6" t="n">
        <v>450</v>
      </c>
      <c r="E8" s="6" t="n">
        <v>508</v>
      </c>
      <c r="F8" s="6" t="n">
        <v>490</v>
      </c>
    </row>
    <row r="9" spans="1:6">
      <c r="A9" s="4" t="s">
        <v>498</v>
      </c>
      <c r="B9" s="6" t="n">
        <v>311</v>
      </c>
      <c r="C9" s="6" t="n">
        <v>360</v>
      </c>
      <c r="D9" s="6" t="n">
        <v>311</v>
      </c>
      <c r="E9" s="6" t="n">
        <v>360</v>
      </c>
      <c r="F9" s="6" t="n">
        <v>339</v>
      </c>
    </row>
    <row r="10" spans="1:6">
      <c r="A10" s="4" t="s">
        <v>499</v>
      </c>
      <c r="B10" s="6" t="n">
        <v>139</v>
      </c>
      <c r="C10" s="6" t="n">
        <v>148</v>
      </c>
      <c r="D10" s="6" t="n">
        <v>139</v>
      </c>
      <c r="E10" s="6" t="n">
        <v>148</v>
      </c>
      <c r="F10" s="6" t="n">
        <v>151</v>
      </c>
    </row>
    <row r="11" spans="1:6">
      <c r="A11" s="4" t="s">
        <v>500</v>
      </c>
      <c r="B11" s="6" t="n">
        <v>18455</v>
      </c>
      <c r="C11" s="6" t="n">
        <v>18366</v>
      </c>
      <c r="D11" s="6" t="n">
        <v>18455</v>
      </c>
      <c r="E11" s="6" t="n">
        <v>18366</v>
      </c>
      <c r="F11" s="6" t="n">
        <v>19167</v>
      </c>
    </row>
    <row r="12" spans="1:6">
      <c r="A12" s="4" t="s">
        <v>498</v>
      </c>
      <c r="B12" s="6" t="n">
        <v>560</v>
      </c>
      <c r="C12" s="6" t="n">
        <v>659</v>
      </c>
      <c r="D12" s="6" t="n">
        <v>560</v>
      </c>
      <c r="E12" s="6" t="n">
        <v>659</v>
      </c>
      <c r="F12" s="6" t="n">
        <v>673</v>
      </c>
    </row>
    <row r="13" spans="1:6">
      <c r="A13" s="4" t="s">
        <v>499</v>
      </c>
      <c r="B13" s="6" t="n">
        <v>17895</v>
      </c>
      <c r="C13" s="6" t="n">
        <v>17707</v>
      </c>
      <c r="D13" s="6" t="n">
        <v>17895</v>
      </c>
      <c r="E13" s="6" t="n">
        <v>17707</v>
      </c>
      <c r="F13" s="6" t="n">
        <v>18494</v>
      </c>
    </row>
    <row r="14" spans="1:6">
      <c r="A14" s="4" t="s">
        <v>412</v>
      </c>
    </row>
    <row r="15" spans="1:6">
      <c r="A15" s="3" t="s">
        <v>492</v>
      </c>
    </row>
    <row r="16" spans="1:6">
      <c r="A16" s="4" t="s">
        <v>493</v>
      </c>
      <c r="B16" s="6" t="n">
        <v>319</v>
      </c>
      <c r="C16" s="6" t="n">
        <v>349</v>
      </c>
      <c r="D16" s="6" t="n">
        <v>326</v>
      </c>
      <c r="E16" s="6" t="n">
        <v>383</v>
      </c>
      <c r="F16" s="6" t="n">
        <v>383</v>
      </c>
    </row>
    <row r="17" spans="1:6">
      <c r="A17" s="4" t="s">
        <v>494</v>
      </c>
      <c r="B17" s="6" t="n">
        <v>11</v>
      </c>
      <c r="C17" s="6" t="n">
        <v>13</v>
      </c>
      <c r="D17" s="6" t="n">
        <v>34</v>
      </c>
      <c r="E17" s="6" t="n">
        <v>38</v>
      </c>
      <c r="F17" s="6" t="n">
        <v>53</v>
      </c>
    </row>
    <row r="18" spans="1:6">
      <c r="A18" s="4" t="s">
        <v>495</v>
      </c>
      <c r="B18" s="6" t="n">
        <v>-17</v>
      </c>
      <c r="C18" s="6" t="n">
        <v>-20</v>
      </c>
      <c r="D18" s="6" t="n">
        <v>-44</v>
      </c>
      <c r="E18" s="6" t="n">
        <v>-60</v>
      </c>
      <c r="F18" s="6" t="n">
        <v>-85</v>
      </c>
    </row>
    <row r="19" spans="1:6">
      <c r="A19" s="4" t="s">
        <v>496</v>
      </c>
      <c r="B19" s="6" t="n">
        <v>-18</v>
      </c>
      <c r="C19" s="6" t="n">
        <v>-6</v>
      </c>
      <c r="D19" s="6" t="n">
        <v>-21</v>
      </c>
      <c r="E19" s="6" t="n">
        <v>-25</v>
      </c>
      <c r="F19" s="6" t="n">
        <v>-25</v>
      </c>
    </row>
    <row r="20" spans="1:6">
      <c r="A20" s="4" t="s">
        <v>497</v>
      </c>
      <c r="B20" s="6" t="n">
        <v>295</v>
      </c>
      <c r="C20" s="6" t="n">
        <v>336</v>
      </c>
      <c r="D20" s="6" t="n">
        <v>295</v>
      </c>
      <c r="E20" s="6" t="n">
        <v>336</v>
      </c>
      <c r="F20" s="6" t="n">
        <v>326</v>
      </c>
    </row>
    <row r="21" spans="1:6">
      <c r="A21" s="4" t="s">
        <v>498</v>
      </c>
      <c r="B21" s="6" t="n">
        <v>188</v>
      </c>
      <c r="C21" s="6" t="n">
        <v>217</v>
      </c>
      <c r="D21" s="6" t="n">
        <v>188</v>
      </c>
      <c r="E21" s="6" t="n">
        <v>217</v>
      </c>
      <c r="F21" s="6" t="n">
        <v>204</v>
      </c>
    </row>
    <row r="22" spans="1:6">
      <c r="A22" s="4" t="s">
        <v>499</v>
      </c>
      <c r="B22" s="6" t="n">
        <v>107</v>
      </c>
      <c r="C22" s="6" t="n">
        <v>119</v>
      </c>
      <c r="D22" s="6" t="n">
        <v>107</v>
      </c>
      <c r="E22" s="6" t="n">
        <v>119</v>
      </c>
      <c r="F22" s="6" t="n">
        <v>122</v>
      </c>
    </row>
    <row r="23" spans="1:6">
      <c r="A23" s="4" t="s">
        <v>500</v>
      </c>
      <c r="B23" s="6" t="n">
        <v>9002</v>
      </c>
      <c r="C23" s="6" t="n">
        <v>9152</v>
      </c>
      <c r="D23" s="6" t="n">
        <v>9002</v>
      </c>
      <c r="E23" s="6" t="n">
        <v>9152</v>
      </c>
      <c r="F23" s="6" t="n">
        <v>9350</v>
      </c>
    </row>
    <row r="24" spans="1:6">
      <c r="A24" s="4" t="s">
        <v>498</v>
      </c>
      <c r="B24" s="6" t="n">
        <v>319</v>
      </c>
      <c r="C24" s="6" t="n">
        <v>329</v>
      </c>
      <c r="D24" s="6" t="n">
        <v>319</v>
      </c>
      <c r="E24" s="6" t="n">
        <v>329</v>
      </c>
      <c r="F24" s="6" t="n">
        <v>359</v>
      </c>
    </row>
    <row r="25" spans="1:6">
      <c r="A25" s="4" t="s">
        <v>499</v>
      </c>
      <c r="B25" s="6" t="n">
        <v>8683</v>
      </c>
      <c r="C25" s="6" t="n">
        <v>8823</v>
      </c>
      <c r="D25" s="6" t="n">
        <v>8683</v>
      </c>
      <c r="E25" s="6" t="n">
        <v>8823</v>
      </c>
      <c r="F25" s="6" t="n">
        <v>8991</v>
      </c>
    </row>
    <row r="26" spans="1:6">
      <c r="A26" s="4" t="s">
        <v>413</v>
      </c>
    </row>
    <row r="27" spans="1:6">
      <c r="A27" s="3" t="s">
        <v>492</v>
      </c>
    </row>
    <row r="28" spans="1:6">
      <c r="A28" s="4" t="s">
        <v>493</v>
      </c>
      <c r="B28" s="6" t="n">
        <v>158</v>
      </c>
      <c r="C28" s="6" t="n">
        <v>193</v>
      </c>
      <c r="D28" s="6" t="n">
        <v>164</v>
      </c>
      <c r="E28" s="6" t="n">
        <v>200</v>
      </c>
      <c r="F28" s="6" t="n">
        <v>200</v>
      </c>
    </row>
    <row r="29" spans="1:6">
      <c r="A29" s="4" t="s">
        <v>494</v>
      </c>
      <c r="B29" s="6" t="n">
        <v>2</v>
      </c>
      <c r="C29" s="6" t="n">
        <v>-12</v>
      </c>
      <c r="D29" s="6" t="n">
        <v>3</v>
      </c>
      <c r="E29" s="6" t="n">
        <v>-9</v>
      </c>
      <c r="F29" s="6" t="n">
        <v>-5</v>
      </c>
    </row>
    <row r="30" spans="1:6">
      <c r="A30" s="4" t="s">
        <v>495</v>
      </c>
      <c r="B30" s="6" t="n">
        <v>-2</v>
      </c>
      <c r="C30" s="6" t="n">
        <v>-4</v>
      </c>
      <c r="D30" s="6" t="n">
        <v>-8</v>
      </c>
      <c r="E30" s="6" t="n">
        <v>-5</v>
      </c>
      <c r="F30" s="6" t="n">
        <v>-15</v>
      </c>
    </row>
    <row r="31" spans="1:6">
      <c r="A31" s="4" t="s">
        <v>496</v>
      </c>
      <c r="B31" s="6" t="n">
        <v>-3</v>
      </c>
      <c r="C31" s="6" t="n">
        <v>-5</v>
      </c>
      <c r="D31" s="6" t="n">
        <v>-4</v>
      </c>
      <c r="E31" s="6" t="n">
        <v>-14</v>
      </c>
      <c r="F31" s="6" t="n">
        <v>-16</v>
      </c>
    </row>
    <row r="32" spans="1:6">
      <c r="A32" s="4" t="s">
        <v>497</v>
      </c>
      <c r="B32" s="6" t="n">
        <v>155</v>
      </c>
      <c r="C32" s="6" t="n">
        <v>172</v>
      </c>
      <c r="D32" s="6" t="n">
        <v>155</v>
      </c>
      <c r="E32" s="6" t="n">
        <v>172</v>
      </c>
      <c r="F32" s="6" t="n">
        <v>164</v>
      </c>
    </row>
    <row r="33" spans="1:6">
      <c r="A33" s="4" t="s">
        <v>498</v>
      </c>
      <c r="B33" s="6" t="n">
        <v>123</v>
      </c>
      <c r="C33" s="6" t="n">
        <v>143</v>
      </c>
      <c r="D33" s="6" t="n">
        <v>123</v>
      </c>
      <c r="E33" s="6" t="n">
        <v>143</v>
      </c>
      <c r="F33" s="6" t="n">
        <v>135</v>
      </c>
    </row>
    <row r="34" spans="1:6">
      <c r="A34" s="4" t="s">
        <v>499</v>
      </c>
      <c r="B34" s="6" t="n">
        <v>32</v>
      </c>
      <c r="C34" s="6" t="n">
        <v>29</v>
      </c>
      <c r="D34" s="6" t="n">
        <v>32</v>
      </c>
      <c r="E34" s="6" t="n">
        <v>29</v>
      </c>
      <c r="F34" s="6" t="n">
        <v>29</v>
      </c>
    </row>
    <row r="35" spans="1:6">
      <c r="A35" s="4" t="s">
        <v>500</v>
      </c>
      <c r="B35" s="6" t="n">
        <v>9382</v>
      </c>
      <c r="C35" s="6" t="n">
        <v>9140</v>
      </c>
      <c r="D35" s="6" t="n">
        <v>9382</v>
      </c>
      <c r="E35" s="6" t="n">
        <v>9140</v>
      </c>
      <c r="F35" s="6" t="n">
        <v>9749</v>
      </c>
    </row>
    <row r="36" spans="1:6">
      <c r="A36" s="4" t="s">
        <v>498</v>
      </c>
      <c r="B36" s="6" t="n">
        <v>241</v>
      </c>
      <c r="C36" s="6" t="n">
        <v>330</v>
      </c>
      <c r="D36" s="6" t="n">
        <v>241</v>
      </c>
      <c r="E36" s="6" t="n">
        <v>330</v>
      </c>
      <c r="F36" s="6" t="n">
        <v>314</v>
      </c>
    </row>
    <row r="37" spans="1:6">
      <c r="A37" s="4" t="s">
        <v>499</v>
      </c>
      <c r="B37" s="6" t="n">
        <v>9141</v>
      </c>
      <c r="C37" s="6" t="n">
        <v>8810</v>
      </c>
      <c r="D37" s="6" t="n">
        <v>9141</v>
      </c>
      <c r="E37" s="6" t="n">
        <v>8810</v>
      </c>
      <c r="F37" s="6" t="n">
        <v>9435</v>
      </c>
    </row>
    <row r="38" spans="1:6">
      <c r="A38" s="4" t="s">
        <v>115</v>
      </c>
    </row>
    <row r="39" spans="1:6">
      <c r="A39" s="3" t="s">
        <v>492</v>
      </c>
    </row>
    <row r="40" spans="1:6">
      <c r="A40" s="4" t="s">
        <v>493</v>
      </c>
      <c r="B40" s="6" t="n">
        <v>0</v>
      </c>
      <c r="C40" s="6" t="n">
        <v>0</v>
      </c>
      <c r="D40" s="6" t="n">
        <v>0</v>
      </c>
      <c r="E40" s="6" t="n">
        <v>0</v>
      </c>
      <c r="F40" s="6" t="n">
        <v>0</v>
      </c>
    </row>
    <row r="41" spans="1:6">
      <c r="A41" s="4" t="s">
        <v>494</v>
      </c>
      <c r="B41" s="6" t="n">
        <v>0</v>
      </c>
      <c r="C41" s="6" t="n">
        <v>0</v>
      </c>
      <c r="D41" s="6" t="n">
        <v>0</v>
      </c>
      <c r="E41" s="6" t="n">
        <v>0</v>
      </c>
      <c r="F41" s="6" t="n">
        <v>0</v>
      </c>
    </row>
    <row r="42" spans="1:6">
      <c r="A42" s="4" t="s">
        <v>495</v>
      </c>
      <c r="B42" s="6" t="n">
        <v>0</v>
      </c>
      <c r="C42" s="6" t="n">
        <v>0</v>
      </c>
      <c r="D42" s="6" t="n">
        <v>0</v>
      </c>
      <c r="E42" s="6" t="n">
        <v>0</v>
      </c>
      <c r="F42" s="6" t="n">
        <v>0</v>
      </c>
    </row>
    <row r="43" spans="1:6">
      <c r="A43" s="4" t="s">
        <v>496</v>
      </c>
      <c r="B43" s="6" t="n">
        <v>0</v>
      </c>
      <c r="C43" s="6" t="n">
        <v>0</v>
      </c>
      <c r="D43" s="6" t="n">
        <v>0</v>
      </c>
      <c r="E43" s="6" t="n">
        <v>0</v>
      </c>
      <c r="F43" s="6" t="n">
        <v>0</v>
      </c>
    </row>
    <row r="44" spans="1:6">
      <c r="A44" s="4" t="s">
        <v>497</v>
      </c>
      <c r="B44" s="6" t="n">
        <v>0</v>
      </c>
      <c r="C44" s="6" t="n">
        <v>0</v>
      </c>
      <c r="D44" s="6" t="n">
        <v>0</v>
      </c>
      <c r="E44" s="6" t="n">
        <v>0</v>
      </c>
      <c r="F44" s="6" t="n">
        <v>0</v>
      </c>
    </row>
    <row r="45" spans="1:6">
      <c r="A45" s="4" t="s">
        <v>498</v>
      </c>
      <c r="B45" s="6" t="n">
        <v>0</v>
      </c>
      <c r="C45" s="6" t="n">
        <v>0</v>
      </c>
      <c r="D45" s="6" t="n">
        <v>0</v>
      </c>
      <c r="E45" s="6" t="n">
        <v>0</v>
      </c>
      <c r="F45" s="6" t="n">
        <v>0</v>
      </c>
    </row>
    <row r="46" spans="1:6">
      <c r="A46" s="4" t="s">
        <v>499</v>
      </c>
      <c r="B46" s="6" t="n">
        <v>0</v>
      </c>
      <c r="C46" s="6" t="n">
        <v>0</v>
      </c>
      <c r="D46" s="6" t="n">
        <v>0</v>
      </c>
      <c r="E46" s="6" t="n">
        <v>0</v>
      </c>
      <c r="F46" s="6" t="n">
        <v>0</v>
      </c>
    </row>
    <row r="47" spans="1:6">
      <c r="A47" s="4" t="s">
        <v>500</v>
      </c>
      <c r="B47" s="6" t="n">
        <v>71</v>
      </c>
      <c r="C47" s="6" t="n">
        <v>74</v>
      </c>
      <c r="D47" s="6" t="n">
        <v>71</v>
      </c>
      <c r="E47" s="6" t="n">
        <v>74</v>
      </c>
      <c r="F47" s="6" t="n">
        <v>68</v>
      </c>
    </row>
    <row r="48" spans="1:6">
      <c r="A48" s="4" t="s">
        <v>498</v>
      </c>
      <c r="B48" s="6" t="n">
        <v>0</v>
      </c>
      <c r="C48" s="6" t="n">
        <v>0</v>
      </c>
      <c r="D48" s="6" t="n">
        <v>0</v>
      </c>
      <c r="E48" s="6" t="n">
        <v>0</v>
      </c>
      <c r="F48" s="6" t="n">
        <v>0</v>
      </c>
    </row>
    <row r="49" spans="1:6">
      <c r="A49" s="4" t="s">
        <v>499</v>
      </c>
      <c r="B49" s="5" t="n">
        <v>71</v>
      </c>
      <c r="C49" s="5" t="n">
        <v>74</v>
      </c>
      <c r="D49" s="5" t="n">
        <v>71</v>
      </c>
      <c r="E49" s="5" t="n">
        <v>74</v>
      </c>
      <c r="F49" s="5" t="n">
        <v>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2</v>
      </c>
    </row>
    <row r="3" spans="1:3">
      <c r="A3" s="3" t="s">
        <v>96</v>
      </c>
    </row>
    <row r="4" spans="1:3">
      <c r="A4" s="4" t="s">
        <v>78</v>
      </c>
      <c r="B4" s="5" t="n">
        <v>1334</v>
      </c>
      <c r="C4" s="5" t="n">
        <v>841</v>
      </c>
    </row>
    <row r="5" spans="1:3">
      <c r="A5" s="3" t="s">
        <v>97</v>
      </c>
    </row>
    <row r="6" spans="1:3">
      <c r="A6" s="4" t="s">
        <v>98</v>
      </c>
      <c r="B6" s="6" t="n">
        <v>494</v>
      </c>
      <c r="C6" s="6" t="n">
        <v>538</v>
      </c>
    </row>
    <row r="7" spans="1:3">
      <c r="A7" s="4" t="s">
        <v>99</v>
      </c>
      <c r="B7" s="6" t="n">
        <v>419</v>
      </c>
      <c r="C7" s="6" t="n">
        <v>478</v>
      </c>
    </row>
    <row r="8" spans="1:3">
      <c r="A8" s="4" t="s">
        <v>100</v>
      </c>
      <c r="B8" s="6" t="n">
        <v>3</v>
      </c>
      <c r="C8" s="6" t="n">
        <v>0</v>
      </c>
    </row>
    <row r="9" spans="1:3">
      <c r="A9" s="4" t="s">
        <v>101</v>
      </c>
      <c r="B9" s="6" t="n">
        <v>5</v>
      </c>
      <c r="C9" s="6" t="n">
        <v>-4</v>
      </c>
    </row>
    <row r="10" spans="1:3">
      <c r="A10" s="4" t="s">
        <v>102</v>
      </c>
      <c r="B10" s="6" t="n">
        <v>150</v>
      </c>
      <c r="C10" s="6" t="n">
        <v>109</v>
      </c>
    </row>
    <row r="11" spans="1:3">
      <c r="A11" s="3" t="s">
        <v>103</v>
      </c>
    </row>
    <row r="12" spans="1:3">
      <c r="A12" s="4" t="s">
        <v>104</v>
      </c>
      <c r="B12" s="6" t="n">
        <v>-144</v>
      </c>
      <c r="C12" s="6" t="n">
        <v>-85</v>
      </c>
    </row>
    <row r="13" spans="1:3">
      <c r="A13" s="4" t="s">
        <v>105</v>
      </c>
      <c r="B13" s="6" t="n">
        <v>-445</v>
      </c>
      <c r="C13" s="6" t="n">
        <v>7</v>
      </c>
    </row>
    <row r="14" spans="1:3">
      <c r="A14" s="4" t="s">
        <v>106</v>
      </c>
      <c r="B14" s="6" t="n">
        <v>55</v>
      </c>
      <c r="C14" s="6" t="n">
        <v>448</v>
      </c>
    </row>
    <row r="15" spans="1:3">
      <c r="A15" s="4" t="s">
        <v>27</v>
      </c>
      <c r="B15" s="6" t="n">
        <v>-1058</v>
      </c>
      <c r="C15" s="6" t="n">
        <v>-848</v>
      </c>
    </row>
    <row r="16" spans="1:3">
      <c r="A16" s="4" t="s">
        <v>39</v>
      </c>
      <c r="B16" s="6" t="n">
        <v>-501</v>
      </c>
      <c r="C16" s="6" t="n">
        <v>-35</v>
      </c>
    </row>
    <row r="17" spans="1:3">
      <c r="A17" s="4" t="s">
        <v>107</v>
      </c>
      <c r="B17" s="6" t="n">
        <v>-456</v>
      </c>
      <c r="C17" s="6" t="n">
        <v>-253</v>
      </c>
    </row>
    <row r="18" spans="1:3">
      <c r="A18" s="4" t="s">
        <v>108</v>
      </c>
      <c r="B18" s="6" t="n">
        <v>-144</v>
      </c>
      <c r="C18" s="6" t="n">
        <v>1196</v>
      </c>
    </row>
    <row r="19" spans="1:3">
      <c r="A19" s="3" t="s">
        <v>109</v>
      </c>
    </row>
    <row r="20" spans="1:3">
      <c r="A20" s="4" t="s">
        <v>110</v>
      </c>
      <c r="B20" s="6" t="n">
        <v>-3027</v>
      </c>
      <c r="C20" s="6" t="n">
        <v>-3040</v>
      </c>
    </row>
    <row r="21" spans="1:3">
      <c r="A21" s="4" t="s">
        <v>111</v>
      </c>
      <c r="B21" s="6" t="n">
        <v>3218</v>
      </c>
      <c r="C21" s="6" t="n">
        <v>3029</v>
      </c>
    </row>
    <row r="22" spans="1:3">
      <c r="A22" s="4" t="s">
        <v>112</v>
      </c>
      <c r="B22" s="6" t="n">
        <v>10</v>
      </c>
      <c r="C22" s="6" t="n">
        <v>3</v>
      </c>
    </row>
    <row r="23" spans="1:3">
      <c r="A23" s="4" t="s">
        <v>113</v>
      </c>
      <c r="B23" s="6" t="n">
        <v>-325</v>
      </c>
      <c r="C23" s="6" t="n">
        <v>-293</v>
      </c>
    </row>
    <row r="24" spans="1:3">
      <c r="A24" s="4" t="s">
        <v>114</v>
      </c>
      <c r="B24" s="6" t="n">
        <v>-944</v>
      </c>
      <c r="C24" s="6" t="n">
        <v>-959</v>
      </c>
    </row>
    <row r="25" spans="1:3">
      <c r="A25" s="4" t="s">
        <v>115</v>
      </c>
      <c r="B25" s="6" t="n">
        <v>41</v>
      </c>
      <c r="C25" s="6" t="n">
        <v>265</v>
      </c>
    </row>
    <row r="26" spans="1:3">
      <c r="A26" s="4" t="s">
        <v>116</v>
      </c>
      <c r="B26" s="6" t="n">
        <v>-1027</v>
      </c>
      <c r="C26" s="6" t="n">
        <v>-995</v>
      </c>
    </row>
    <row r="27" spans="1:3">
      <c r="A27" s="3" t="s">
        <v>117</v>
      </c>
    </row>
    <row r="28" spans="1:3">
      <c r="A28" s="4" t="s">
        <v>118</v>
      </c>
      <c r="B28" s="6" t="n">
        <v>9986</v>
      </c>
      <c r="C28" s="6" t="n">
        <v>11298</v>
      </c>
    </row>
    <row r="29" spans="1:3">
      <c r="A29" s="4" t="s">
        <v>119</v>
      </c>
      <c r="B29" s="6" t="n">
        <v>-10190</v>
      </c>
      <c r="C29" s="6" t="n">
        <v>-12439</v>
      </c>
    </row>
    <row r="30" spans="1:3">
      <c r="A30" s="4" t="s">
        <v>120</v>
      </c>
      <c r="B30" s="6" t="n">
        <v>235</v>
      </c>
      <c r="C30" s="6" t="n">
        <v>219</v>
      </c>
    </row>
    <row r="31" spans="1:3">
      <c r="A31" s="4" t="s">
        <v>121</v>
      </c>
      <c r="B31" s="6" t="n">
        <v>-280</v>
      </c>
      <c r="C31" s="6" t="n">
        <v>-240</v>
      </c>
    </row>
    <row r="32" spans="1:3">
      <c r="A32" s="4" t="s">
        <v>115</v>
      </c>
      <c r="B32" s="6" t="n">
        <v>-45</v>
      </c>
      <c r="C32" s="6" t="n">
        <v>-156</v>
      </c>
    </row>
    <row r="33" spans="1:3">
      <c r="A33" s="4" t="s">
        <v>122</v>
      </c>
      <c r="B33" s="6" t="n">
        <v>-294</v>
      </c>
      <c r="C33" s="6" t="n">
        <v>-1318</v>
      </c>
    </row>
    <row r="34" spans="1:3">
      <c r="A34" s="4" t="s">
        <v>123</v>
      </c>
      <c r="B34" s="6" t="n">
        <v>-173</v>
      </c>
      <c r="C34" s="6" t="n">
        <v>-262</v>
      </c>
    </row>
    <row r="35" spans="1:3">
      <c r="A35" s="4" t="s">
        <v>124</v>
      </c>
      <c r="B35" s="6" t="n">
        <v>-1638</v>
      </c>
      <c r="C35" s="6" t="n">
        <v>-1379</v>
      </c>
    </row>
    <row r="36" spans="1:3">
      <c r="A36" s="4" t="s">
        <v>125</v>
      </c>
      <c r="B36" s="6" t="n">
        <v>5803</v>
      </c>
      <c r="C36" s="6" t="n">
        <v>6200</v>
      </c>
    </row>
    <row r="37" spans="1:3">
      <c r="A37" s="4" t="s">
        <v>126</v>
      </c>
      <c r="B37" s="5" t="n">
        <v>4165</v>
      </c>
      <c r="C37" s="5" t="n">
        <v>48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491</v>
      </c>
    </row>
    <row r="2" spans="1:3">
      <c r="B2" s="2" t="s">
        <v>2</v>
      </c>
      <c r="C2" s="2" t="s">
        <v>21</v>
      </c>
    </row>
    <row r="3" spans="1:3">
      <c r="A3" s="4" t="s">
        <v>412</v>
      </c>
    </row>
    <row r="4" spans="1:3">
      <c r="A4" s="3" t="s">
        <v>502</v>
      </c>
    </row>
    <row r="5" spans="1:3">
      <c r="A5" s="4" t="s">
        <v>503</v>
      </c>
      <c r="B5" s="5" t="n">
        <v>188</v>
      </c>
      <c r="C5" s="5" t="n">
        <v>204</v>
      </c>
    </row>
    <row r="6" spans="1:3">
      <c r="A6" s="4" t="s">
        <v>504</v>
      </c>
      <c r="B6" s="6" t="n">
        <v>319</v>
      </c>
      <c r="C6" s="6" t="n">
        <v>359</v>
      </c>
    </row>
    <row r="7" spans="1:3">
      <c r="A7" s="4" t="s">
        <v>505</v>
      </c>
      <c r="B7" s="6" t="n">
        <v>318</v>
      </c>
      <c r="C7" s="6" t="n">
        <v>358</v>
      </c>
    </row>
    <row r="8" spans="1:3">
      <c r="A8" s="4" t="s">
        <v>506</v>
      </c>
      <c r="B8" s="6" t="n">
        <v>340</v>
      </c>
      <c r="C8" s="6" t="n">
        <v>374</v>
      </c>
    </row>
    <row r="9" spans="1:3">
      <c r="A9" s="4" t="s">
        <v>434</v>
      </c>
    </row>
    <row r="10" spans="1:3">
      <c r="A10" s="3" t="s">
        <v>502</v>
      </c>
    </row>
    <row r="11" spans="1:3">
      <c r="A11" s="4" t="s">
        <v>507</v>
      </c>
      <c r="B11" s="6" t="n">
        <v>37</v>
      </c>
      <c r="C11" s="6" t="n">
        <v>31</v>
      </c>
    </row>
    <row r="12" spans="1:3">
      <c r="A12" s="4" t="s">
        <v>508</v>
      </c>
      <c r="B12" s="6" t="n">
        <v>36</v>
      </c>
      <c r="C12" s="6" t="n">
        <v>30</v>
      </c>
    </row>
    <row r="13" spans="1:3">
      <c r="A13" s="4" t="s">
        <v>503</v>
      </c>
      <c r="B13" s="6" t="n">
        <v>19</v>
      </c>
      <c r="C13" s="6" t="n">
        <v>16</v>
      </c>
    </row>
    <row r="14" spans="1:3">
      <c r="A14" s="4" t="s">
        <v>509</v>
      </c>
      <c r="B14" s="6" t="n">
        <v>39</v>
      </c>
      <c r="C14" s="6" t="n">
        <v>33</v>
      </c>
    </row>
    <row r="15" spans="1:3">
      <c r="A15" s="4" t="s">
        <v>437</v>
      </c>
    </row>
    <row r="16" spans="1:3">
      <c r="A16" s="3" t="s">
        <v>502</v>
      </c>
    </row>
    <row r="17" spans="1:3">
      <c r="A17" s="4" t="s">
        <v>507</v>
      </c>
      <c r="B17" s="6" t="n">
        <v>204</v>
      </c>
      <c r="C17" s="6" t="n">
        <v>234</v>
      </c>
    </row>
    <row r="18" spans="1:3">
      <c r="A18" s="4" t="s">
        <v>508</v>
      </c>
      <c r="B18" s="6" t="n">
        <v>204</v>
      </c>
      <c r="C18" s="6" t="n">
        <v>234</v>
      </c>
    </row>
    <row r="19" spans="1:3">
      <c r="A19" s="4" t="s">
        <v>503</v>
      </c>
      <c r="B19" s="6" t="n">
        <v>146</v>
      </c>
      <c r="C19" s="6" t="n">
        <v>167</v>
      </c>
    </row>
    <row r="20" spans="1:3">
      <c r="A20" s="4" t="s">
        <v>509</v>
      </c>
      <c r="B20" s="6" t="n">
        <v>215</v>
      </c>
      <c r="C20" s="6" t="n">
        <v>249</v>
      </c>
    </row>
    <row r="21" spans="1:3">
      <c r="A21" s="4" t="s">
        <v>440</v>
      </c>
    </row>
    <row r="22" spans="1:3">
      <c r="A22" s="3" t="s">
        <v>502</v>
      </c>
    </row>
    <row r="23" spans="1:3">
      <c r="A23" s="4" t="s">
        <v>507</v>
      </c>
      <c r="B23" s="6" t="n">
        <v>76</v>
      </c>
      <c r="C23" s="6" t="n">
        <v>91</v>
      </c>
    </row>
    <row r="24" spans="1:3">
      <c r="A24" s="4" t="s">
        <v>508</v>
      </c>
      <c r="B24" s="6" t="n">
        <v>76</v>
      </c>
      <c r="C24" s="6" t="n">
        <v>91</v>
      </c>
    </row>
    <row r="25" spans="1:3">
      <c r="A25" s="4" t="s">
        <v>503</v>
      </c>
      <c r="B25" s="6" t="n">
        <v>21</v>
      </c>
      <c r="C25" s="6" t="n">
        <v>20</v>
      </c>
    </row>
    <row r="26" spans="1:3">
      <c r="A26" s="4" t="s">
        <v>509</v>
      </c>
      <c r="B26" s="6" t="n">
        <v>83</v>
      </c>
      <c r="C26" s="6" t="n">
        <v>88</v>
      </c>
    </row>
    <row r="27" spans="1:3">
      <c r="A27" s="4" t="s">
        <v>443</v>
      </c>
    </row>
    <row r="28" spans="1:3">
      <c r="A28" s="3" t="s">
        <v>502</v>
      </c>
    </row>
    <row r="29" spans="1:3">
      <c r="A29" s="4" t="s">
        <v>507</v>
      </c>
      <c r="B29" s="6" t="n">
        <v>2</v>
      </c>
      <c r="C29" s="6" t="n">
        <v>3</v>
      </c>
    </row>
    <row r="30" spans="1:3">
      <c r="A30" s="4" t="s">
        <v>508</v>
      </c>
      <c r="B30" s="6" t="n">
        <v>2</v>
      </c>
      <c r="C30" s="6" t="n">
        <v>3</v>
      </c>
    </row>
    <row r="31" spans="1:3">
      <c r="A31" s="4" t="s">
        <v>503</v>
      </c>
      <c r="B31" s="6" t="n">
        <v>2</v>
      </c>
      <c r="C31" s="6" t="n">
        <v>1</v>
      </c>
    </row>
    <row r="32" spans="1:3">
      <c r="A32" s="4" t="s">
        <v>509</v>
      </c>
      <c r="B32" s="6" t="n">
        <v>3</v>
      </c>
      <c r="C32" s="6" t="n">
        <v>4</v>
      </c>
    </row>
    <row r="33" spans="1:3">
      <c r="A33" s="4" t="s">
        <v>413</v>
      </c>
    </row>
    <row r="34" spans="1:3">
      <c r="A34" s="3" t="s">
        <v>502</v>
      </c>
    </row>
    <row r="35" spans="1:3">
      <c r="A35" s="4" t="s">
        <v>503</v>
      </c>
      <c r="B35" s="6" t="n">
        <v>123</v>
      </c>
      <c r="C35" s="6" t="n">
        <v>135</v>
      </c>
    </row>
    <row r="36" spans="1:3">
      <c r="A36" s="4" t="s">
        <v>504</v>
      </c>
      <c r="B36" s="6" t="n">
        <v>241</v>
      </c>
      <c r="C36" s="6" t="n">
        <v>314</v>
      </c>
    </row>
    <row r="37" spans="1:3">
      <c r="A37" s="4" t="s">
        <v>505</v>
      </c>
      <c r="B37" s="6" t="n">
        <v>233</v>
      </c>
      <c r="C37" s="6" t="n">
        <v>303</v>
      </c>
    </row>
    <row r="38" spans="1:3">
      <c r="A38" s="4" t="s">
        <v>506</v>
      </c>
      <c r="B38" s="6" t="n">
        <v>272</v>
      </c>
      <c r="C38" s="6" t="n">
        <v>322</v>
      </c>
    </row>
    <row r="39" spans="1:3">
      <c r="A39" s="4" t="s">
        <v>463</v>
      </c>
    </row>
    <row r="40" spans="1:3">
      <c r="A40" s="3" t="s">
        <v>502</v>
      </c>
    </row>
    <row r="41" spans="1:3">
      <c r="A41" s="4" t="s">
        <v>507</v>
      </c>
      <c r="B41" s="6" t="n">
        <v>5</v>
      </c>
      <c r="C41" s="6" t="n">
        <v>25</v>
      </c>
    </row>
    <row r="42" spans="1:3">
      <c r="A42" s="4" t="s">
        <v>508</v>
      </c>
      <c r="B42" s="6" t="n">
        <v>5</v>
      </c>
      <c r="C42" s="6" t="n">
        <v>23</v>
      </c>
    </row>
    <row r="43" spans="1:3">
      <c r="A43" s="4" t="s">
        <v>503</v>
      </c>
      <c r="B43" s="6" t="n">
        <v>2</v>
      </c>
      <c r="C43" s="6" t="n">
        <v>5</v>
      </c>
    </row>
    <row r="44" spans="1:3">
      <c r="A44" s="4" t="s">
        <v>509</v>
      </c>
      <c r="B44" s="6" t="n">
        <v>8</v>
      </c>
      <c r="C44" s="6" t="n">
        <v>27</v>
      </c>
    </row>
    <row r="45" spans="1:3">
      <c r="A45" s="4" t="s">
        <v>466</v>
      </c>
    </row>
    <row r="46" spans="1:3">
      <c r="A46" s="3" t="s">
        <v>502</v>
      </c>
    </row>
    <row r="47" spans="1:3">
      <c r="A47" s="4" t="s">
        <v>507</v>
      </c>
      <c r="B47" s="6" t="n">
        <v>217</v>
      </c>
      <c r="C47" s="6" t="n">
        <v>256</v>
      </c>
    </row>
    <row r="48" spans="1:3">
      <c r="A48" s="4" t="s">
        <v>508</v>
      </c>
      <c r="B48" s="6" t="n">
        <v>217</v>
      </c>
      <c r="C48" s="6" t="n">
        <v>256</v>
      </c>
    </row>
    <row r="49" spans="1:3">
      <c r="A49" s="4" t="s">
        <v>503</v>
      </c>
      <c r="B49" s="6" t="n">
        <v>93</v>
      </c>
      <c r="C49" s="6" t="n">
        <v>107</v>
      </c>
    </row>
    <row r="50" spans="1:3">
      <c r="A50" s="4" t="s">
        <v>509</v>
      </c>
      <c r="B50" s="6" t="n">
        <v>241</v>
      </c>
      <c r="C50" s="6" t="n">
        <v>260</v>
      </c>
    </row>
    <row r="51" spans="1:3">
      <c r="A51" s="4" t="s">
        <v>469</v>
      </c>
    </row>
    <row r="52" spans="1:3">
      <c r="A52" s="3" t="s">
        <v>502</v>
      </c>
    </row>
    <row r="53" spans="1:3">
      <c r="A53" s="4" t="s">
        <v>507</v>
      </c>
      <c r="B53" s="6" t="n">
        <v>15</v>
      </c>
      <c r="C53" s="6" t="n">
        <v>23</v>
      </c>
    </row>
    <row r="54" spans="1:3">
      <c r="A54" s="4" t="s">
        <v>508</v>
      </c>
      <c r="B54" s="6" t="n">
        <v>8</v>
      </c>
      <c r="C54" s="6" t="n">
        <v>14</v>
      </c>
    </row>
    <row r="55" spans="1:3">
      <c r="A55" s="4" t="s">
        <v>503</v>
      </c>
      <c r="B55" s="6" t="n">
        <v>16</v>
      </c>
      <c r="C55" s="6" t="n">
        <v>16</v>
      </c>
    </row>
    <row r="56" spans="1:3">
      <c r="A56" s="4" t="s">
        <v>509</v>
      </c>
      <c r="B56" s="6" t="n">
        <v>16</v>
      </c>
      <c r="C56" s="6" t="n">
        <v>26</v>
      </c>
    </row>
    <row r="57" spans="1:3">
      <c r="A57" s="4" t="s">
        <v>472</v>
      </c>
    </row>
    <row r="58" spans="1:3">
      <c r="A58" s="3" t="s">
        <v>502</v>
      </c>
    </row>
    <row r="59" spans="1:3">
      <c r="A59" s="4" t="s">
        <v>507</v>
      </c>
      <c r="B59" s="6" t="n">
        <v>4</v>
      </c>
      <c r="C59" s="6" t="n">
        <v>10</v>
      </c>
    </row>
    <row r="60" spans="1:3">
      <c r="A60" s="4" t="s">
        <v>508</v>
      </c>
      <c r="B60" s="6" t="n">
        <v>3</v>
      </c>
      <c r="C60" s="6" t="n">
        <v>10</v>
      </c>
    </row>
    <row r="61" spans="1:3">
      <c r="A61" s="4" t="s">
        <v>503</v>
      </c>
      <c r="B61" s="6" t="n">
        <v>12</v>
      </c>
      <c r="C61" s="6" t="n">
        <v>7</v>
      </c>
    </row>
    <row r="62" spans="1:3">
      <c r="A62" s="4" t="s">
        <v>509</v>
      </c>
      <c r="B62" s="5" t="n">
        <v>7</v>
      </c>
      <c r="C62" s="5" t="n">
        <v>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1</v>
      </c>
    </row>
    <row r="2" spans="1:3">
      <c r="A2" s="3" t="s">
        <v>511</v>
      </c>
    </row>
    <row r="3" spans="1:3">
      <c r="A3" s="4" t="s">
        <v>512</v>
      </c>
      <c r="B3" s="5" t="n">
        <v>12802</v>
      </c>
      <c r="C3" s="5" t="n">
        <v>13423</v>
      </c>
    </row>
    <row r="4" spans="1:3">
      <c r="A4" s="4" t="s">
        <v>513</v>
      </c>
    </row>
    <row r="5" spans="1:3">
      <c r="A5" s="3" t="s">
        <v>511</v>
      </c>
    </row>
    <row r="6" spans="1:3">
      <c r="A6" s="4" t="s">
        <v>512</v>
      </c>
      <c r="B6" s="6" t="n">
        <v>6322</v>
      </c>
      <c r="C6" s="6" t="n">
        <v>6371</v>
      </c>
    </row>
    <row r="7" spans="1:3">
      <c r="A7" s="4" t="s">
        <v>413</v>
      </c>
    </row>
    <row r="8" spans="1:3">
      <c r="A8" s="3" t="s">
        <v>511</v>
      </c>
    </row>
    <row r="9" spans="1:3">
      <c r="A9" s="4" t="s">
        <v>512</v>
      </c>
      <c r="B9" s="5" t="n">
        <v>6480</v>
      </c>
      <c r="C9" s="5" t="n">
        <v>70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4</v>
      </c>
      <c r="B1" s="2" t="s">
        <v>2</v>
      </c>
      <c r="C1" s="2" t="s">
        <v>21</v>
      </c>
    </row>
    <row r="2" spans="1:3">
      <c r="A2" s="3" t="s">
        <v>192</v>
      </c>
    </row>
    <row r="3" spans="1:3">
      <c r="A3" s="4" t="s">
        <v>515</v>
      </c>
      <c r="B3" s="5" t="n">
        <v>1493</v>
      </c>
      <c r="C3" s="5" t="n">
        <v>1293</v>
      </c>
    </row>
    <row r="4" spans="1:3">
      <c r="A4" s="4" t="s">
        <v>516</v>
      </c>
      <c r="B4" s="6" t="n">
        <v>776</v>
      </c>
      <c r="C4" s="6" t="n">
        <v>576</v>
      </c>
    </row>
    <row r="5" spans="1:3">
      <c r="A5" s="4" t="s">
        <v>517</v>
      </c>
      <c r="B5" s="6" t="n">
        <v>5847</v>
      </c>
      <c r="C5" s="6" t="n">
        <v>4857</v>
      </c>
    </row>
    <row r="6" spans="1:3">
      <c r="A6" s="4" t="s">
        <v>518</v>
      </c>
      <c r="B6" s="5" t="n">
        <v>8116</v>
      </c>
      <c r="C6" s="5" t="n">
        <v>67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9</v>
      </c>
      <c r="B1" s="2" t="s">
        <v>61</v>
      </c>
      <c r="C1" s="2" t="s">
        <v>1</v>
      </c>
    </row>
    <row r="2" spans="1:3">
      <c r="B2" s="2" t="s">
        <v>520</v>
      </c>
      <c r="C2" s="2" t="s">
        <v>520</v>
      </c>
    </row>
    <row r="3" spans="1:3">
      <c r="A3" s="3" t="s">
        <v>195</v>
      </c>
    </row>
    <row r="4" spans="1:3">
      <c r="A4" s="4" t="s">
        <v>521</v>
      </c>
      <c r="B4" s="5" t="n">
        <v>4</v>
      </c>
      <c r="C4" s="5" t="n">
        <v>12</v>
      </c>
    </row>
    <row r="5" spans="1:3">
      <c r="A5" s="4" t="s">
        <v>522</v>
      </c>
      <c r="B5" s="6" t="n">
        <v>37</v>
      </c>
      <c r="C5" s="6" t="n">
        <v>116</v>
      </c>
    </row>
    <row r="6" spans="1:3">
      <c r="A6" s="4" t="s">
        <v>313</v>
      </c>
      <c r="B6" s="6" t="n">
        <v>397</v>
      </c>
      <c r="C6" s="6" t="n">
        <v>397</v>
      </c>
    </row>
    <row r="7" spans="1:3">
      <c r="A7" s="4" t="s">
        <v>314</v>
      </c>
      <c r="B7" s="5" t="n">
        <v>395</v>
      </c>
      <c r="C7" s="6" t="n">
        <v>395</v>
      </c>
    </row>
    <row r="8" spans="1:3">
      <c r="A8" s="4" t="s">
        <v>523</v>
      </c>
      <c r="C8" s="6" t="n">
        <v>50</v>
      </c>
    </row>
    <row r="9" spans="1:3">
      <c r="A9" s="4" t="s">
        <v>524</v>
      </c>
      <c r="C9" s="5" t="n">
        <v>116</v>
      </c>
    </row>
    <row r="10" spans="1:3">
      <c r="A10" s="4" t="s">
        <v>525</v>
      </c>
      <c r="B10" s="4" t="s">
        <v>526</v>
      </c>
      <c r="C10" s="4" t="s">
        <v>526</v>
      </c>
    </row>
    <row r="11" spans="1:3">
      <c r="A11" s="4" t="s">
        <v>527</v>
      </c>
      <c r="B11" s="4" t="s">
        <v>528</v>
      </c>
      <c r="C11" s="4" t="s">
        <v>528</v>
      </c>
    </row>
    <row r="12" spans="1:3">
      <c r="A12" s="4" t="s">
        <v>342</v>
      </c>
    </row>
    <row r="13" spans="1:3">
      <c r="A13" s="3" t="s">
        <v>529</v>
      </c>
    </row>
    <row r="14" spans="1:3">
      <c r="A14" s="4" t="s">
        <v>530</v>
      </c>
      <c r="B14" s="4" t="s">
        <v>531</v>
      </c>
      <c r="C14" s="4" t="s">
        <v>531</v>
      </c>
    </row>
    <row r="15" spans="1:3">
      <c r="A15" s="4" t="s">
        <v>348</v>
      </c>
    </row>
    <row r="16" spans="1:3">
      <c r="A16" s="3" t="s">
        <v>529</v>
      </c>
    </row>
    <row r="17" spans="1:3">
      <c r="A17" s="4" t="s">
        <v>530</v>
      </c>
      <c r="B17" s="4" t="s">
        <v>532</v>
      </c>
      <c r="C17" s="4" t="s">
        <v>5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20</v>
      </c>
    </row>
    <row r="2" spans="1:2">
      <c r="A2" s="3" t="s">
        <v>534</v>
      </c>
    </row>
    <row r="3" spans="1:2">
      <c r="A3" s="4" t="s">
        <v>535</v>
      </c>
      <c r="B3" s="5" t="n">
        <v>34</v>
      </c>
    </row>
    <row r="4" spans="1:2">
      <c r="A4" s="4" t="s">
        <v>536</v>
      </c>
      <c r="B4" s="6" t="n">
        <v>113</v>
      </c>
    </row>
    <row r="5" spans="1:2">
      <c r="A5" s="4" t="s">
        <v>537</v>
      </c>
      <c r="B5" s="6" t="n">
        <v>77</v>
      </c>
    </row>
    <row r="6" spans="1:2">
      <c r="A6" s="4" t="s">
        <v>538</v>
      </c>
      <c r="B6" s="6" t="n">
        <v>54</v>
      </c>
    </row>
    <row r="7" spans="1:2">
      <c r="A7" s="4" t="s">
        <v>539</v>
      </c>
      <c r="B7" s="6" t="n">
        <v>42</v>
      </c>
    </row>
    <row r="8" spans="1:2">
      <c r="A8" s="4" t="s">
        <v>540</v>
      </c>
      <c r="B8" s="6" t="n">
        <v>133</v>
      </c>
    </row>
    <row r="9" spans="1:2">
      <c r="A9" s="4" t="s">
        <v>541</v>
      </c>
      <c r="B9" s="6" t="n">
        <v>453</v>
      </c>
    </row>
    <row r="10" spans="1:2">
      <c r="A10" s="4" t="s">
        <v>542</v>
      </c>
      <c r="B10" s="6" t="n">
        <v>-58</v>
      </c>
    </row>
    <row r="11" spans="1:2">
      <c r="A11" s="4" t="s">
        <v>314</v>
      </c>
      <c r="B11" s="5" t="n">
        <v>3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20</v>
      </c>
    </row>
    <row r="2" spans="1:2">
      <c r="A2" s="3" t="s">
        <v>544</v>
      </c>
    </row>
    <row r="3" spans="1:2">
      <c r="A3" s="4" t="s">
        <v>11</v>
      </c>
      <c r="B3" s="5" t="n">
        <v>148</v>
      </c>
    </row>
    <row r="4" spans="1:2">
      <c r="A4" s="4" t="s">
        <v>536</v>
      </c>
      <c r="B4" s="6" t="n">
        <v>165</v>
      </c>
    </row>
    <row r="5" spans="1:2">
      <c r="A5" s="4" t="s">
        <v>537</v>
      </c>
      <c r="B5" s="6" t="n">
        <v>100</v>
      </c>
    </row>
    <row r="6" spans="1:2">
      <c r="A6" s="4" t="s">
        <v>538</v>
      </c>
      <c r="B6" s="6" t="n">
        <v>37</v>
      </c>
    </row>
    <row r="7" spans="1:2">
      <c r="A7" s="4" t="s">
        <v>545</v>
      </c>
      <c r="B7" s="6" t="n">
        <v>17</v>
      </c>
    </row>
    <row r="8" spans="1:2">
      <c r="A8" s="4" t="s">
        <v>546</v>
      </c>
      <c r="B8" s="5" t="n">
        <v>4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1</v>
      </c>
    </row>
    <row r="2" spans="1:3">
      <c r="A2" s="3" t="s">
        <v>174</v>
      </c>
    </row>
    <row r="3" spans="1:3">
      <c r="A3" s="4" t="s">
        <v>548</v>
      </c>
      <c r="B3" s="5" t="n">
        <v>501</v>
      </c>
      <c r="C3" s="5" t="n">
        <v>523</v>
      </c>
    </row>
    <row r="4" spans="1:3">
      <c r="A4" s="4" t="s">
        <v>549</v>
      </c>
      <c r="B4" s="6" t="n">
        <v>134</v>
      </c>
      <c r="C4" s="6" t="n">
        <v>3</v>
      </c>
    </row>
    <row r="5" spans="1:3">
      <c r="A5" s="4" t="s">
        <v>128</v>
      </c>
      <c r="B5" s="5" t="n">
        <v>635</v>
      </c>
      <c r="C5" s="5" t="n">
        <v>5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0</v>
      </c>
      <c r="B1" s="2" t="s">
        <v>61</v>
      </c>
      <c r="C1" s="2" t="s">
        <v>1</v>
      </c>
    </row>
    <row r="2" spans="1:3">
      <c r="B2" s="2" t="s">
        <v>520</v>
      </c>
      <c r="C2" s="2" t="s">
        <v>520</v>
      </c>
    </row>
    <row r="3" spans="1:3">
      <c r="A3" s="4" t="s">
        <v>551</v>
      </c>
    </row>
    <row r="4" spans="1:3">
      <c r="A4" s="3" t="s">
        <v>552</v>
      </c>
    </row>
    <row r="5" spans="1:3">
      <c r="A5" s="4" t="s">
        <v>553</v>
      </c>
      <c r="B5" s="5" t="n">
        <v>50</v>
      </c>
    </row>
    <row r="6" spans="1:3">
      <c r="A6" s="4" t="s">
        <v>554</v>
      </c>
      <c r="B6" s="5" t="n">
        <v>50</v>
      </c>
    </row>
    <row r="7" spans="1:3">
      <c r="A7" s="4" t="s">
        <v>555</v>
      </c>
      <c r="C7" s="5" t="n">
        <v>150</v>
      </c>
    </row>
    <row r="8" spans="1:3">
      <c r="A8" s="4" t="s">
        <v>556</v>
      </c>
      <c r="C8" s="6" t="n">
        <v>50</v>
      </c>
    </row>
    <row r="9" spans="1:3">
      <c r="A9" s="4" t="s">
        <v>557</v>
      </c>
      <c r="C9" s="5" t="n">
        <v>100</v>
      </c>
    </row>
    <row r="10" spans="1:3">
      <c r="A10" s="4" t="s">
        <v>551</v>
      </c>
    </row>
    <row r="11" spans="1:3">
      <c r="A11" s="3" t="s">
        <v>552</v>
      </c>
    </row>
    <row r="12" spans="1:3">
      <c r="A12" s="4" t="s">
        <v>558</v>
      </c>
      <c r="B12" s="4" t="s">
        <v>559</v>
      </c>
      <c r="C12" s="4" t="s">
        <v>5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520</v>
      </c>
    </row>
    <row r="3" spans="1:2">
      <c r="A3" s="3" t="s">
        <v>561</v>
      </c>
    </row>
    <row r="4" spans="1:2">
      <c r="A4" s="4" t="s">
        <v>562</v>
      </c>
      <c r="B4" s="5" t="n">
        <v>2453</v>
      </c>
    </row>
    <row r="5" spans="1:2">
      <c r="A5" s="4" t="s">
        <v>496</v>
      </c>
      <c r="B5" s="6" t="n">
        <v>-1</v>
      </c>
    </row>
    <row r="6" spans="1:2">
      <c r="A6" s="4" t="s">
        <v>563</v>
      </c>
      <c r="B6" s="6" t="n">
        <v>2452</v>
      </c>
    </row>
    <row r="7" spans="1:2">
      <c r="A7" s="4" t="s">
        <v>564</v>
      </c>
    </row>
    <row r="8" spans="1:2">
      <c r="A8" s="3" t="s">
        <v>561</v>
      </c>
    </row>
    <row r="9" spans="1:2">
      <c r="A9" s="4" t="s">
        <v>562</v>
      </c>
      <c r="B9" s="6" t="n">
        <v>1646</v>
      </c>
    </row>
    <row r="10" spans="1:2">
      <c r="A10" s="4" t="s">
        <v>496</v>
      </c>
      <c r="B10" s="6" t="n">
        <v>4</v>
      </c>
    </row>
    <row r="11" spans="1:2">
      <c r="A11" s="4" t="s">
        <v>563</v>
      </c>
      <c r="B11" s="6" t="n">
        <v>1650</v>
      </c>
    </row>
    <row r="12" spans="1:2">
      <c r="A12" s="4" t="s">
        <v>565</v>
      </c>
    </row>
    <row r="13" spans="1:2">
      <c r="A13" s="3" t="s">
        <v>561</v>
      </c>
    </row>
    <row r="14" spans="1:2">
      <c r="A14" s="4" t="s">
        <v>562</v>
      </c>
      <c r="B14" s="6" t="n">
        <v>587</v>
      </c>
    </row>
    <row r="15" spans="1:2">
      <c r="A15" s="4" t="s">
        <v>496</v>
      </c>
      <c r="B15" s="6" t="n">
        <v>0</v>
      </c>
    </row>
    <row r="16" spans="1:2">
      <c r="A16" s="4" t="s">
        <v>563</v>
      </c>
      <c r="B16" s="6" t="n">
        <v>587</v>
      </c>
    </row>
    <row r="17" spans="1:2">
      <c r="A17" s="4" t="s">
        <v>566</v>
      </c>
    </row>
    <row r="18" spans="1:2">
      <c r="A18" s="3" t="s">
        <v>561</v>
      </c>
    </row>
    <row r="19" spans="1:2">
      <c r="A19" s="4" t="s">
        <v>562</v>
      </c>
      <c r="B19" s="6" t="n">
        <v>62</v>
      </c>
    </row>
    <row r="20" spans="1:2">
      <c r="A20" s="4" t="s">
        <v>496</v>
      </c>
      <c r="B20" s="6" t="n">
        <v>-4</v>
      </c>
    </row>
    <row r="21" spans="1:2">
      <c r="A21" s="4" t="s">
        <v>563</v>
      </c>
      <c r="B21" s="6" t="n">
        <v>58</v>
      </c>
    </row>
    <row r="22" spans="1:2">
      <c r="A22" s="4" t="s">
        <v>567</v>
      </c>
    </row>
    <row r="23" spans="1:2">
      <c r="A23" s="3" t="s">
        <v>561</v>
      </c>
    </row>
    <row r="24" spans="1:2">
      <c r="A24" s="4" t="s">
        <v>562</v>
      </c>
      <c r="B24" s="6" t="n">
        <v>5</v>
      </c>
    </row>
    <row r="25" spans="1:2">
      <c r="A25" s="4" t="s">
        <v>496</v>
      </c>
      <c r="B25" s="6" t="n">
        <v>0</v>
      </c>
    </row>
    <row r="26" spans="1:2">
      <c r="A26" s="4" t="s">
        <v>563</v>
      </c>
      <c r="B26" s="6" t="n">
        <v>5</v>
      </c>
    </row>
    <row r="27" spans="1:2">
      <c r="A27" s="4" t="s">
        <v>328</v>
      </c>
    </row>
    <row r="28" spans="1:2">
      <c r="A28" s="3" t="s">
        <v>561</v>
      </c>
    </row>
    <row r="29" spans="1:2">
      <c r="A29" s="4" t="s">
        <v>562</v>
      </c>
      <c r="B29" s="6" t="n">
        <v>153</v>
      </c>
    </row>
    <row r="30" spans="1:2">
      <c r="A30" s="4" t="s">
        <v>496</v>
      </c>
      <c r="B30" s="6" t="n">
        <v>-1</v>
      </c>
    </row>
    <row r="31" spans="1:2">
      <c r="A31" s="4" t="s">
        <v>563</v>
      </c>
      <c r="B31" s="5" t="n">
        <v>1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21</v>
      </c>
    </row>
    <row r="3" spans="1:3">
      <c r="A3" s="3" t="s">
        <v>569</v>
      </c>
    </row>
    <row r="4" spans="1:3">
      <c r="A4" s="4" t="s">
        <v>570</v>
      </c>
      <c r="B4" s="5" t="n">
        <v>2207</v>
      </c>
      <c r="C4" s="5" t="n">
        <v>2199</v>
      </c>
    </row>
    <row r="5" spans="1:3">
      <c r="A5" s="4" t="s">
        <v>571</v>
      </c>
      <c r="B5" s="6" t="n">
        <v>1720</v>
      </c>
      <c r="C5" s="6" t="n">
        <v>1684</v>
      </c>
    </row>
    <row r="6" spans="1:3">
      <c r="A6" s="4" t="s">
        <v>572</v>
      </c>
      <c r="B6" s="6" t="n">
        <v>487</v>
      </c>
      <c r="C6" s="6" t="n">
        <v>515</v>
      </c>
    </row>
    <row r="7" spans="1:3">
      <c r="A7" s="4" t="s">
        <v>573</v>
      </c>
      <c r="B7" s="6" t="n">
        <v>273</v>
      </c>
      <c r="C7" s="6" t="n">
        <v>273</v>
      </c>
    </row>
    <row r="8" spans="1:3">
      <c r="A8" s="4" t="s">
        <v>574</v>
      </c>
      <c r="B8" s="6" t="n">
        <v>2480</v>
      </c>
      <c r="C8" s="6" t="n">
        <v>2472</v>
      </c>
    </row>
    <row r="9" spans="1:3">
      <c r="A9" s="4" t="s">
        <v>575</v>
      </c>
      <c r="B9" s="6" t="n">
        <v>760</v>
      </c>
      <c r="C9" s="6" t="n">
        <v>788</v>
      </c>
    </row>
    <row r="10" spans="1:3">
      <c r="A10" s="4" t="s">
        <v>576</v>
      </c>
    </row>
    <row r="11" spans="1:3">
      <c r="A11" s="3" t="s">
        <v>569</v>
      </c>
    </row>
    <row r="12" spans="1:3">
      <c r="A12" s="4" t="s">
        <v>570</v>
      </c>
      <c r="B12" s="6" t="n">
        <v>318</v>
      </c>
      <c r="C12" s="6" t="n">
        <v>320</v>
      </c>
    </row>
    <row r="13" spans="1:3">
      <c r="A13" s="4" t="s">
        <v>571</v>
      </c>
      <c r="B13" s="6" t="n">
        <v>217</v>
      </c>
      <c r="C13" s="6" t="n">
        <v>207</v>
      </c>
    </row>
    <row r="14" spans="1:3">
      <c r="A14" s="4" t="s">
        <v>572</v>
      </c>
      <c r="B14" s="5" t="n">
        <v>101</v>
      </c>
      <c r="C14" s="6" t="n">
        <v>113</v>
      </c>
    </row>
    <row r="15" spans="1:3">
      <c r="A15" s="4" t="s">
        <v>577</v>
      </c>
      <c r="B15" s="4" t="s">
        <v>578</v>
      </c>
    </row>
    <row r="16" spans="1:3">
      <c r="A16" s="4" t="s">
        <v>579</v>
      </c>
    </row>
    <row r="17" spans="1:3">
      <c r="A17" s="3" t="s">
        <v>569</v>
      </c>
    </row>
    <row r="18" spans="1:3">
      <c r="A18" s="4" t="s">
        <v>570</v>
      </c>
      <c r="B18" s="5" t="n">
        <v>1889</v>
      </c>
      <c r="C18" s="6" t="n">
        <v>1879</v>
      </c>
    </row>
    <row r="19" spans="1:3">
      <c r="A19" s="4" t="s">
        <v>571</v>
      </c>
      <c r="B19" s="6" t="n">
        <v>1503</v>
      </c>
      <c r="C19" s="6" t="n">
        <v>1477</v>
      </c>
    </row>
    <row r="20" spans="1:3">
      <c r="A20" s="4" t="s">
        <v>572</v>
      </c>
      <c r="B20" s="5" t="n">
        <v>386</v>
      </c>
      <c r="C20" s="5" t="n">
        <v>402</v>
      </c>
    </row>
    <row r="21" spans="1:3">
      <c r="A21" s="4" t="s">
        <v>580</v>
      </c>
    </row>
    <row r="22" spans="1:3">
      <c r="A22" s="3" t="s">
        <v>569</v>
      </c>
    </row>
    <row r="23" spans="1:3">
      <c r="A23" s="4" t="s">
        <v>577</v>
      </c>
      <c r="B23" s="4" t="s">
        <v>532</v>
      </c>
    </row>
    <row r="24" spans="1:3">
      <c r="A24" s="4" t="s">
        <v>581</v>
      </c>
    </row>
    <row r="25" spans="1:3">
      <c r="A25" s="3" t="s">
        <v>569</v>
      </c>
    </row>
    <row r="26" spans="1:3">
      <c r="A26" s="4" t="s">
        <v>577</v>
      </c>
      <c r="B26" s="4" t="s">
        <v>5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5"/>
    <col customWidth="1" max="5" min="5" width="27"/>
    <col customWidth="1" max="6" min="6" width="18"/>
    <col customWidth="1" max="7" min="7" width="46"/>
    <col customWidth="1" max="8" min="8" width="25"/>
    <col customWidth="1" max="9" min="9" width="35"/>
  </cols>
  <sheetData>
    <row r="1" spans="1:9">
      <c r="A1" s="1" t="s">
        <v>127</v>
      </c>
      <c r="B1" s="2" t="s">
        <v>128</v>
      </c>
      <c r="C1" s="2" t="s">
        <v>129</v>
      </c>
      <c r="D1" s="2" t="s">
        <v>130</v>
      </c>
      <c r="E1" s="2" t="s">
        <v>131</v>
      </c>
      <c r="F1" s="2" t="s">
        <v>132</v>
      </c>
      <c r="G1" s="2" t="s">
        <v>133</v>
      </c>
      <c r="H1" s="2" t="s">
        <v>134</v>
      </c>
      <c r="I1" s="2" t="s">
        <v>135</v>
      </c>
    </row>
    <row r="2" spans="1:9">
      <c r="A2" s="4" t="s">
        <v>136</v>
      </c>
      <c r="B2" s="5" t="n">
        <v>4232</v>
      </c>
      <c r="C2" s="5" t="n">
        <v>25</v>
      </c>
      <c r="D2" s="5" t="n">
        <v>-10</v>
      </c>
      <c r="E2" s="5" t="n">
        <v>4412</v>
      </c>
      <c r="F2" s="5" t="n">
        <v>1763</v>
      </c>
      <c r="G2" s="5" t="n">
        <v>-1966</v>
      </c>
      <c r="H2" s="5" t="n">
        <v>8</v>
      </c>
    </row>
    <row r="3" spans="1:9">
      <c r="A3" s="4" t="s">
        <v>137</v>
      </c>
      <c r="I3" s="5" t="n">
        <v>25</v>
      </c>
    </row>
    <row r="4" spans="1:9">
      <c r="A4" s="3" t="s">
        <v>138</v>
      </c>
    </row>
    <row r="5" spans="1:9">
      <c r="A5" s="4" t="s">
        <v>78</v>
      </c>
      <c r="B5" s="6" t="n">
        <v>200</v>
      </c>
      <c r="F5" s="6" t="n">
        <v>196</v>
      </c>
      <c r="H5" s="6" t="n">
        <v>4</v>
      </c>
    </row>
    <row r="6" spans="1:9">
      <c r="A6" s="4" t="s">
        <v>139</v>
      </c>
      <c r="I6" s="6" t="n">
        <v>2</v>
      </c>
    </row>
    <row r="7" spans="1:9">
      <c r="A7" s="4" t="s">
        <v>140</v>
      </c>
      <c r="B7" s="6" t="n">
        <v>-253</v>
      </c>
      <c r="G7" s="6" t="n">
        <v>-254</v>
      </c>
      <c r="H7" s="6" t="n">
        <v>1</v>
      </c>
    </row>
    <row r="8" spans="1:9">
      <c r="A8" s="4" t="s">
        <v>121</v>
      </c>
      <c r="B8" s="6" t="n">
        <v>0</v>
      </c>
      <c r="I8" s="6" t="n">
        <v>-1</v>
      </c>
    </row>
    <row r="9" spans="1:9">
      <c r="A9" s="4" t="s">
        <v>141</v>
      </c>
      <c r="B9" s="6" t="n">
        <v>-90</v>
      </c>
      <c r="D9" s="6" t="n">
        <v>-90</v>
      </c>
    </row>
    <row r="10" spans="1:9">
      <c r="A10" s="4" t="s">
        <v>142</v>
      </c>
      <c r="B10" s="6" t="n">
        <v>2</v>
      </c>
      <c r="D10" s="6" t="n">
        <v>10</v>
      </c>
      <c r="E10" s="6" t="n">
        <v>-8</v>
      </c>
    </row>
    <row r="11" spans="1:9">
      <c r="A11" s="4" t="s">
        <v>143</v>
      </c>
      <c r="B11" s="6" t="n">
        <v>4</v>
      </c>
      <c r="E11" s="6" t="n">
        <v>4</v>
      </c>
    </row>
    <row r="12" spans="1:9">
      <c r="A12" s="4" t="s">
        <v>144</v>
      </c>
      <c r="B12" s="6" t="n">
        <v>-1</v>
      </c>
      <c r="E12" s="6" t="n">
        <v>-1</v>
      </c>
    </row>
    <row r="13" spans="1:9">
      <c r="A13" s="4" t="s">
        <v>145</v>
      </c>
      <c r="B13" s="6" t="n">
        <v>4094</v>
      </c>
      <c r="C13" s="6" t="n">
        <v>25</v>
      </c>
      <c r="D13" s="6" t="n">
        <v>-90</v>
      </c>
      <c r="E13" s="6" t="n">
        <v>4407</v>
      </c>
      <c r="F13" s="6" t="n">
        <v>1959</v>
      </c>
      <c r="G13" s="6" t="n">
        <v>-2220</v>
      </c>
      <c r="H13" s="6" t="n">
        <v>13</v>
      </c>
    </row>
    <row r="14" spans="1:9">
      <c r="A14" s="4" t="s">
        <v>146</v>
      </c>
      <c r="I14" s="6" t="n">
        <v>26</v>
      </c>
    </row>
    <row r="15" spans="1:9">
      <c r="A15" s="4" t="s">
        <v>136</v>
      </c>
      <c r="B15" s="6" t="n">
        <v>4232</v>
      </c>
      <c r="C15" s="6" t="n">
        <v>25</v>
      </c>
      <c r="D15" s="6" t="n">
        <v>-10</v>
      </c>
      <c r="E15" s="6" t="n">
        <v>4412</v>
      </c>
      <c r="F15" s="6" t="n">
        <v>1763</v>
      </c>
      <c r="G15" s="6" t="n">
        <v>-1966</v>
      </c>
      <c r="H15" s="6" t="n">
        <v>8</v>
      </c>
    </row>
    <row r="16" spans="1:9">
      <c r="A16" s="4" t="s">
        <v>137</v>
      </c>
      <c r="I16" s="6" t="n">
        <v>25</v>
      </c>
    </row>
    <row r="17" spans="1:9">
      <c r="A17" s="3" t="s">
        <v>138</v>
      </c>
    </row>
    <row r="18" spans="1:9">
      <c r="A18" s="4" t="s">
        <v>140</v>
      </c>
      <c r="B18" s="6" t="n">
        <v>51</v>
      </c>
    </row>
    <row r="19" spans="1:9">
      <c r="A19" s="4" t="s">
        <v>147</v>
      </c>
      <c r="B19" s="6" t="n">
        <v>4747</v>
      </c>
      <c r="C19" s="6" t="n">
        <v>25</v>
      </c>
      <c r="D19" s="6" t="n">
        <v>-129</v>
      </c>
      <c r="E19" s="6" t="n">
        <v>4395</v>
      </c>
      <c r="F19" s="6" t="n">
        <v>2342</v>
      </c>
      <c r="G19" s="6" t="n">
        <v>-1908</v>
      </c>
      <c r="H19" s="6" t="n">
        <v>22</v>
      </c>
    </row>
    <row r="20" spans="1:9">
      <c r="A20" s="4" t="s">
        <v>148</v>
      </c>
      <c r="I20" s="6" t="n">
        <v>29</v>
      </c>
    </row>
    <row r="21" spans="1:9">
      <c r="A21" s="4" t="s">
        <v>149</v>
      </c>
      <c r="B21" s="6" t="n">
        <v>4094</v>
      </c>
      <c r="C21" s="6" t="n">
        <v>25</v>
      </c>
      <c r="D21" s="6" t="n">
        <v>-90</v>
      </c>
      <c r="E21" s="6" t="n">
        <v>4407</v>
      </c>
      <c r="F21" s="6" t="n">
        <v>1959</v>
      </c>
      <c r="G21" s="6" t="n">
        <v>-2220</v>
      </c>
      <c r="H21" s="6" t="n">
        <v>13</v>
      </c>
    </row>
    <row r="22" spans="1:9">
      <c r="A22" s="4" t="s">
        <v>150</v>
      </c>
      <c r="I22" s="6" t="n">
        <v>26</v>
      </c>
    </row>
    <row r="23" spans="1:9">
      <c r="A23" s="3" t="s">
        <v>138</v>
      </c>
    </row>
    <row r="24" spans="1:9">
      <c r="A24" s="4" t="s">
        <v>78</v>
      </c>
      <c r="B24" s="6" t="n">
        <v>405</v>
      </c>
      <c r="F24" s="6" t="n">
        <v>396</v>
      </c>
      <c r="H24" s="6" t="n">
        <v>9</v>
      </c>
    </row>
    <row r="25" spans="1:9">
      <c r="A25" s="4" t="s">
        <v>139</v>
      </c>
      <c r="I25" s="6" t="n">
        <v>3</v>
      </c>
    </row>
    <row r="26" spans="1:9">
      <c r="A26" s="4" t="s">
        <v>140</v>
      </c>
      <c r="B26" s="6" t="n">
        <v>351</v>
      </c>
      <c r="G26" s="6" t="n">
        <v>352</v>
      </c>
      <c r="H26" s="6" t="n">
        <v>-1</v>
      </c>
    </row>
    <row r="27" spans="1:9">
      <c r="A27" s="4" t="s">
        <v>121</v>
      </c>
      <c r="B27" s="6" t="n">
        <v>-235</v>
      </c>
      <c r="F27" s="6" t="n">
        <v>-235</v>
      </c>
      <c r="I27" s="6" t="n">
        <v>-2</v>
      </c>
    </row>
    <row r="28" spans="1:9">
      <c r="A28" s="4" t="s">
        <v>141</v>
      </c>
      <c r="B28" s="6" t="n">
        <v>-44</v>
      </c>
      <c r="D28" s="6" t="n">
        <v>-44</v>
      </c>
    </row>
    <row r="29" spans="1:9">
      <c r="A29" s="4" t="s">
        <v>142</v>
      </c>
      <c r="B29" s="6" t="n">
        <v>-1</v>
      </c>
      <c r="D29" s="6" t="n">
        <v>24</v>
      </c>
      <c r="E29" s="6" t="n">
        <v>-25</v>
      </c>
    </row>
    <row r="30" spans="1:9">
      <c r="A30" s="4" t="s">
        <v>143</v>
      </c>
      <c r="B30" s="6" t="n">
        <v>12</v>
      </c>
      <c r="E30" s="6" t="n">
        <v>12</v>
      </c>
    </row>
    <row r="31" spans="1:9">
      <c r="A31" s="4" t="s">
        <v>144</v>
      </c>
      <c r="B31" s="6" t="n">
        <v>-3</v>
      </c>
      <c r="E31" s="6" t="n">
        <v>-2</v>
      </c>
      <c r="H31" s="6" t="n">
        <v>-1</v>
      </c>
    </row>
    <row r="32" spans="1:9">
      <c r="A32" s="4" t="s">
        <v>151</v>
      </c>
      <c r="B32" s="6" t="n">
        <v>4579</v>
      </c>
      <c r="C32" s="6" t="n">
        <v>25</v>
      </c>
      <c r="D32" s="6" t="n">
        <v>-110</v>
      </c>
      <c r="E32" s="6" t="n">
        <v>4392</v>
      </c>
      <c r="F32" s="6" t="n">
        <v>2120</v>
      </c>
      <c r="G32" s="6" t="n">
        <v>-1868</v>
      </c>
      <c r="H32" s="6" t="n">
        <v>20</v>
      </c>
    </row>
    <row r="33" spans="1:9">
      <c r="A33" s="4" t="s">
        <v>152</v>
      </c>
      <c r="I33" s="6" t="n">
        <v>27</v>
      </c>
    </row>
    <row r="34" spans="1:9">
      <c r="A34" s="3" t="s">
        <v>138</v>
      </c>
    </row>
    <row r="35" spans="1:9">
      <c r="A35" s="4" t="s">
        <v>78</v>
      </c>
      <c r="B35" s="6" t="n">
        <v>227</v>
      </c>
      <c r="F35" s="6" t="n">
        <v>222</v>
      </c>
      <c r="H35" s="6" t="n">
        <v>5</v>
      </c>
    </row>
    <row r="36" spans="1:9">
      <c r="A36" s="4" t="s">
        <v>139</v>
      </c>
      <c r="I36" s="6" t="n">
        <v>4</v>
      </c>
    </row>
    <row r="37" spans="1:9">
      <c r="A37" s="4" t="s">
        <v>140</v>
      </c>
      <c r="B37" s="6" t="n">
        <v>-47</v>
      </c>
      <c r="G37" s="6" t="n">
        <v>-40</v>
      </c>
      <c r="H37" s="6" t="n">
        <v>-7</v>
      </c>
    </row>
    <row r="38" spans="1:9">
      <c r="A38" s="4" t="s">
        <v>121</v>
      </c>
      <c r="B38" s="6" t="n">
        <v>0</v>
      </c>
      <c r="I38" s="6" t="n">
        <v>-2</v>
      </c>
    </row>
    <row r="39" spans="1:9">
      <c r="A39" s="4" t="s">
        <v>141</v>
      </c>
      <c r="B39" s="6" t="n">
        <v>-22</v>
      </c>
      <c r="D39" s="6" t="n">
        <v>-22</v>
      </c>
    </row>
    <row r="40" spans="1:9">
      <c r="A40" s="4" t="s">
        <v>142</v>
      </c>
      <c r="B40" s="6" t="n">
        <v>1</v>
      </c>
      <c r="D40" s="6" t="n">
        <v>3</v>
      </c>
      <c r="E40" s="6" t="n">
        <v>-2</v>
      </c>
    </row>
    <row r="41" spans="1:9">
      <c r="A41" s="4" t="s">
        <v>143</v>
      </c>
      <c r="B41" s="6" t="n">
        <v>9</v>
      </c>
      <c r="E41" s="6" t="n">
        <v>9</v>
      </c>
    </row>
    <row r="42" spans="1:9">
      <c r="A42" s="4" t="s">
        <v>144</v>
      </c>
      <c r="B42" s="6" t="n">
        <v>0</v>
      </c>
      <c r="E42" s="6" t="n">
        <v>-4</v>
      </c>
      <c r="H42" s="6" t="n">
        <v>4</v>
      </c>
    </row>
    <row r="43" spans="1:9">
      <c r="A43" s="4" t="s">
        <v>147</v>
      </c>
      <c r="B43" s="6" t="n">
        <v>4747</v>
      </c>
      <c r="C43" s="6" t="n">
        <v>25</v>
      </c>
      <c r="D43" s="6" t="n">
        <v>-129</v>
      </c>
      <c r="E43" s="6" t="n">
        <v>4395</v>
      </c>
      <c r="F43" s="6" t="n">
        <v>2342</v>
      </c>
      <c r="G43" s="6" t="n">
        <v>-1908</v>
      </c>
      <c r="H43" s="6" t="n">
        <v>22</v>
      </c>
    </row>
    <row r="44" spans="1:9">
      <c r="A44" s="4" t="s">
        <v>148</v>
      </c>
      <c r="I44" s="6" t="n">
        <v>29</v>
      </c>
    </row>
    <row r="45" spans="1:9">
      <c r="A45" s="4" t="s">
        <v>153</v>
      </c>
      <c r="B45" s="6" t="n">
        <v>5068</v>
      </c>
      <c r="C45" s="6" t="n">
        <v>25</v>
      </c>
      <c r="D45" s="6" t="n">
        <v>-128</v>
      </c>
      <c r="E45" s="6" t="n">
        <v>4409</v>
      </c>
      <c r="F45" s="6" t="n">
        <v>2596</v>
      </c>
      <c r="G45" s="6" t="n">
        <v>-1859</v>
      </c>
      <c r="H45" s="6" t="n">
        <v>25</v>
      </c>
    </row>
    <row r="46" spans="1:9">
      <c r="A46" s="4" t="s">
        <v>154</v>
      </c>
      <c r="B46" s="6" t="n">
        <v>30</v>
      </c>
      <c r="I46" s="6" t="n">
        <v>30</v>
      </c>
    </row>
    <row r="47" spans="1:9">
      <c r="A47" s="3" t="s">
        <v>138</v>
      </c>
    </row>
    <row r="48" spans="1:9">
      <c r="A48" s="4" t="s">
        <v>78</v>
      </c>
      <c r="B48" s="6" t="n">
        <v>263</v>
      </c>
      <c r="F48" s="6" t="n">
        <v>257</v>
      </c>
      <c r="H48" s="6" t="n">
        <v>6</v>
      </c>
    </row>
    <row r="49" spans="1:9">
      <c r="A49" s="4" t="s">
        <v>139</v>
      </c>
      <c r="I49" s="6" t="n">
        <v>1</v>
      </c>
    </row>
    <row r="50" spans="1:9">
      <c r="A50" s="4" t="s">
        <v>140</v>
      </c>
      <c r="B50" s="6" t="n">
        <v>49</v>
      </c>
      <c r="G50" s="6" t="n">
        <v>47</v>
      </c>
      <c r="H50" s="6" t="n">
        <v>2</v>
      </c>
    </row>
    <row r="51" spans="1:9">
      <c r="A51" s="4" t="s">
        <v>155</v>
      </c>
      <c r="B51" s="6" t="n">
        <v>0</v>
      </c>
      <c r="F51" s="6" t="n">
        <v>65</v>
      </c>
      <c r="G51" s="6" t="n">
        <v>-65</v>
      </c>
    </row>
    <row r="52" spans="1:9">
      <c r="A52" s="4" t="s">
        <v>121</v>
      </c>
      <c r="B52" s="6" t="n">
        <v>0</v>
      </c>
      <c r="I52" s="6" t="n">
        <v>-1</v>
      </c>
    </row>
    <row r="53" spans="1:9">
      <c r="A53" s="4" t="s">
        <v>141</v>
      </c>
      <c r="B53" s="6" t="n">
        <v>0</v>
      </c>
    </row>
    <row r="54" spans="1:9">
      <c r="A54" s="4" t="s">
        <v>142</v>
      </c>
      <c r="B54" s="6" t="n">
        <v>0</v>
      </c>
      <c r="D54" s="6" t="n">
        <v>6</v>
      </c>
      <c r="E54" s="6" t="n">
        <v>-6</v>
      </c>
    </row>
    <row r="55" spans="1:9">
      <c r="A55" s="4" t="s">
        <v>143</v>
      </c>
      <c r="B55" s="6" t="n">
        <v>9</v>
      </c>
      <c r="E55" s="6" t="n">
        <v>9</v>
      </c>
    </row>
    <row r="56" spans="1:9">
      <c r="A56" s="4" t="s">
        <v>144</v>
      </c>
      <c r="B56" s="6" t="n">
        <v>2</v>
      </c>
      <c r="E56" s="6" t="n">
        <v>3</v>
      </c>
      <c r="H56" s="6" t="n">
        <v>-1</v>
      </c>
    </row>
    <row r="57" spans="1:9">
      <c r="A57" s="4" t="s">
        <v>156</v>
      </c>
      <c r="B57" s="6" t="n">
        <v>5391</v>
      </c>
      <c r="C57" s="6" t="n">
        <v>25</v>
      </c>
      <c r="D57" s="6" t="n">
        <v>-122</v>
      </c>
      <c r="E57" s="6" t="n">
        <v>4415</v>
      </c>
      <c r="F57" s="6" t="n">
        <v>2918</v>
      </c>
      <c r="G57" s="6" t="n">
        <v>-1877</v>
      </c>
      <c r="H57" s="6" t="n">
        <v>32</v>
      </c>
    </row>
    <row r="58" spans="1:9">
      <c r="A58" s="4" t="s">
        <v>157</v>
      </c>
      <c r="I58" s="6" t="n">
        <v>30</v>
      </c>
    </row>
    <row r="59" spans="1:9">
      <c r="A59" s="4" t="s">
        <v>153</v>
      </c>
      <c r="B59" s="6" t="n">
        <v>5068</v>
      </c>
      <c r="C59" s="6" t="n">
        <v>25</v>
      </c>
      <c r="D59" s="6" t="n">
        <v>-128</v>
      </c>
      <c r="E59" s="6" t="n">
        <v>4409</v>
      </c>
      <c r="F59" s="6" t="n">
        <v>2596</v>
      </c>
      <c r="G59" s="6" t="n">
        <v>-1859</v>
      </c>
      <c r="H59" s="6" t="n">
        <v>25</v>
      </c>
    </row>
    <row r="60" spans="1:9">
      <c r="A60" s="4" t="s">
        <v>154</v>
      </c>
      <c r="B60" s="6" t="n">
        <v>30</v>
      </c>
      <c r="I60" s="6" t="n">
        <v>30</v>
      </c>
    </row>
    <row r="61" spans="1:9">
      <c r="A61" s="3" t="s">
        <v>138</v>
      </c>
    </row>
    <row r="62" spans="1:9">
      <c r="A62" s="4" t="s">
        <v>140</v>
      </c>
      <c r="B62" s="6" t="n">
        <v>30</v>
      </c>
    </row>
    <row r="63" spans="1:9">
      <c r="A63" s="4" t="s">
        <v>155</v>
      </c>
      <c r="G63" s="6" t="n">
        <v>65</v>
      </c>
    </row>
    <row r="64" spans="1:9">
      <c r="A64" s="4" t="s">
        <v>158</v>
      </c>
      <c r="B64" s="6" t="n">
        <v>6126</v>
      </c>
      <c r="C64" s="6" t="n">
        <v>25</v>
      </c>
      <c r="D64" s="6" t="n">
        <v>-142</v>
      </c>
      <c r="E64" s="6" t="n">
        <v>4402</v>
      </c>
      <c r="F64" s="6" t="n">
        <v>3694</v>
      </c>
      <c r="G64" s="6" t="n">
        <v>-1892</v>
      </c>
      <c r="H64" s="6" t="n">
        <v>39</v>
      </c>
    </row>
    <row r="65" spans="1:9">
      <c r="A65" s="4" t="s">
        <v>159</v>
      </c>
      <c r="B65" s="6" t="n">
        <v>34</v>
      </c>
      <c r="I65" s="6" t="n">
        <v>34</v>
      </c>
    </row>
    <row r="66" spans="1:9">
      <c r="A66" s="4" t="s">
        <v>160</v>
      </c>
      <c r="B66" s="6" t="n">
        <v>5391</v>
      </c>
      <c r="C66" s="6" t="n">
        <v>25</v>
      </c>
      <c r="D66" s="6" t="n">
        <v>-122</v>
      </c>
      <c r="E66" s="6" t="n">
        <v>4415</v>
      </c>
      <c r="F66" s="6" t="n">
        <v>2918</v>
      </c>
      <c r="G66" s="6" t="n">
        <v>-1877</v>
      </c>
      <c r="H66" s="6" t="n">
        <v>32</v>
      </c>
    </row>
    <row r="67" spans="1:9">
      <c r="A67" s="4" t="s">
        <v>161</v>
      </c>
      <c r="I67" s="6" t="n">
        <v>30</v>
      </c>
    </row>
    <row r="68" spans="1:9">
      <c r="A68" s="3" t="s">
        <v>138</v>
      </c>
    </row>
    <row r="69" spans="1:9">
      <c r="A69" s="4" t="s">
        <v>78</v>
      </c>
      <c r="B69" s="6" t="n">
        <v>422</v>
      </c>
      <c r="F69" s="6" t="n">
        <v>414</v>
      </c>
      <c r="H69" s="6" t="n">
        <v>8</v>
      </c>
    </row>
    <row r="70" spans="1:9">
      <c r="A70" s="4" t="s">
        <v>139</v>
      </c>
      <c r="I70" s="6" t="n">
        <v>5</v>
      </c>
    </row>
    <row r="71" spans="1:9">
      <c r="A71" s="4" t="s">
        <v>140</v>
      </c>
      <c r="B71" s="6" t="n">
        <v>-5</v>
      </c>
      <c r="G71" s="6" t="n">
        <v>-3</v>
      </c>
      <c r="H71" s="6" t="n">
        <v>-2</v>
      </c>
    </row>
    <row r="72" spans="1:9">
      <c r="A72" s="4" t="s">
        <v>121</v>
      </c>
      <c r="B72" s="6" t="n">
        <v>-275</v>
      </c>
      <c r="F72" s="6" t="n">
        <v>-275</v>
      </c>
      <c r="I72" s="6" t="n">
        <v>-2</v>
      </c>
    </row>
    <row r="73" spans="1:9">
      <c r="A73" s="4" t="s">
        <v>141</v>
      </c>
      <c r="B73" s="6" t="n">
        <v>-45</v>
      </c>
      <c r="D73" s="6" t="n">
        <v>-45</v>
      </c>
    </row>
    <row r="74" spans="1:9">
      <c r="A74" s="4" t="s">
        <v>142</v>
      </c>
      <c r="B74" s="6" t="n">
        <v>-2</v>
      </c>
      <c r="D74" s="6" t="n">
        <v>19</v>
      </c>
      <c r="E74" s="6" t="n">
        <v>-21</v>
      </c>
    </row>
    <row r="75" spans="1:9">
      <c r="A75" s="4" t="s">
        <v>143</v>
      </c>
      <c r="B75" s="6" t="n">
        <v>12</v>
      </c>
      <c r="E75" s="6" t="n">
        <v>12</v>
      </c>
    </row>
    <row r="76" spans="1:9">
      <c r="A76" s="4" t="s">
        <v>144</v>
      </c>
      <c r="B76" s="6" t="n">
        <v>-9</v>
      </c>
      <c r="E76" s="6" t="n">
        <v>-9</v>
      </c>
    </row>
    <row r="77" spans="1:9">
      <c r="A77" s="4" t="s">
        <v>162</v>
      </c>
      <c r="B77" s="6" t="n">
        <v>5489</v>
      </c>
      <c r="C77" s="6" t="n">
        <v>25</v>
      </c>
      <c r="D77" s="6" t="n">
        <v>-148</v>
      </c>
      <c r="E77" s="6" t="n">
        <v>4397</v>
      </c>
      <c r="F77" s="6" t="n">
        <v>3057</v>
      </c>
      <c r="G77" s="6" t="n">
        <v>-1880</v>
      </c>
      <c r="H77" s="6" t="n">
        <v>38</v>
      </c>
    </row>
    <row r="78" spans="1:9">
      <c r="A78" s="4" t="s">
        <v>163</v>
      </c>
      <c r="I78" s="6" t="n">
        <v>33</v>
      </c>
    </row>
    <row r="79" spans="1:9">
      <c r="A79" s="3" t="s">
        <v>138</v>
      </c>
    </row>
    <row r="80" spans="1:9">
      <c r="A80" s="4" t="s">
        <v>78</v>
      </c>
      <c r="B80" s="6" t="n">
        <v>640</v>
      </c>
      <c r="F80" s="6" t="n">
        <v>637</v>
      </c>
      <c r="H80" s="6" t="n">
        <v>3</v>
      </c>
    </row>
    <row r="81" spans="1:9">
      <c r="A81" s="4" t="s">
        <v>139</v>
      </c>
      <c r="I81" s="6" t="n">
        <v>3</v>
      </c>
    </row>
    <row r="82" spans="1:9">
      <c r="A82" s="4" t="s">
        <v>140</v>
      </c>
      <c r="B82" s="6" t="n">
        <v>-14</v>
      </c>
      <c r="G82" s="6" t="n">
        <v>-12</v>
      </c>
      <c r="H82" s="6" t="n">
        <v>-2</v>
      </c>
    </row>
    <row r="83" spans="1:9">
      <c r="A83" s="4" t="s">
        <v>121</v>
      </c>
      <c r="B83" s="6" t="n">
        <v>0</v>
      </c>
      <c r="I83" s="6" t="n">
        <v>-2</v>
      </c>
    </row>
    <row r="84" spans="1:9">
      <c r="A84" s="4" t="s">
        <v>141</v>
      </c>
      <c r="B84" s="6" t="n">
        <v>0</v>
      </c>
    </row>
    <row r="85" spans="1:9">
      <c r="A85" s="4" t="s">
        <v>142</v>
      </c>
      <c r="B85" s="6" t="n">
        <v>-1</v>
      </c>
      <c r="D85" s="6" t="n">
        <v>6</v>
      </c>
      <c r="E85" s="6" t="n">
        <v>-7</v>
      </c>
    </row>
    <row r="86" spans="1:9">
      <c r="A86" s="4" t="s">
        <v>143</v>
      </c>
      <c r="B86" s="6" t="n">
        <v>9</v>
      </c>
      <c r="E86" s="6" t="n">
        <v>9</v>
      </c>
    </row>
    <row r="87" spans="1:9">
      <c r="A87" s="4" t="s">
        <v>144</v>
      </c>
      <c r="B87" s="6" t="n">
        <v>3</v>
      </c>
      <c r="E87" s="6" t="n">
        <v>3</v>
      </c>
    </row>
    <row r="88" spans="1:9">
      <c r="A88" s="4" t="s">
        <v>158</v>
      </c>
      <c r="B88" s="6" t="n">
        <v>6126</v>
      </c>
      <c r="C88" s="5" t="n">
        <v>25</v>
      </c>
      <c r="D88" s="5" t="n">
        <v>-142</v>
      </c>
      <c r="E88" s="5" t="n">
        <v>4402</v>
      </c>
      <c r="F88" s="5" t="n">
        <v>3694</v>
      </c>
      <c r="G88" s="5" t="n">
        <v>-1892</v>
      </c>
      <c r="H88" s="5" t="n">
        <v>39</v>
      </c>
    </row>
    <row r="89" spans="1:9">
      <c r="A89" s="4" t="s">
        <v>159</v>
      </c>
      <c r="B89" s="5" t="n">
        <v>34</v>
      </c>
      <c r="I89" s="5" t="n">
        <v>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61</v>
      </c>
      <c r="D1" s="2" t="s">
        <v>1</v>
      </c>
    </row>
    <row r="2" spans="1:5">
      <c r="B2" s="2" t="s">
        <v>2</v>
      </c>
      <c r="C2" s="2" t="s">
        <v>62</v>
      </c>
      <c r="D2" s="2" t="s">
        <v>2</v>
      </c>
      <c r="E2" s="2" t="s">
        <v>62</v>
      </c>
    </row>
    <row r="3" spans="1:5">
      <c r="A3" s="3" t="s">
        <v>200</v>
      </c>
    </row>
    <row r="4" spans="1:5">
      <c r="A4" s="4" t="s">
        <v>584</v>
      </c>
      <c r="B4" s="5" t="n">
        <v>28</v>
      </c>
      <c r="C4" s="5" t="n">
        <v>27</v>
      </c>
      <c r="D4" s="5" t="n">
        <v>82</v>
      </c>
      <c r="E4" s="5" t="n">
        <v>8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5</v>
      </c>
      <c r="B1" s="2" t="s">
        <v>2</v>
      </c>
      <c r="C1" s="2" t="s">
        <v>586</v>
      </c>
      <c r="D1" s="2" t="s">
        <v>21</v>
      </c>
      <c r="E1" s="2" t="s">
        <v>62</v>
      </c>
      <c r="F1" s="2" t="s">
        <v>587</v>
      </c>
      <c r="G1" s="2" t="s">
        <v>588</v>
      </c>
    </row>
    <row r="2" spans="1:7">
      <c r="A2" s="3" t="s">
        <v>203</v>
      </c>
    </row>
    <row r="3" spans="1:7">
      <c r="A3" s="4" t="s">
        <v>589</v>
      </c>
      <c r="B3" s="5" t="n">
        <v>1556</v>
      </c>
      <c r="D3" s="5" t="n">
        <v>1870</v>
      </c>
    </row>
    <row r="4" spans="1:7">
      <c r="A4" s="4" t="s">
        <v>590</v>
      </c>
      <c r="B4" s="6" t="n">
        <v>891</v>
      </c>
      <c r="C4" s="5" t="n">
        <v>941</v>
      </c>
      <c r="D4" s="6" t="n">
        <v>925</v>
      </c>
      <c r="E4" s="5" t="n">
        <v>917</v>
      </c>
      <c r="F4" s="5" t="n">
        <v>927</v>
      </c>
      <c r="G4" s="5" t="n">
        <v>932</v>
      </c>
    </row>
    <row r="5" spans="1:7">
      <c r="A5" s="4" t="s">
        <v>591</v>
      </c>
      <c r="B5" s="6" t="n">
        <v>1282</v>
      </c>
      <c r="D5" s="6" t="n">
        <v>1329</v>
      </c>
    </row>
    <row r="6" spans="1:7">
      <c r="A6" s="4" t="s">
        <v>592</v>
      </c>
      <c r="B6" s="6" t="n">
        <v>617</v>
      </c>
      <c r="D6" s="6" t="n">
        <v>685</v>
      </c>
    </row>
    <row r="7" spans="1:7">
      <c r="A7" s="4" t="s">
        <v>593</v>
      </c>
      <c r="B7" s="6" t="n">
        <v>620</v>
      </c>
      <c r="D7" s="6" t="n">
        <v>609</v>
      </c>
    </row>
    <row r="8" spans="1:7">
      <c r="A8" s="4" t="s">
        <v>594</v>
      </c>
      <c r="B8" s="6" t="n">
        <v>602</v>
      </c>
      <c r="D8" s="6" t="n">
        <v>680</v>
      </c>
    </row>
    <row r="9" spans="1:7">
      <c r="A9" s="4" t="s">
        <v>595</v>
      </c>
      <c r="B9" s="6" t="n">
        <v>395</v>
      </c>
    </row>
    <row r="10" spans="1:7">
      <c r="A10" s="4" t="s">
        <v>596</v>
      </c>
      <c r="B10" s="6" t="n">
        <v>326</v>
      </c>
      <c r="D10" s="6" t="n">
        <v>368</v>
      </c>
    </row>
    <row r="11" spans="1:7">
      <c r="A11" s="4" t="s">
        <v>597</v>
      </c>
      <c r="B11" s="6" t="n">
        <v>289</v>
      </c>
      <c r="D11" s="6" t="n">
        <v>262</v>
      </c>
    </row>
    <row r="12" spans="1:7">
      <c r="A12" s="4" t="s">
        <v>338</v>
      </c>
      <c r="B12" s="6" t="n">
        <v>1206</v>
      </c>
      <c r="D12" s="6" t="n">
        <v>1368</v>
      </c>
    </row>
    <row r="13" spans="1:7">
      <c r="A13" s="4" t="s">
        <v>598</v>
      </c>
      <c r="B13" s="6" t="n">
        <v>99</v>
      </c>
      <c r="D13" s="6" t="n">
        <v>71</v>
      </c>
    </row>
    <row r="14" spans="1:7">
      <c r="A14" s="4" t="s">
        <v>115</v>
      </c>
      <c r="B14" s="6" t="n">
        <v>756</v>
      </c>
      <c r="D14" s="6" t="n">
        <v>791</v>
      </c>
    </row>
    <row r="15" spans="1:7">
      <c r="A15" s="4" t="s">
        <v>128</v>
      </c>
      <c r="B15" s="6" t="n">
        <v>8639</v>
      </c>
      <c r="D15" s="6" t="n">
        <v>8958</v>
      </c>
    </row>
    <row r="16" spans="1:7">
      <c r="A16" s="4" t="s">
        <v>599</v>
      </c>
      <c r="B16" s="5" t="n">
        <v>645</v>
      </c>
      <c r="D16" s="5" t="n">
        <v>7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61</v>
      </c>
      <c r="D1" s="2" t="s">
        <v>1</v>
      </c>
    </row>
    <row r="2" spans="1:5">
      <c r="B2" s="2" t="s">
        <v>2</v>
      </c>
      <c r="C2" s="2" t="s">
        <v>62</v>
      </c>
      <c r="D2" s="2" t="s">
        <v>2</v>
      </c>
      <c r="E2" s="2" t="s">
        <v>62</v>
      </c>
    </row>
    <row r="3" spans="1:5">
      <c r="A3" s="3" t="s">
        <v>601</v>
      </c>
    </row>
    <row r="4" spans="1:5">
      <c r="A4" s="4" t="s">
        <v>602</v>
      </c>
      <c r="B4" s="5" t="n">
        <v>941</v>
      </c>
      <c r="C4" s="5" t="n">
        <v>927</v>
      </c>
      <c r="D4" s="5" t="n">
        <v>925</v>
      </c>
      <c r="E4" s="5" t="n">
        <v>932</v>
      </c>
    </row>
    <row r="5" spans="1:5">
      <c r="A5" s="4" t="s">
        <v>603</v>
      </c>
      <c r="B5" s="6" t="n">
        <v>162</v>
      </c>
      <c r="C5" s="6" t="n">
        <v>166</v>
      </c>
      <c r="D5" s="6" t="n">
        <v>566</v>
      </c>
      <c r="E5" s="6" t="n">
        <v>603</v>
      </c>
    </row>
    <row r="6" spans="1:5">
      <c r="A6" s="4" t="s">
        <v>604</v>
      </c>
      <c r="B6" s="6" t="n">
        <v>-170</v>
      </c>
      <c r="C6" s="6" t="n">
        <v>-162</v>
      </c>
      <c r="D6" s="6" t="n">
        <v>-553</v>
      </c>
      <c r="E6" s="6" t="n">
        <v>-532</v>
      </c>
    </row>
    <row r="7" spans="1:5">
      <c r="A7" s="4" t="s">
        <v>605</v>
      </c>
      <c r="B7" s="6" t="n">
        <v>-42</v>
      </c>
      <c r="C7" s="6" t="n">
        <v>-14</v>
      </c>
      <c r="D7" s="6" t="n">
        <v>-47</v>
      </c>
      <c r="E7" s="6" t="n">
        <v>-86</v>
      </c>
    </row>
    <row r="8" spans="1:5">
      <c r="A8" s="4" t="s">
        <v>606</v>
      </c>
      <c r="B8" s="5" t="n">
        <v>891</v>
      </c>
      <c r="C8" s="5" t="n">
        <v>917</v>
      </c>
      <c r="D8" s="5" t="n">
        <v>891</v>
      </c>
      <c r="E8" s="5" t="n">
        <v>91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22"/>
    <col customWidth="1" max="3" min="3" width="21"/>
    <col customWidth="1" max="4" min="4" width="21"/>
    <col customWidth="1" max="5" min="5" width="21"/>
    <col customWidth="1" max="6" min="6" width="21"/>
  </cols>
  <sheetData>
    <row r="1" spans="1:6">
      <c r="A1" s="1" t="s">
        <v>607</v>
      </c>
      <c r="B1" s="2" t="s">
        <v>608</v>
      </c>
      <c r="C1" s="2" t="s">
        <v>520</v>
      </c>
      <c r="D1" s="2" t="s">
        <v>609</v>
      </c>
      <c r="E1" s="2" t="s">
        <v>520</v>
      </c>
      <c r="F1" s="2" t="s">
        <v>609</v>
      </c>
    </row>
    <row r="2" spans="1:6">
      <c r="A2" s="3" t="s">
        <v>610</v>
      </c>
    </row>
    <row r="3" spans="1:6">
      <c r="A3" s="4" t="s">
        <v>611</v>
      </c>
      <c r="C3" s="5" t="n">
        <v>42</v>
      </c>
      <c r="D3" s="5" t="n">
        <v>8</v>
      </c>
      <c r="E3" s="5" t="n">
        <v>78</v>
      </c>
      <c r="F3" s="5" t="n">
        <v>16</v>
      </c>
    </row>
    <row r="4" spans="1:6">
      <c r="A4" s="4" t="s">
        <v>612</v>
      </c>
      <c r="B4" s="6"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13</v>
      </c>
      <c r="B1" s="2" t="s">
        <v>1</v>
      </c>
    </row>
    <row r="2" spans="1:3">
      <c r="B2" s="2" t="s">
        <v>614</v>
      </c>
      <c r="C2" s="2" t="s">
        <v>615</v>
      </c>
    </row>
    <row r="3" spans="1:3">
      <c r="A3" s="3" t="s">
        <v>206</v>
      </c>
    </row>
    <row r="4" spans="1:3">
      <c r="A4" s="4" t="s">
        <v>616</v>
      </c>
      <c r="B4" s="6" t="n">
        <v>66</v>
      </c>
    </row>
    <row r="5" spans="1:3">
      <c r="A5" s="4" t="s">
        <v>617</v>
      </c>
      <c r="B5" s="6" t="n">
        <v>16</v>
      </c>
    </row>
    <row r="6" spans="1:3">
      <c r="A6" s="4" t="s">
        <v>618</v>
      </c>
      <c r="B6" s="6" t="n">
        <v>60</v>
      </c>
    </row>
    <row r="7" spans="1:3">
      <c r="A7" s="4" t="s">
        <v>619</v>
      </c>
      <c r="B7" s="4" t="s">
        <v>620</v>
      </c>
    </row>
    <row r="8" spans="1:3">
      <c r="A8" s="4" t="s">
        <v>621</v>
      </c>
      <c r="B8" s="5" t="n">
        <v>32</v>
      </c>
      <c r="C8" s="5" t="n">
        <v>38</v>
      </c>
    </row>
    <row r="9" spans="1:3">
      <c r="A9" s="4" t="s">
        <v>622</v>
      </c>
      <c r="B9" s="5" t="n">
        <v>438</v>
      </c>
      <c r="C9" s="5" t="n">
        <v>4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1</v>
      </c>
    </row>
    <row r="2" spans="1:3">
      <c r="A2" s="4" t="s">
        <v>624</v>
      </c>
    </row>
    <row r="3" spans="1:3">
      <c r="A3" s="3" t="s">
        <v>625</v>
      </c>
    </row>
    <row r="4" spans="1:3">
      <c r="A4" s="4" t="s">
        <v>626</v>
      </c>
      <c r="B4" s="11" t="n">
        <v>7.3</v>
      </c>
      <c r="C4" s="11" t="n">
        <v>7.2</v>
      </c>
    </row>
    <row r="5" spans="1:3">
      <c r="A5" s="4" t="s">
        <v>627</v>
      </c>
    </row>
    <row r="6" spans="1:3">
      <c r="A6" s="3" t="s">
        <v>625</v>
      </c>
    </row>
    <row r="7" spans="1:3">
      <c r="A7" s="4" t="s">
        <v>626</v>
      </c>
      <c r="B7" s="11" t="n">
        <v>5.2</v>
      </c>
      <c r="C7" s="11" t="n">
        <v>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1</v>
      </c>
      <c r="D1" s="2" t="s">
        <v>1</v>
      </c>
    </row>
    <row r="2" spans="1:5">
      <c r="B2" s="2" t="s">
        <v>2</v>
      </c>
      <c r="C2" s="2" t="s">
        <v>62</v>
      </c>
      <c r="D2" s="2" t="s">
        <v>2</v>
      </c>
      <c r="E2" s="2" t="s">
        <v>62</v>
      </c>
    </row>
    <row r="3" spans="1:5">
      <c r="A3" s="3" t="s">
        <v>629</v>
      </c>
    </row>
    <row r="4" spans="1:5">
      <c r="A4" s="4" t="s">
        <v>630</v>
      </c>
      <c r="B4" s="5" t="n">
        <v>-48</v>
      </c>
      <c r="C4" s="5" t="n">
        <v>16</v>
      </c>
      <c r="D4" s="5" t="n">
        <v>-113</v>
      </c>
      <c r="E4" s="5" t="n">
        <v>40</v>
      </c>
    </row>
    <row r="5" spans="1:5">
      <c r="A5" s="4" t="s">
        <v>631</v>
      </c>
      <c r="B5" s="6" t="n">
        <v>-21</v>
      </c>
      <c r="C5" s="6" t="n">
        <v>0</v>
      </c>
      <c r="D5" s="6" t="n">
        <v>-64</v>
      </c>
      <c r="E5" s="6" t="n">
        <v>33</v>
      </c>
    </row>
    <row r="6" spans="1:5">
      <c r="A6" s="4" t="s">
        <v>632</v>
      </c>
    </row>
    <row r="7" spans="1:5">
      <c r="A7" s="3" t="s">
        <v>629</v>
      </c>
    </row>
    <row r="8" spans="1:5">
      <c r="A8" s="4" t="s">
        <v>630</v>
      </c>
      <c r="B8" s="6" t="n">
        <v>-42</v>
      </c>
      <c r="C8" s="6" t="n">
        <v>20</v>
      </c>
      <c r="D8" s="6" t="n">
        <v>-87</v>
      </c>
      <c r="E8" s="6" t="n">
        <v>31</v>
      </c>
    </row>
    <row r="9" spans="1:5">
      <c r="A9" s="4" t="s">
        <v>631</v>
      </c>
      <c r="B9" s="6" t="n">
        <v>2</v>
      </c>
      <c r="C9" s="6" t="n">
        <v>-2</v>
      </c>
      <c r="D9" s="6" t="n">
        <v>-2</v>
      </c>
      <c r="E9" s="6" t="n">
        <v>-1</v>
      </c>
    </row>
    <row r="10" spans="1:5">
      <c r="A10" s="4" t="s">
        <v>633</v>
      </c>
    </row>
    <row r="11" spans="1:5">
      <c r="A11" s="3" t="s">
        <v>629</v>
      </c>
    </row>
    <row r="12" spans="1:5">
      <c r="A12" s="4" t="s">
        <v>631</v>
      </c>
      <c r="B12" s="6" t="n">
        <v>-17</v>
      </c>
      <c r="C12" s="6" t="n">
        <v>-6</v>
      </c>
      <c r="D12" s="6" t="n">
        <v>-46</v>
      </c>
      <c r="E12" s="6" t="n">
        <v>14</v>
      </c>
    </row>
    <row r="13" spans="1:5">
      <c r="A13" s="4" t="s">
        <v>634</v>
      </c>
    </row>
    <row r="14" spans="1:5">
      <c r="A14" s="3" t="s">
        <v>629</v>
      </c>
    </row>
    <row r="15" spans="1:5">
      <c r="A15" s="4" t="s">
        <v>631</v>
      </c>
      <c r="B15" s="6" t="n">
        <v>-3</v>
      </c>
      <c r="C15" s="6" t="n">
        <v>10</v>
      </c>
      <c r="D15" s="6" t="n">
        <v>-10</v>
      </c>
      <c r="E15" s="6" t="n">
        <v>24</v>
      </c>
    </row>
    <row r="16" spans="1:5">
      <c r="A16" s="4" t="s">
        <v>635</v>
      </c>
    </row>
    <row r="17" spans="1:5">
      <c r="A17" s="3" t="s">
        <v>629</v>
      </c>
    </row>
    <row r="18" spans="1:5">
      <c r="A18" s="4" t="s">
        <v>630</v>
      </c>
      <c r="B18" s="6" t="n">
        <v>-6</v>
      </c>
      <c r="C18" s="6" t="n">
        <v>-4</v>
      </c>
      <c r="D18" s="6" t="n">
        <v>-26</v>
      </c>
      <c r="E18" s="6" t="n">
        <v>9</v>
      </c>
    </row>
    <row r="19" spans="1:5">
      <c r="A19" s="4" t="s">
        <v>631</v>
      </c>
      <c r="B19" s="5" t="n">
        <v>-3</v>
      </c>
      <c r="C19" s="5" t="n">
        <v>-2</v>
      </c>
      <c r="D19" s="5" t="n">
        <v>-6</v>
      </c>
      <c r="E19" s="5" t="n">
        <v>-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62</v>
      </c>
    </row>
    <row r="3" spans="1:3">
      <c r="A3" s="3" t="s">
        <v>637</v>
      </c>
    </row>
    <row r="4" spans="1:3">
      <c r="A4" s="4" t="s">
        <v>638</v>
      </c>
      <c r="B4" s="5" t="n">
        <v>-23</v>
      </c>
      <c r="C4" s="5" t="n">
        <v>1</v>
      </c>
    </row>
    <row r="5" spans="1:3">
      <c r="A5" s="4" t="s">
        <v>639</v>
      </c>
      <c r="B5" s="6" t="n">
        <v>-113</v>
      </c>
      <c r="C5" s="6" t="n">
        <v>40</v>
      </c>
    </row>
    <row r="6" spans="1:3">
      <c r="A6" s="4" t="s">
        <v>640</v>
      </c>
      <c r="B6" s="6" t="n">
        <v>64</v>
      </c>
      <c r="C6" s="6" t="n">
        <v>-33</v>
      </c>
    </row>
    <row r="7" spans="1:3">
      <c r="A7" s="4" t="s">
        <v>641</v>
      </c>
      <c r="B7" s="6" t="n">
        <v>-72</v>
      </c>
      <c r="C7" s="6" t="n">
        <v>8</v>
      </c>
    </row>
    <row r="8" spans="1:3">
      <c r="A8" s="3" t="s">
        <v>642</v>
      </c>
    </row>
    <row r="9" spans="1:3">
      <c r="A9" s="4" t="s">
        <v>638</v>
      </c>
      <c r="B9" s="6" t="n">
        <v>1</v>
      </c>
      <c r="C9" s="6" t="n">
        <v>0</v>
      </c>
    </row>
    <row r="10" spans="1:3">
      <c r="A10" s="4" t="s">
        <v>639</v>
      </c>
      <c r="B10" s="6" t="n">
        <v>20</v>
      </c>
      <c r="C10" s="6" t="n">
        <v>-2</v>
      </c>
    </row>
    <row r="11" spans="1:3">
      <c r="A11" s="4" t="s">
        <v>643</v>
      </c>
      <c r="B11" s="6" t="n">
        <v>-10</v>
      </c>
      <c r="C11" s="6" t="n">
        <v>5</v>
      </c>
    </row>
    <row r="12" spans="1:3">
      <c r="A12" s="4" t="s">
        <v>641</v>
      </c>
      <c r="B12" s="6" t="n">
        <v>11</v>
      </c>
      <c r="C12" s="6" t="n">
        <v>3</v>
      </c>
    </row>
    <row r="13" spans="1:3">
      <c r="A13" s="3" t="s">
        <v>644</v>
      </c>
    </row>
    <row r="14" spans="1:3">
      <c r="A14" s="4" t="s">
        <v>638</v>
      </c>
      <c r="B14" s="6" t="n">
        <v>-22</v>
      </c>
      <c r="C14" s="6" t="n">
        <v>1</v>
      </c>
    </row>
    <row r="15" spans="1:3">
      <c r="A15" s="4" t="s">
        <v>639</v>
      </c>
      <c r="B15" s="6" t="n">
        <v>-93</v>
      </c>
      <c r="C15" s="6" t="n">
        <v>38</v>
      </c>
    </row>
    <row r="16" spans="1:3">
      <c r="A16" s="4" t="s">
        <v>640</v>
      </c>
      <c r="B16" s="6" t="n">
        <v>54</v>
      </c>
      <c r="C16" s="6" t="n">
        <v>-28</v>
      </c>
    </row>
    <row r="17" spans="1:3">
      <c r="A17" s="4" t="s">
        <v>641</v>
      </c>
      <c r="B17" s="5" t="n">
        <v>-61</v>
      </c>
      <c r="C17" s="5" t="n">
        <v>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61</v>
      </c>
      <c r="D1" s="2" t="s">
        <v>1</v>
      </c>
    </row>
    <row r="2" spans="1:5">
      <c r="B2" s="2" t="s">
        <v>2</v>
      </c>
      <c r="C2" s="2" t="s">
        <v>62</v>
      </c>
      <c r="D2" s="2" t="s">
        <v>2</v>
      </c>
      <c r="E2" s="2" t="s">
        <v>62</v>
      </c>
    </row>
    <row r="3" spans="1:5">
      <c r="A3" s="4" t="s">
        <v>646</v>
      </c>
    </row>
    <row r="4" spans="1:5">
      <c r="A4" s="3" t="s">
        <v>647</v>
      </c>
    </row>
    <row r="5" spans="1:5">
      <c r="A5" s="4" t="s">
        <v>648</v>
      </c>
      <c r="B5" s="5" t="n">
        <v>7</v>
      </c>
      <c r="C5" s="5" t="n">
        <v>-3</v>
      </c>
      <c r="D5" s="5" t="n">
        <v>38</v>
      </c>
      <c r="E5" s="5" t="n">
        <v>-13</v>
      </c>
    </row>
    <row r="6" spans="1:5">
      <c r="A6" s="4" t="s">
        <v>649</v>
      </c>
    </row>
    <row r="7" spans="1:5">
      <c r="A7" s="3" t="s">
        <v>650</v>
      </c>
    </row>
    <row r="8" spans="1:5">
      <c r="A8" s="4" t="s">
        <v>651</v>
      </c>
      <c r="B8" s="5" t="n">
        <v>29</v>
      </c>
      <c r="C8" s="5" t="n">
        <v>24</v>
      </c>
      <c r="D8" s="5" t="n">
        <v>-39</v>
      </c>
      <c r="E8" s="5" t="n">
        <v>13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1</v>
      </c>
    </row>
    <row r="2" spans="1:3">
      <c r="A2" s="3" t="s">
        <v>653</v>
      </c>
    </row>
    <row r="3" spans="1:3">
      <c r="A3" s="4" t="s">
        <v>34</v>
      </c>
      <c r="B3" s="5" t="n">
        <v>135</v>
      </c>
      <c r="C3" s="5" t="n">
        <v>98</v>
      </c>
    </row>
    <row r="4" spans="1:3">
      <c r="A4" s="4" t="s">
        <v>42</v>
      </c>
      <c r="B4" s="6" t="n">
        <v>132</v>
      </c>
      <c r="C4" s="6" t="n">
        <v>108</v>
      </c>
    </row>
    <row r="5" spans="1:3">
      <c r="A5" s="4" t="s">
        <v>654</v>
      </c>
    </row>
    <row r="6" spans="1:3">
      <c r="A6" s="3" t="s">
        <v>653</v>
      </c>
    </row>
    <row r="7" spans="1:3">
      <c r="A7" s="4" t="s">
        <v>34</v>
      </c>
      <c r="B7" s="6" t="n">
        <v>99</v>
      </c>
      <c r="C7" s="6" t="n">
        <v>73</v>
      </c>
    </row>
    <row r="8" spans="1:3">
      <c r="A8" s="4" t="s">
        <v>42</v>
      </c>
      <c r="B8" s="6" t="n">
        <v>124</v>
      </c>
      <c r="C8" s="6" t="n">
        <v>70</v>
      </c>
    </row>
    <row r="9" spans="1:3">
      <c r="A9" s="4" t="s">
        <v>655</v>
      </c>
    </row>
    <row r="10" spans="1:3">
      <c r="A10" s="3" t="s">
        <v>653</v>
      </c>
    </row>
    <row r="11" spans="1:3">
      <c r="A11" s="4" t="s">
        <v>34</v>
      </c>
      <c r="B11" s="6" t="n">
        <v>61</v>
      </c>
      <c r="C11" s="6" t="n">
        <v>21</v>
      </c>
    </row>
    <row r="12" spans="1:3">
      <c r="A12" s="4" t="s">
        <v>42</v>
      </c>
      <c r="B12" s="6" t="n">
        <v>44</v>
      </c>
      <c r="C12" s="6" t="n">
        <v>29</v>
      </c>
    </row>
    <row r="13" spans="1:3">
      <c r="A13" s="4" t="s">
        <v>656</v>
      </c>
    </row>
    <row r="14" spans="1:3">
      <c r="A14" s="3" t="s">
        <v>653</v>
      </c>
    </row>
    <row r="15" spans="1:3">
      <c r="A15" s="4" t="s">
        <v>34</v>
      </c>
      <c r="B15" s="6" t="n">
        <v>38</v>
      </c>
      <c r="C15" s="6" t="n">
        <v>52</v>
      </c>
    </row>
    <row r="16" spans="1:3">
      <c r="A16" s="4" t="s">
        <v>42</v>
      </c>
      <c r="B16" s="6" t="n">
        <v>80</v>
      </c>
      <c r="C16" s="6" t="n">
        <v>41</v>
      </c>
    </row>
    <row r="17" spans="1:3">
      <c r="A17" s="4" t="s">
        <v>657</v>
      </c>
    </row>
    <row r="18" spans="1:3">
      <c r="A18" s="3" t="s">
        <v>653</v>
      </c>
    </row>
    <row r="19" spans="1:3">
      <c r="A19" s="4" t="s">
        <v>34</v>
      </c>
      <c r="B19" s="6" t="n">
        <v>36</v>
      </c>
      <c r="C19" s="6" t="n">
        <v>25</v>
      </c>
    </row>
    <row r="20" spans="1:3">
      <c r="A20" s="4" t="s">
        <v>42</v>
      </c>
      <c r="B20" s="6" t="n">
        <v>8</v>
      </c>
      <c r="C20" s="6" t="n">
        <v>38</v>
      </c>
    </row>
    <row r="21" spans="1:3">
      <c r="A21" s="4" t="s">
        <v>658</v>
      </c>
    </row>
    <row r="22" spans="1:3">
      <c r="A22" s="3" t="s">
        <v>653</v>
      </c>
    </row>
    <row r="23" spans="1:3">
      <c r="A23" s="4" t="s">
        <v>34</v>
      </c>
      <c r="B23" s="6" t="n">
        <v>0</v>
      </c>
      <c r="C23" s="6" t="n">
        <v>1</v>
      </c>
    </row>
    <row r="24" spans="1:3">
      <c r="A24" s="4" t="s">
        <v>42</v>
      </c>
      <c r="B24" s="6" t="n">
        <v>0</v>
      </c>
      <c r="C24" s="6" t="n">
        <v>0</v>
      </c>
    </row>
    <row r="25" spans="1:3">
      <c r="A25" s="4" t="s">
        <v>659</v>
      </c>
    </row>
    <row r="26" spans="1:3">
      <c r="A26" s="3" t="s">
        <v>653</v>
      </c>
    </row>
    <row r="27" spans="1:3">
      <c r="A27" s="4" t="s">
        <v>34</v>
      </c>
      <c r="B27" s="6" t="n">
        <v>36</v>
      </c>
      <c r="C27" s="6" t="n">
        <v>24</v>
      </c>
    </row>
    <row r="28" spans="1:3">
      <c r="A28" s="4" t="s">
        <v>42</v>
      </c>
      <c r="B28" s="5" t="n">
        <v>8</v>
      </c>
      <c r="C28" s="5" t="n">
        <v>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1</v>
      </c>
    </row>
    <row r="2" spans="1:3">
      <c r="A2" s="3" t="s">
        <v>661</v>
      </c>
    </row>
    <row r="3" spans="1:3">
      <c r="A3" s="4" t="s">
        <v>36</v>
      </c>
      <c r="B3" s="5" t="n">
        <v>136</v>
      </c>
      <c r="C3" s="5" t="n">
        <v>99</v>
      </c>
    </row>
    <row r="4" spans="1:3">
      <c r="A4" s="4" t="s">
        <v>44</v>
      </c>
      <c r="B4" s="6" t="n">
        <v>-132</v>
      </c>
      <c r="C4" s="6" t="n">
        <v>-108</v>
      </c>
    </row>
    <row r="5" spans="1:3">
      <c r="A5" s="4" t="s">
        <v>662</v>
      </c>
    </row>
    <row r="6" spans="1:3">
      <c r="A6" s="3" t="s">
        <v>661</v>
      </c>
    </row>
    <row r="7" spans="1:3">
      <c r="A7" s="4" t="s">
        <v>36</v>
      </c>
      <c r="B7" s="6" t="n">
        <v>1</v>
      </c>
      <c r="C7" s="6" t="n">
        <v>1</v>
      </c>
    </row>
    <row r="8" spans="1:3">
      <c r="A8" s="4" t="s">
        <v>624</v>
      </c>
    </row>
    <row r="9" spans="1:3">
      <c r="A9" s="3" t="s">
        <v>661</v>
      </c>
    </row>
    <row r="10" spans="1:3">
      <c r="A10" s="4" t="s">
        <v>36</v>
      </c>
      <c r="B10" s="6" t="n">
        <v>74</v>
      </c>
      <c r="C10" s="6" t="n">
        <v>76</v>
      </c>
    </row>
    <row r="11" spans="1:3">
      <c r="A11" s="4" t="s">
        <v>44</v>
      </c>
      <c r="B11" s="6" t="n">
        <v>-88</v>
      </c>
      <c r="C11" s="6" t="n">
        <v>-79</v>
      </c>
    </row>
    <row r="12" spans="1:3">
      <c r="A12" s="4" t="s">
        <v>627</v>
      </c>
    </row>
    <row r="13" spans="1:3">
      <c r="A13" s="3" t="s">
        <v>661</v>
      </c>
    </row>
    <row r="14" spans="1:3">
      <c r="A14" s="4" t="s">
        <v>36</v>
      </c>
      <c r="B14" s="6" t="n">
        <v>61</v>
      </c>
      <c r="C14" s="6" t="n">
        <v>22</v>
      </c>
    </row>
    <row r="15" spans="1:3">
      <c r="A15" s="4" t="s">
        <v>44</v>
      </c>
      <c r="B15" s="6" t="n">
        <v>-44</v>
      </c>
      <c r="C15" s="6" t="n">
        <v>-29</v>
      </c>
    </row>
    <row r="16" spans="1:3">
      <c r="A16" s="4" t="s">
        <v>663</v>
      </c>
    </row>
    <row r="17" spans="1:3">
      <c r="A17" s="3" t="s">
        <v>661</v>
      </c>
    </row>
    <row r="18" spans="1:3">
      <c r="A18" s="4" t="s">
        <v>36</v>
      </c>
      <c r="B18" s="6" t="n">
        <v>1</v>
      </c>
      <c r="C18" s="6" t="n">
        <v>1</v>
      </c>
    </row>
    <row r="19" spans="1:3">
      <c r="A19" s="4" t="s">
        <v>44</v>
      </c>
      <c r="B19" s="6" t="n">
        <v>0</v>
      </c>
      <c r="C19" s="6" t="n">
        <v>0</v>
      </c>
    </row>
    <row r="20" spans="1:3">
      <c r="A20" s="4" t="s">
        <v>664</v>
      </c>
    </row>
    <row r="21" spans="1:3">
      <c r="A21" s="3" t="s">
        <v>661</v>
      </c>
    </row>
    <row r="22" spans="1:3">
      <c r="A22" s="4" t="s">
        <v>36</v>
      </c>
      <c r="B22" s="6" t="n">
        <v>1</v>
      </c>
      <c r="C22" s="6" t="n">
        <v>1</v>
      </c>
    </row>
    <row r="23" spans="1:3">
      <c r="A23" s="4" t="s">
        <v>665</v>
      </c>
    </row>
    <row r="24" spans="1:3">
      <c r="A24" s="3" t="s">
        <v>661</v>
      </c>
    </row>
    <row r="25" spans="1:3">
      <c r="A25" s="4" t="s">
        <v>36</v>
      </c>
      <c r="B25" s="6" t="n">
        <v>0</v>
      </c>
      <c r="C25" s="6" t="n">
        <v>0</v>
      </c>
    </row>
    <row r="26" spans="1:3">
      <c r="A26" s="4" t="s">
        <v>44</v>
      </c>
      <c r="B26" s="6" t="n">
        <v>0</v>
      </c>
      <c r="C26" s="6" t="n">
        <v>0</v>
      </c>
    </row>
    <row r="27" spans="1:3">
      <c r="A27" s="4" t="s">
        <v>666</v>
      </c>
    </row>
    <row r="28" spans="1:3">
      <c r="A28" s="3" t="s">
        <v>661</v>
      </c>
    </row>
    <row r="29" spans="1:3">
      <c r="A29" s="4" t="s">
        <v>36</v>
      </c>
      <c r="B29" s="6" t="n">
        <v>0</v>
      </c>
      <c r="C29" s="6" t="n">
        <v>0</v>
      </c>
    </row>
    <row r="30" spans="1:3">
      <c r="A30" s="4" t="s">
        <v>44</v>
      </c>
      <c r="B30" s="6" t="n">
        <v>0</v>
      </c>
      <c r="C30" s="6" t="n">
        <v>0</v>
      </c>
    </row>
    <row r="31" spans="1:3">
      <c r="A31" s="4" t="s">
        <v>667</v>
      </c>
    </row>
    <row r="32" spans="1:3">
      <c r="A32" s="3" t="s">
        <v>661</v>
      </c>
    </row>
    <row r="33" spans="1:3">
      <c r="A33" s="4" t="s">
        <v>36</v>
      </c>
      <c r="B33" s="6" t="n">
        <v>135</v>
      </c>
      <c r="C33" s="6" t="n">
        <v>98</v>
      </c>
    </row>
    <row r="34" spans="1:3">
      <c r="A34" s="4" t="s">
        <v>44</v>
      </c>
      <c r="B34" s="6" t="n">
        <v>-132</v>
      </c>
      <c r="C34" s="6" t="n">
        <v>-108</v>
      </c>
    </row>
    <row r="35" spans="1:3">
      <c r="A35" s="4" t="s">
        <v>668</v>
      </c>
    </row>
    <row r="36" spans="1:3">
      <c r="A36" s="3" t="s">
        <v>661</v>
      </c>
    </row>
    <row r="37" spans="1:3">
      <c r="A37" s="4" t="s">
        <v>36</v>
      </c>
      <c r="B37" s="6" t="n">
        <v>0</v>
      </c>
      <c r="C37" s="6" t="n">
        <v>0</v>
      </c>
    </row>
    <row r="38" spans="1:3">
      <c r="A38" s="4" t="s">
        <v>669</v>
      </c>
    </row>
    <row r="39" spans="1:3">
      <c r="A39" s="3" t="s">
        <v>661</v>
      </c>
    </row>
    <row r="40" spans="1:3">
      <c r="A40" s="4" t="s">
        <v>36</v>
      </c>
      <c r="B40" s="6" t="n">
        <v>74</v>
      </c>
      <c r="C40" s="6" t="n">
        <v>76</v>
      </c>
    </row>
    <row r="41" spans="1:3">
      <c r="A41" s="4" t="s">
        <v>44</v>
      </c>
      <c r="B41" s="6" t="n">
        <v>-88</v>
      </c>
      <c r="C41" s="6" t="n">
        <v>-79</v>
      </c>
    </row>
    <row r="42" spans="1:3">
      <c r="A42" s="4" t="s">
        <v>670</v>
      </c>
    </row>
    <row r="43" spans="1:3">
      <c r="A43" s="3" t="s">
        <v>661</v>
      </c>
    </row>
    <row r="44" spans="1:3">
      <c r="A44" s="4" t="s">
        <v>36</v>
      </c>
      <c r="B44" s="6" t="n">
        <v>61</v>
      </c>
      <c r="C44" s="6" t="n">
        <v>22</v>
      </c>
    </row>
    <row r="45" spans="1:3">
      <c r="A45" s="4" t="s">
        <v>44</v>
      </c>
      <c r="B45" s="5" t="n">
        <v>-44</v>
      </c>
      <c r="C45" s="5" t="n">
        <v>-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1</v>
      </c>
    </row>
    <row r="2" spans="1:3">
      <c r="A2" s="4" t="s">
        <v>672</v>
      </c>
    </row>
    <row r="3" spans="1:3">
      <c r="A3" s="3" t="s">
        <v>661</v>
      </c>
    </row>
    <row r="4" spans="1:3">
      <c r="A4" s="4" t="s">
        <v>673</v>
      </c>
      <c r="B4" s="5" t="n">
        <v>18455</v>
      </c>
      <c r="C4" s="5" t="n">
        <v>19167</v>
      </c>
    </row>
    <row r="5" spans="1:3">
      <c r="A5" s="4" t="s">
        <v>38</v>
      </c>
      <c r="B5" s="6" t="n">
        <v>23906</v>
      </c>
      <c r="C5" s="6" t="n">
        <v>24445</v>
      </c>
    </row>
    <row r="6" spans="1:3">
      <c r="A6" s="4" t="s">
        <v>674</v>
      </c>
    </row>
    <row r="7" spans="1:3">
      <c r="A7" s="3" t="s">
        <v>661</v>
      </c>
    </row>
    <row r="8" spans="1:3">
      <c r="A8" s="4" t="s">
        <v>673</v>
      </c>
      <c r="B8" s="6" t="n">
        <v>18345</v>
      </c>
      <c r="C8" s="6" t="n">
        <v>19017</v>
      </c>
    </row>
    <row r="9" spans="1:3">
      <c r="A9" s="4" t="s">
        <v>38</v>
      </c>
      <c r="B9" s="5" t="n">
        <v>24366</v>
      </c>
      <c r="C9" s="5" t="n">
        <v>244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75</v>
      </c>
      <c r="B1" s="2" t="s">
        <v>61</v>
      </c>
      <c r="H1" s="2" t="s">
        <v>1</v>
      </c>
    </row>
    <row r="2" spans="1:9">
      <c r="B2" s="2" t="s">
        <v>2</v>
      </c>
      <c r="C2" s="2" t="s">
        <v>586</v>
      </c>
      <c r="D2" s="2" t="s">
        <v>676</v>
      </c>
      <c r="E2" s="2" t="s">
        <v>62</v>
      </c>
      <c r="F2" s="2" t="s">
        <v>587</v>
      </c>
      <c r="G2" s="2" t="s">
        <v>677</v>
      </c>
      <c r="H2" s="2" t="s">
        <v>2</v>
      </c>
      <c r="I2" s="2" t="s">
        <v>62</v>
      </c>
    </row>
    <row r="3" spans="1:9">
      <c r="A3" s="3" t="s">
        <v>678</v>
      </c>
    </row>
    <row r="4" spans="1:9">
      <c r="A4" s="4" t="s">
        <v>679</v>
      </c>
      <c r="B4" s="5" t="n">
        <v>-28</v>
      </c>
      <c r="E4" s="5" t="n">
        <v>16</v>
      </c>
      <c r="H4" s="5" t="n">
        <v>-50</v>
      </c>
      <c r="I4" s="5" t="n">
        <v>8</v>
      </c>
    </row>
    <row r="5" spans="1:9">
      <c r="A5" s="4" t="s">
        <v>680</v>
      </c>
      <c r="B5" s="6" t="n">
        <v>6</v>
      </c>
      <c r="E5" s="6" t="n">
        <v>-1</v>
      </c>
      <c r="H5" s="6" t="n">
        <v>11</v>
      </c>
      <c r="I5" s="6" t="n">
        <v>2</v>
      </c>
    </row>
    <row r="6" spans="1:9">
      <c r="A6" s="4" t="s">
        <v>681</v>
      </c>
      <c r="B6" s="6" t="n">
        <v>-22</v>
      </c>
      <c r="E6" s="6" t="n">
        <v>15</v>
      </c>
      <c r="H6" s="6" t="n">
        <v>-39</v>
      </c>
      <c r="I6" s="6" t="n">
        <v>10</v>
      </c>
    </row>
    <row r="7" spans="1:9">
      <c r="A7" s="3" t="s">
        <v>89</v>
      </c>
    </row>
    <row r="8" spans="1:9">
      <c r="A8" s="4" t="s">
        <v>679</v>
      </c>
      <c r="B8" s="6" t="n">
        <v>-15</v>
      </c>
      <c r="E8" s="6" t="n">
        <v>-14</v>
      </c>
      <c r="H8" s="6" t="n">
        <v>-37</v>
      </c>
      <c r="I8" s="6" t="n">
        <v>585</v>
      </c>
    </row>
    <row r="9" spans="1:9">
      <c r="A9" s="4" t="s">
        <v>680</v>
      </c>
      <c r="B9" s="6" t="n">
        <v>6</v>
      </c>
      <c r="E9" s="6" t="n">
        <v>8</v>
      </c>
      <c r="H9" s="6" t="n">
        <v>14</v>
      </c>
      <c r="I9" s="6" t="n">
        <v>-135</v>
      </c>
    </row>
    <row r="10" spans="1:9">
      <c r="A10" s="4" t="s">
        <v>681</v>
      </c>
      <c r="B10" s="6" t="n">
        <v>-9</v>
      </c>
      <c r="E10" s="6" t="n">
        <v>-6</v>
      </c>
      <c r="H10" s="6" t="n">
        <v>-23</v>
      </c>
      <c r="I10" s="6" t="n">
        <v>450</v>
      </c>
    </row>
    <row r="11" spans="1:9">
      <c r="A11" s="3" t="s">
        <v>90</v>
      </c>
    </row>
    <row r="12" spans="1:9">
      <c r="A12" s="4" t="s">
        <v>679</v>
      </c>
      <c r="B12" s="6" t="n">
        <v>31</v>
      </c>
      <c r="E12" s="6" t="n">
        <v>-38</v>
      </c>
      <c r="H12" s="6" t="n">
        <v>109</v>
      </c>
      <c r="I12" s="6" t="n">
        <v>-373</v>
      </c>
    </row>
    <row r="13" spans="1:9">
      <c r="A13" s="4" t="s">
        <v>680</v>
      </c>
      <c r="B13" s="6" t="n">
        <v>0</v>
      </c>
      <c r="E13" s="6" t="n">
        <v>0</v>
      </c>
      <c r="H13" s="6" t="n">
        <v>0</v>
      </c>
      <c r="I13" s="6" t="n">
        <v>0</v>
      </c>
    </row>
    <row r="14" spans="1:9">
      <c r="A14" s="4" t="s">
        <v>681</v>
      </c>
      <c r="B14" s="6" t="n">
        <v>31</v>
      </c>
      <c r="E14" s="6" t="n">
        <v>-38</v>
      </c>
      <c r="H14" s="6" t="n">
        <v>109</v>
      </c>
      <c r="I14" s="6" t="n">
        <v>-373</v>
      </c>
    </row>
    <row r="15" spans="1:9">
      <c r="A15" s="3" t="s">
        <v>682</v>
      </c>
    </row>
    <row r="16" spans="1:9">
      <c r="A16" s="4" t="s">
        <v>679</v>
      </c>
      <c r="B16" s="6" t="n">
        <v>-14</v>
      </c>
      <c r="E16" s="6" t="n">
        <v>-18</v>
      </c>
      <c r="H16" s="6" t="n">
        <v>-17</v>
      </c>
      <c r="I16" s="6" t="n">
        <v>-36</v>
      </c>
    </row>
    <row r="17" spans="1:9">
      <c r="A17" s="4" t="s">
        <v>680</v>
      </c>
      <c r="B17" s="6" t="n">
        <v>0</v>
      </c>
      <c r="E17" s="6" t="n">
        <v>0</v>
      </c>
      <c r="H17" s="6" t="n">
        <v>0</v>
      </c>
      <c r="I17" s="6" t="n">
        <v>0</v>
      </c>
    </row>
    <row r="18" spans="1:9">
      <c r="A18" s="4" t="s">
        <v>681</v>
      </c>
      <c r="B18" s="6" t="n">
        <v>-14</v>
      </c>
      <c r="E18" s="6" t="n">
        <v>-18</v>
      </c>
      <c r="H18" s="6" t="n">
        <v>-17</v>
      </c>
      <c r="I18" s="6" t="n">
        <v>-36</v>
      </c>
    </row>
    <row r="19" spans="1:9">
      <c r="A19" s="3" t="s">
        <v>683</v>
      </c>
    </row>
    <row r="20" spans="1:9">
      <c r="A20" s="4" t="s">
        <v>679</v>
      </c>
      <c r="B20" s="6" t="n">
        <v>-26</v>
      </c>
      <c r="E20" s="6" t="n">
        <v>-54</v>
      </c>
      <c r="H20" s="6" t="n">
        <v>5</v>
      </c>
      <c r="I20" s="6" t="n">
        <v>184</v>
      </c>
    </row>
    <row r="21" spans="1:9">
      <c r="A21" s="4" t="s">
        <v>680</v>
      </c>
      <c r="B21" s="6" t="n">
        <v>12</v>
      </c>
      <c r="E21" s="6" t="n">
        <v>7</v>
      </c>
      <c r="H21" s="6" t="n">
        <v>25</v>
      </c>
      <c r="I21" s="6" t="n">
        <v>-133</v>
      </c>
    </row>
    <row r="22" spans="1:9">
      <c r="A22" s="4" t="s">
        <v>87</v>
      </c>
      <c r="B22" s="5" t="n">
        <v>-14</v>
      </c>
      <c r="C22" s="5" t="n">
        <v>-5</v>
      </c>
      <c r="D22" s="5" t="n">
        <v>49</v>
      </c>
      <c r="E22" s="5" t="n">
        <v>-47</v>
      </c>
      <c r="F22" s="5" t="n">
        <v>351</v>
      </c>
      <c r="G22" s="5" t="n">
        <v>-253</v>
      </c>
      <c r="H22" s="5" t="n">
        <v>30</v>
      </c>
      <c r="I22" s="5" t="n">
        <v>51</v>
      </c>
    </row>
  </sheetData>
  <mergeCells count="3">
    <mergeCell ref="A1:A2"/>
    <mergeCell ref="B1:G1"/>
    <mergeCell ref="H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4</v>
      </c>
      <c r="B1" s="2" t="s">
        <v>61</v>
      </c>
      <c r="C1" s="2" t="s">
        <v>1</v>
      </c>
    </row>
    <row r="2" spans="1:4">
      <c r="B2" s="2" t="s">
        <v>676</v>
      </c>
      <c r="C2" s="2" t="s">
        <v>2</v>
      </c>
      <c r="D2" s="2" t="s">
        <v>62</v>
      </c>
    </row>
    <row r="3" spans="1:4">
      <c r="A3" s="3" t="s">
        <v>685</v>
      </c>
    </row>
    <row r="4" spans="1:4">
      <c r="A4" s="4" t="s">
        <v>686</v>
      </c>
      <c r="B4" s="5" t="n">
        <v>5068</v>
      </c>
      <c r="C4" s="5" t="n">
        <v>5068</v>
      </c>
      <c r="D4" s="5" t="n">
        <v>4232</v>
      </c>
    </row>
    <row r="5" spans="1:4">
      <c r="A5" s="4" t="s">
        <v>155</v>
      </c>
      <c r="B5" s="6" t="n">
        <v>0</v>
      </c>
    </row>
    <row r="6" spans="1:4">
      <c r="A6" s="4" t="s">
        <v>497</v>
      </c>
      <c r="B6" s="6" t="n">
        <v>5391</v>
      </c>
      <c r="C6" s="6" t="n">
        <v>6126</v>
      </c>
      <c r="D6" s="6" t="n">
        <v>4747</v>
      </c>
    </row>
    <row r="7" spans="1:4">
      <c r="A7" s="4" t="s">
        <v>687</v>
      </c>
      <c r="C7" s="6" t="n">
        <v>-2</v>
      </c>
      <c r="D7" s="6" t="n">
        <v>-7</v>
      </c>
    </row>
    <row r="8" spans="1:4">
      <c r="A8" s="4" t="s">
        <v>688</v>
      </c>
    </row>
    <row r="9" spans="1:4">
      <c r="A9" s="3" t="s">
        <v>685</v>
      </c>
    </row>
    <row r="10" spans="1:4">
      <c r="A10" s="4" t="s">
        <v>686</v>
      </c>
      <c r="B10" s="6" t="n">
        <v>-22</v>
      </c>
      <c r="C10" s="6" t="n">
        <v>-22</v>
      </c>
      <c r="D10" s="6" t="n">
        <v>1</v>
      </c>
    </row>
    <row r="11" spans="1:4">
      <c r="A11" s="4" t="s">
        <v>689</v>
      </c>
      <c r="C11" s="6" t="n">
        <v>-93</v>
      </c>
      <c r="D11" s="6" t="n">
        <v>38</v>
      </c>
    </row>
    <row r="12" spans="1:4">
      <c r="A12" s="4" t="s">
        <v>690</v>
      </c>
      <c r="C12" s="6" t="n">
        <v>54</v>
      </c>
      <c r="D12" s="6" t="n">
        <v>-28</v>
      </c>
    </row>
    <row r="13" spans="1:4">
      <c r="A13" s="4" t="s">
        <v>683</v>
      </c>
      <c r="C13" s="6" t="n">
        <v>-39</v>
      </c>
      <c r="D13" s="6" t="n">
        <v>10</v>
      </c>
    </row>
    <row r="14" spans="1:4">
      <c r="A14" s="4" t="s">
        <v>155</v>
      </c>
      <c r="C14" s="6" t="n">
        <v>0</v>
      </c>
    </row>
    <row r="15" spans="1:4">
      <c r="A15" s="4" t="s">
        <v>497</v>
      </c>
      <c r="C15" s="6" t="n">
        <v>-61</v>
      </c>
      <c r="D15" s="6" t="n">
        <v>11</v>
      </c>
    </row>
    <row r="16" spans="1:4">
      <c r="A16" s="4" t="s">
        <v>691</v>
      </c>
    </row>
    <row r="17" spans="1:4">
      <c r="A17" s="3" t="s">
        <v>685</v>
      </c>
    </row>
    <row r="18" spans="1:4">
      <c r="A18" s="4" t="s">
        <v>686</v>
      </c>
      <c r="B18" s="6" t="n">
        <v>-473</v>
      </c>
      <c r="C18" s="6" t="n">
        <v>-473</v>
      </c>
      <c r="D18" s="6" t="n">
        <v>-950</v>
      </c>
    </row>
    <row r="19" spans="1:4">
      <c r="A19" s="4" t="s">
        <v>689</v>
      </c>
      <c r="C19" s="6" t="n">
        <v>30</v>
      </c>
      <c r="D19" s="6" t="n">
        <v>438</v>
      </c>
    </row>
    <row r="20" spans="1:4">
      <c r="A20" s="4" t="s">
        <v>690</v>
      </c>
      <c r="C20" s="6" t="n">
        <v>-53</v>
      </c>
      <c r="D20" s="6" t="n">
        <v>12</v>
      </c>
    </row>
    <row r="21" spans="1:4">
      <c r="A21" s="4" t="s">
        <v>683</v>
      </c>
      <c r="C21" s="6" t="n">
        <v>-23</v>
      </c>
      <c r="D21" s="6" t="n">
        <v>450</v>
      </c>
    </row>
    <row r="22" spans="1:4">
      <c r="A22" s="4" t="s">
        <v>155</v>
      </c>
      <c r="C22" s="6" t="n">
        <v>-65</v>
      </c>
    </row>
    <row r="23" spans="1:4">
      <c r="A23" s="4" t="s">
        <v>497</v>
      </c>
      <c r="C23" s="6" t="n">
        <v>-561</v>
      </c>
      <c r="D23" s="6" t="n">
        <v>-500</v>
      </c>
    </row>
    <row r="24" spans="1:4">
      <c r="A24" s="4" t="s">
        <v>692</v>
      </c>
    </row>
    <row r="25" spans="1:4">
      <c r="A25" s="3" t="s">
        <v>685</v>
      </c>
    </row>
    <row r="26" spans="1:4">
      <c r="A26" s="4" t="s">
        <v>686</v>
      </c>
      <c r="B26" s="6" t="n">
        <v>-1216</v>
      </c>
      <c r="C26" s="6" t="n">
        <v>-1216</v>
      </c>
      <c r="D26" s="6" t="n">
        <v>-899</v>
      </c>
    </row>
    <row r="27" spans="1:4">
      <c r="A27" s="4" t="s">
        <v>689</v>
      </c>
      <c r="C27" s="6" t="n">
        <v>111</v>
      </c>
      <c r="D27" s="6" t="n">
        <v>-373</v>
      </c>
    </row>
    <row r="28" spans="1:4">
      <c r="A28" s="4" t="s">
        <v>690</v>
      </c>
      <c r="C28" s="6" t="n">
        <v>0</v>
      </c>
      <c r="D28" s="6" t="n">
        <v>0</v>
      </c>
    </row>
    <row r="29" spans="1:4">
      <c r="A29" s="4" t="s">
        <v>683</v>
      </c>
      <c r="C29" s="6" t="n">
        <v>111</v>
      </c>
      <c r="D29" s="6" t="n">
        <v>-373</v>
      </c>
    </row>
    <row r="30" spans="1:4">
      <c r="A30" s="4" t="s">
        <v>155</v>
      </c>
      <c r="C30" s="6" t="n">
        <v>0</v>
      </c>
    </row>
    <row r="31" spans="1:4">
      <c r="A31" s="4" t="s">
        <v>497</v>
      </c>
      <c r="C31" s="6" t="n">
        <v>-1105</v>
      </c>
      <c r="D31" s="6" t="n">
        <v>-1272</v>
      </c>
    </row>
    <row r="32" spans="1:4">
      <c r="A32" s="4" t="s">
        <v>693</v>
      </c>
    </row>
    <row r="33" spans="1:4">
      <c r="A33" s="3" t="s">
        <v>685</v>
      </c>
    </row>
    <row r="34" spans="1:4">
      <c r="A34" s="4" t="s">
        <v>686</v>
      </c>
      <c r="B34" s="6" t="n">
        <v>-148</v>
      </c>
      <c r="C34" s="6" t="n">
        <v>-148</v>
      </c>
      <c r="D34" s="6" t="n">
        <v>-118</v>
      </c>
    </row>
    <row r="35" spans="1:4">
      <c r="A35" s="4" t="s">
        <v>689</v>
      </c>
      <c r="C35" s="6" t="n">
        <v>-17</v>
      </c>
      <c r="D35" s="6" t="n">
        <v>-29</v>
      </c>
    </row>
    <row r="36" spans="1:4">
      <c r="A36" s="4" t="s">
        <v>690</v>
      </c>
      <c r="C36" s="6" t="n">
        <v>0</v>
      </c>
      <c r="D36" s="6" t="n">
        <v>0</v>
      </c>
    </row>
    <row r="37" spans="1:4">
      <c r="A37" s="4" t="s">
        <v>683</v>
      </c>
      <c r="C37" s="6" t="n">
        <v>-17</v>
      </c>
      <c r="D37" s="6" t="n">
        <v>-29</v>
      </c>
    </row>
    <row r="38" spans="1:4">
      <c r="A38" s="4" t="s">
        <v>155</v>
      </c>
      <c r="C38" s="6" t="n">
        <v>0</v>
      </c>
    </row>
    <row r="39" spans="1:4">
      <c r="A39" s="4" t="s">
        <v>497</v>
      </c>
      <c r="C39" s="6" t="n">
        <v>-165</v>
      </c>
      <c r="D39" s="6" t="n">
        <v>-147</v>
      </c>
    </row>
    <row r="40" spans="1:4">
      <c r="A40" s="4" t="s">
        <v>128</v>
      </c>
    </row>
    <row r="41" spans="1:4">
      <c r="A41" s="3" t="s">
        <v>685</v>
      </c>
    </row>
    <row r="42" spans="1:4">
      <c r="A42" s="4" t="s">
        <v>686</v>
      </c>
      <c r="B42" s="6" t="n">
        <v>-1859</v>
      </c>
      <c r="C42" s="6" t="n">
        <v>-1859</v>
      </c>
      <c r="D42" s="6" t="n">
        <v>-1966</v>
      </c>
    </row>
    <row r="43" spans="1:4">
      <c r="A43" s="4" t="s">
        <v>689</v>
      </c>
      <c r="C43" s="6" t="n">
        <v>31</v>
      </c>
      <c r="D43" s="6" t="n">
        <v>74</v>
      </c>
    </row>
    <row r="44" spans="1:4">
      <c r="A44" s="4" t="s">
        <v>690</v>
      </c>
      <c r="C44" s="6" t="n">
        <v>1</v>
      </c>
      <c r="D44" s="6" t="n">
        <v>-16</v>
      </c>
    </row>
    <row r="45" spans="1:4">
      <c r="A45" s="4" t="s">
        <v>683</v>
      </c>
      <c r="C45" s="6" t="n">
        <v>32</v>
      </c>
      <c r="D45" s="6" t="n">
        <v>58</v>
      </c>
    </row>
    <row r="46" spans="1:4">
      <c r="A46" s="4" t="s">
        <v>155</v>
      </c>
      <c r="B46" s="6" t="n">
        <v>65</v>
      </c>
      <c r="C46" s="6" t="n">
        <v>-65</v>
      </c>
    </row>
    <row r="47" spans="1:4">
      <c r="A47" s="4" t="s">
        <v>497</v>
      </c>
      <c r="B47" s="5" t="n">
        <v>-1877</v>
      </c>
      <c r="C47" s="5" t="n">
        <v>-1892</v>
      </c>
      <c r="D47" s="5" t="n">
        <v>-1908</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61</v>
      </c>
      <c r="D1" s="2" t="s">
        <v>1</v>
      </c>
    </row>
    <row r="2" spans="1:5">
      <c r="B2" s="2" t="s">
        <v>2</v>
      </c>
      <c r="C2" s="2" t="s">
        <v>62</v>
      </c>
      <c r="D2" s="2" t="s">
        <v>2</v>
      </c>
      <c r="E2" s="2" t="s">
        <v>62</v>
      </c>
    </row>
    <row r="3" spans="1:5">
      <c r="A3" s="3" t="s">
        <v>695</v>
      </c>
    </row>
    <row r="4" spans="1:5">
      <c r="A4" s="4" t="s">
        <v>63</v>
      </c>
      <c r="B4" s="5" t="n">
        <v>6360</v>
      </c>
      <c r="C4" s="5" t="n">
        <v>6686</v>
      </c>
      <c r="D4" s="5" t="n">
        <v>20384</v>
      </c>
      <c r="E4" s="5" t="n">
        <v>21504</v>
      </c>
    </row>
    <row r="5" spans="1:5">
      <c r="A5" s="4" t="s">
        <v>68</v>
      </c>
      <c r="B5" s="6" t="n">
        <v>-5015</v>
      </c>
      <c r="C5" s="6" t="n">
        <v>-5162</v>
      </c>
      <c r="D5" s="6" t="n">
        <v>-15732</v>
      </c>
      <c r="E5" s="6" t="n">
        <v>-16606</v>
      </c>
    </row>
    <row r="6" spans="1:5">
      <c r="A6" s="4" t="s">
        <v>73</v>
      </c>
      <c r="B6" s="6" t="n">
        <v>-173</v>
      </c>
      <c r="C6" s="6" t="n">
        <v>-199</v>
      </c>
      <c r="D6" s="6" t="n">
        <v>-552</v>
      </c>
      <c r="E6" s="6" t="n">
        <v>-752</v>
      </c>
    </row>
    <row r="7" spans="1:5">
      <c r="A7" s="4" t="s">
        <v>72</v>
      </c>
      <c r="B7" s="6" t="n">
        <v>-192</v>
      </c>
      <c r="C7" s="6" t="n">
        <v>-189</v>
      </c>
      <c r="D7" s="6" t="n">
        <v>-570</v>
      </c>
      <c r="E7" s="6" t="n">
        <v>-581</v>
      </c>
    </row>
    <row r="8" spans="1:5">
      <c r="A8" s="4" t="s">
        <v>696</v>
      </c>
      <c r="B8" s="6" t="n">
        <v>486</v>
      </c>
      <c r="C8" s="6" t="n">
        <v>-131</v>
      </c>
      <c r="D8" s="6" t="n">
        <v>261</v>
      </c>
      <c r="E8" s="6" t="n">
        <v>-312</v>
      </c>
    </row>
    <row r="9" spans="1:5">
      <c r="A9" s="4" t="s">
        <v>78</v>
      </c>
      <c r="B9" s="6" t="n">
        <v>643</v>
      </c>
      <c r="C9" s="6" t="n">
        <v>231</v>
      </c>
      <c r="D9" s="6" t="n">
        <v>1334</v>
      </c>
      <c r="E9" s="6" t="n">
        <v>841</v>
      </c>
    </row>
    <row r="10" spans="1:5">
      <c r="A10" s="4" t="s">
        <v>697</v>
      </c>
    </row>
    <row r="11" spans="1:5">
      <c r="A11" s="3" t="s">
        <v>695</v>
      </c>
    </row>
    <row r="12" spans="1:5">
      <c r="A12" s="4" t="s">
        <v>78</v>
      </c>
      <c r="B12" s="6" t="n">
        <v>-1</v>
      </c>
      <c r="C12" s="6" t="n">
        <v>-12</v>
      </c>
      <c r="D12" s="6" t="n">
        <v>1</v>
      </c>
      <c r="E12" s="6" t="n">
        <v>-16</v>
      </c>
    </row>
    <row r="13" spans="1:5">
      <c r="A13" s="4" t="s">
        <v>698</v>
      </c>
    </row>
    <row r="14" spans="1:5">
      <c r="A14" s="3" t="s">
        <v>695</v>
      </c>
    </row>
    <row r="15" spans="1:5">
      <c r="A15" s="4" t="s">
        <v>63</v>
      </c>
      <c r="B15" s="6" t="n">
        <v>-2</v>
      </c>
      <c r="C15" s="6" t="n">
        <v>2</v>
      </c>
      <c r="D15" s="6" t="n">
        <v>2</v>
      </c>
      <c r="E15" s="6" t="n">
        <v>1</v>
      </c>
    </row>
    <row r="16" spans="1:5">
      <c r="A16" s="4" t="s">
        <v>68</v>
      </c>
      <c r="B16" s="6" t="n">
        <v>17</v>
      </c>
      <c r="C16" s="6" t="n">
        <v>6</v>
      </c>
      <c r="D16" s="6" t="n">
        <v>46</v>
      </c>
      <c r="E16" s="6" t="n">
        <v>-14</v>
      </c>
    </row>
    <row r="17" spans="1:5">
      <c r="A17" s="4" t="s">
        <v>73</v>
      </c>
      <c r="B17" s="6" t="n">
        <v>3</v>
      </c>
      <c r="C17" s="6" t="n">
        <v>-10</v>
      </c>
      <c r="D17" s="6" t="n">
        <v>10</v>
      </c>
      <c r="E17" s="6" t="n">
        <v>-24</v>
      </c>
    </row>
    <row r="18" spans="1:5">
      <c r="A18" s="4" t="s">
        <v>72</v>
      </c>
      <c r="B18" s="6" t="n">
        <v>3</v>
      </c>
      <c r="C18" s="6" t="n">
        <v>2</v>
      </c>
      <c r="D18" s="6" t="n">
        <v>6</v>
      </c>
      <c r="E18" s="6" t="n">
        <v>4</v>
      </c>
    </row>
    <row r="19" spans="1:5">
      <c r="A19" s="4" t="s">
        <v>696</v>
      </c>
      <c r="B19" s="6" t="n">
        <v>-4</v>
      </c>
      <c r="C19" s="6" t="n">
        <v>1</v>
      </c>
      <c r="D19" s="6" t="n">
        <v>-10</v>
      </c>
      <c r="E19" s="6" t="n">
        <v>5</v>
      </c>
    </row>
    <row r="20" spans="1:5">
      <c r="A20" s="4" t="s">
        <v>78</v>
      </c>
      <c r="B20" s="6" t="n">
        <v>17</v>
      </c>
      <c r="C20" s="6" t="n">
        <v>1</v>
      </c>
      <c r="D20" s="6" t="n">
        <v>54</v>
      </c>
      <c r="E20" s="6" t="n">
        <v>-28</v>
      </c>
    </row>
    <row r="21" spans="1:5">
      <c r="A21" s="4" t="s">
        <v>699</v>
      </c>
    </row>
    <row r="22" spans="1:5">
      <c r="A22" s="3" t="s">
        <v>695</v>
      </c>
    </row>
    <row r="23" spans="1:5">
      <c r="A23" s="4" t="s">
        <v>700</v>
      </c>
      <c r="B23" s="6" t="n">
        <v>18</v>
      </c>
      <c r="C23" s="6" t="n">
        <v>20</v>
      </c>
      <c r="D23" s="6" t="n">
        <v>52</v>
      </c>
      <c r="E23" s="6" t="n">
        <v>62</v>
      </c>
    </row>
    <row r="24" spans="1:5">
      <c r="A24" s="4" t="s">
        <v>701</v>
      </c>
      <c r="B24" s="6" t="n">
        <v>-32</v>
      </c>
      <c r="C24" s="6" t="n">
        <v>-30</v>
      </c>
      <c r="D24" s="6" t="n">
        <v>-91</v>
      </c>
      <c r="E24" s="6" t="n">
        <v>-52</v>
      </c>
    </row>
    <row r="25" spans="1:5">
      <c r="A25" s="4" t="s">
        <v>702</v>
      </c>
    </row>
    <row r="26" spans="1:5">
      <c r="A26" s="3" t="s">
        <v>695</v>
      </c>
    </row>
    <row r="27" spans="1:5">
      <c r="A27" s="4" t="s">
        <v>696</v>
      </c>
      <c r="B27" s="6" t="n">
        <v>-4</v>
      </c>
      <c r="C27" s="6" t="n">
        <v>-3</v>
      </c>
      <c r="D27" s="6" t="n">
        <v>-14</v>
      </c>
      <c r="E27" s="6" t="n">
        <v>2</v>
      </c>
    </row>
    <row r="28" spans="1:5">
      <c r="A28" s="4" t="s">
        <v>78</v>
      </c>
      <c r="B28" s="5" t="n">
        <v>-18</v>
      </c>
      <c r="C28" s="5" t="n">
        <v>-13</v>
      </c>
      <c r="D28" s="5" t="n">
        <v>-53</v>
      </c>
      <c r="E28" s="5" t="n">
        <v>1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21</v>
      </c>
    </row>
    <row r="3" spans="1:3">
      <c r="A3" s="4" t="s">
        <v>704</v>
      </c>
    </row>
    <row r="4" spans="1:3">
      <c r="A4" s="3" t="s">
        <v>705</v>
      </c>
    </row>
    <row r="5" spans="1:3">
      <c r="A5" s="4" t="s">
        <v>706</v>
      </c>
      <c r="B5" s="4" t="s">
        <v>707</v>
      </c>
    </row>
    <row r="6" spans="1:3">
      <c r="A6" s="4" t="s">
        <v>708</v>
      </c>
    </row>
    <row r="7" spans="1:3">
      <c r="A7" s="3" t="s">
        <v>705</v>
      </c>
    </row>
    <row r="8" spans="1:3">
      <c r="A8" s="4" t="s">
        <v>709</v>
      </c>
      <c r="B8" s="5" t="n">
        <v>140</v>
      </c>
      <c r="C8" s="5" t="n">
        <v>160</v>
      </c>
    </row>
    <row r="9" spans="1:3">
      <c r="A9" s="4" t="s">
        <v>710</v>
      </c>
    </row>
    <row r="10" spans="1:3">
      <c r="A10" s="3" t="s">
        <v>705</v>
      </c>
    </row>
    <row r="11" spans="1:3">
      <c r="A11" s="4" t="s">
        <v>709</v>
      </c>
      <c r="B11" s="5" t="n">
        <v>265</v>
      </c>
      <c r="C11" s="5" t="n">
        <v>2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1</v>
      </c>
      <c r="B1" s="2" t="s">
        <v>61</v>
      </c>
      <c r="D1" s="2" t="s">
        <v>1</v>
      </c>
    </row>
    <row r="2" spans="1:6">
      <c r="B2" s="2" t="s">
        <v>2</v>
      </c>
      <c r="C2" s="2" t="s">
        <v>62</v>
      </c>
      <c r="D2" s="2" t="s">
        <v>2</v>
      </c>
      <c r="E2" s="2" t="s">
        <v>62</v>
      </c>
      <c r="F2" s="2" t="s">
        <v>21</v>
      </c>
    </row>
    <row r="3" spans="1:6">
      <c r="A3" s="4" t="s">
        <v>712</v>
      </c>
    </row>
    <row r="4" spans="1:6">
      <c r="A4" s="3" t="s">
        <v>705</v>
      </c>
    </row>
    <row r="5" spans="1:6">
      <c r="A5" s="4" t="s">
        <v>64</v>
      </c>
      <c r="B5" s="5" t="n">
        <v>171</v>
      </c>
      <c r="C5" s="5" t="n">
        <v>168</v>
      </c>
      <c r="D5" s="5" t="n">
        <v>533</v>
      </c>
      <c r="E5" s="5" t="n">
        <v>564</v>
      </c>
    </row>
    <row r="6" spans="1:6">
      <c r="A6" s="4" t="s">
        <v>68</v>
      </c>
      <c r="B6" s="6" t="n">
        <v>69</v>
      </c>
      <c r="C6" s="6" t="n">
        <v>86</v>
      </c>
      <c r="D6" s="6" t="n">
        <v>265</v>
      </c>
      <c r="E6" s="6" t="n">
        <v>348</v>
      </c>
    </row>
    <row r="7" spans="1:6">
      <c r="A7" s="4" t="s">
        <v>69</v>
      </c>
      <c r="B7" s="6" t="n">
        <v>34</v>
      </c>
      <c r="C7" s="6" t="n">
        <v>36</v>
      </c>
      <c r="D7" s="6" t="n">
        <v>102</v>
      </c>
      <c r="E7" s="6" t="n">
        <v>112</v>
      </c>
    </row>
    <row r="8" spans="1:6">
      <c r="A8" s="4" t="s">
        <v>713</v>
      </c>
      <c r="B8" s="6" t="n">
        <v>15</v>
      </c>
      <c r="D8" s="6" t="n">
        <v>15</v>
      </c>
      <c r="F8" s="5" t="n">
        <v>10</v>
      </c>
    </row>
    <row r="9" spans="1:6">
      <c r="A9" s="4" t="s">
        <v>39</v>
      </c>
      <c r="B9" s="6" t="n">
        <v>73</v>
      </c>
      <c r="D9" s="6" t="n">
        <v>73</v>
      </c>
      <c r="F9" s="6" t="n">
        <v>118</v>
      </c>
    </row>
    <row r="10" spans="1:6">
      <c r="A10" s="4" t="s">
        <v>714</v>
      </c>
    </row>
    <row r="11" spans="1:6">
      <c r="A11" s="3" t="s">
        <v>705</v>
      </c>
    </row>
    <row r="12" spans="1:6">
      <c r="A12" s="4" t="s">
        <v>64</v>
      </c>
      <c r="B12" s="6" t="n">
        <v>175</v>
      </c>
      <c r="C12" s="6" t="n">
        <v>201</v>
      </c>
      <c r="D12" s="6" t="n">
        <v>677</v>
      </c>
      <c r="E12" s="6" t="n">
        <v>845</v>
      </c>
    </row>
    <row r="13" spans="1:6">
      <c r="A13" s="4" t="s">
        <v>68</v>
      </c>
      <c r="B13" s="6" t="n">
        <v>121</v>
      </c>
      <c r="C13" s="5" t="n">
        <v>113</v>
      </c>
      <c r="D13" s="6" t="n">
        <v>377</v>
      </c>
      <c r="E13" s="5" t="n">
        <v>356</v>
      </c>
    </row>
    <row r="14" spans="1:6">
      <c r="A14" s="4" t="s">
        <v>713</v>
      </c>
      <c r="B14" s="6" t="n">
        <v>103</v>
      </c>
      <c r="D14" s="6" t="n">
        <v>103</v>
      </c>
      <c r="F14" s="6" t="n">
        <v>107</v>
      </c>
    </row>
    <row r="15" spans="1:6">
      <c r="A15" s="4" t="s">
        <v>39</v>
      </c>
      <c r="B15" s="5" t="n">
        <v>89</v>
      </c>
      <c r="D15" s="5" t="n">
        <v>89</v>
      </c>
      <c r="F15" s="5" t="n">
        <v>10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61</v>
      </c>
      <c r="D1" s="2" t="s">
        <v>1</v>
      </c>
    </row>
    <row r="2" spans="1:5">
      <c r="B2" s="2" t="s">
        <v>2</v>
      </c>
      <c r="C2" s="2" t="s">
        <v>62</v>
      </c>
      <c r="D2" s="2" t="s">
        <v>2</v>
      </c>
      <c r="E2" s="2" t="s">
        <v>62</v>
      </c>
    </row>
    <row r="3" spans="1:5">
      <c r="A3" s="3" t="s">
        <v>63</v>
      </c>
    </row>
    <row r="4" spans="1:5">
      <c r="A4" s="4" t="s">
        <v>64</v>
      </c>
      <c r="B4" s="5" t="n">
        <v>5892</v>
      </c>
      <c r="C4" s="5" t="n">
        <v>6245</v>
      </c>
      <c r="D4" s="5" t="n">
        <v>18966</v>
      </c>
      <c r="E4" s="5" t="n">
        <v>20124</v>
      </c>
    </row>
    <row r="5" spans="1:5">
      <c r="A5" s="4" t="s">
        <v>65</v>
      </c>
      <c r="B5" s="6" t="n">
        <v>468</v>
      </c>
      <c r="C5" s="6" t="n">
        <v>441</v>
      </c>
      <c r="D5" s="6" t="n">
        <v>1418</v>
      </c>
      <c r="E5" s="6" t="n">
        <v>1380</v>
      </c>
    </row>
    <row r="6" spans="1:5">
      <c r="A6" s="4" t="s">
        <v>66</v>
      </c>
      <c r="B6" s="6" t="n">
        <v>6360</v>
      </c>
      <c r="C6" s="6" t="n">
        <v>6686</v>
      </c>
      <c r="D6" s="6" t="n">
        <v>20384</v>
      </c>
      <c r="E6" s="6" t="n">
        <v>21504</v>
      </c>
    </row>
    <row r="7" spans="1:5">
      <c r="A7" s="3" t="s">
        <v>67</v>
      </c>
    </row>
    <row r="8" spans="1:5">
      <c r="A8" s="4" t="s">
        <v>68</v>
      </c>
      <c r="B8" s="6" t="n">
        <v>5015</v>
      </c>
      <c r="C8" s="6" t="n">
        <v>5162</v>
      </c>
      <c r="D8" s="6" t="n">
        <v>15732</v>
      </c>
      <c r="E8" s="6" t="n">
        <v>16606</v>
      </c>
    </row>
    <row r="9" spans="1:5">
      <c r="A9" s="4" t="s">
        <v>69</v>
      </c>
      <c r="B9" s="6" t="n">
        <v>540</v>
      </c>
      <c r="C9" s="6" t="n">
        <v>523</v>
      </c>
      <c r="D9" s="6" t="n">
        <v>1634</v>
      </c>
      <c r="E9" s="6" t="n">
        <v>1706</v>
      </c>
    </row>
    <row r="10" spans="1:5">
      <c r="A10" s="4" t="s">
        <v>70</v>
      </c>
      <c r="B10" s="6" t="n">
        <v>238</v>
      </c>
      <c r="C10" s="6" t="n">
        <v>254</v>
      </c>
      <c r="D10" s="6" t="n">
        <v>755</v>
      </c>
      <c r="E10" s="6" t="n">
        <v>743</v>
      </c>
    </row>
    <row r="11" spans="1:5">
      <c r="A11" s="4" t="s">
        <v>71</v>
      </c>
      <c r="B11" s="6" t="n">
        <v>42</v>
      </c>
      <c r="C11" s="6" t="n">
        <v>8</v>
      </c>
      <c r="D11" s="6" t="n">
        <v>78</v>
      </c>
      <c r="E11" s="6" t="n">
        <v>16</v>
      </c>
    </row>
    <row r="12" spans="1:5">
      <c r="A12" s="4" t="s">
        <v>72</v>
      </c>
      <c r="B12" s="6" t="n">
        <v>192</v>
      </c>
      <c r="C12" s="6" t="n">
        <v>189</v>
      </c>
      <c r="D12" s="6" t="n">
        <v>570</v>
      </c>
      <c r="E12" s="6" t="n">
        <v>581</v>
      </c>
    </row>
    <row r="13" spans="1:5">
      <c r="A13" s="4" t="s">
        <v>73</v>
      </c>
      <c r="B13" s="6" t="n">
        <v>173</v>
      </c>
      <c r="C13" s="6" t="n">
        <v>199</v>
      </c>
      <c r="D13" s="6" t="n">
        <v>552</v>
      </c>
      <c r="E13" s="6" t="n">
        <v>752</v>
      </c>
    </row>
    <row r="14" spans="1:5">
      <c r="A14" s="4" t="s">
        <v>74</v>
      </c>
      <c r="B14" s="6" t="n">
        <v>6200</v>
      </c>
      <c r="C14" s="6" t="n">
        <v>6335</v>
      </c>
      <c r="D14" s="6" t="n">
        <v>19321</v>
      </c>
      <c r="E14" s="6" t="n">
        <v>20404</v>
      </c>
    </row>
    <row r="15" spans="1:5">
      <c r="A15" s="4" t="s">
        <v>75</v>
      </c>
      <c r="B15" s="6" t="n">
        <v>160</v>
      </c>
      <c r="C15" s="6" t="n">
        <v>351</v>
      </c>
      <c r="D15" s="6" t="n">
        <v>1063</v>
      </c>
      <c r="E15" s="6" t="n">
        <v>1100</v>
      </c>
    </row>
    <row r="16" spans="1:5">
      <c r="A16" s="4" t="s">
        <v>76</v>
      </c>
      <c r="B16" s="6" t="n">
        <v>486</v>
      </c>
      <c r="C16" s="6" t="n">
        <v>-131</v>
      </c>
      <c r="D16" s="6" t="n">
        <v>261</v>
      </c>
      <c r="E16" s="6" t="n">
        <v>-312</v>
      </c>
    </row>
    <row r="17" spans="1:5">
      <c r="A17" s="4" t="s">
        <v>77</v>
      </c>
      <c r="B17" s="6" t="n">
        <v>-3</v>
      </c>
      <c r="C17" s="6" t="n">
        <v>11</v>
      </c>
      <c r="D17" s="6" t="n">
        <v>10</v>
      </c>
      <c r="E17" s="6" t="n">
        <v>53</v>
      </c>
    </row>
    <row r="18" spans="1:5">
      <c r="A18" s="4" t="s">
        <v>78</v>
      </c>
      <c r="B18" s="6" t="n">
        <v>643</v>
      </c>
      <c r="C18" s="6" t="n">
        <v>231</v>
      </c>
      <c r="D18" s="6" t="n">
        <v>1334</v>
      </c>
      <c r="E18" s="6" t="n">
        <v>841</v>
      </c>
    </row>
    <row r="19" spans="1:5">
      <c r="A19" s="4" t="s">
        <v>321</v>
      </c>
    </row>
    <row r="20" spans="1:5">
      <c r="A20" s="3" t="s">
        <v>63</v>
      </c>
    </row>
    <row r="21" spans="1:5">
      <c r="A21" s="4" t="s">
        <v>64</v>
      </c>
      <c r="B21" s="6" t="n">
        <v>5892</v>
      </c>
      <c r="C21" s="6" t="n">
        <v>6245</v>
      </c>
      <c r="D21" s="6" t="n">
        <v>18966</v>
      </c>
      <c r="E21" s="6" t="n">
        <v>20124</v>
      </c>
    </row>
    <row r="22" spans="1:5">
      <c r="A22" s="4" t="s">
        <v>65</v>
      </c>
      <c r="B22" s="6" t="n">
        <v>23</v>
      </c>
      <c r="C22" s="6" t="n">
        <v>23</v>
      </c>
      <c r="D22" s="6" t="n">
        <v>76</v>
      </c>
      <c r="E22" s="6" t="n">
        <v>73</v>
      </c>
    </row>
    <row r="23" spans="1:5">
      <c r="A23" s="4" t="s">
        <v>66</v>
      </c>
      <c r="B23" s="6" t="n">
        <v>5915</v>
      </c>
      <c r="C23" s="6" t="n">
        <v>6268</v>
      </c>
      <c r="D23" s="6" t="n">
        <v>19042</v>
      </c>
      <c r="E23" s="6" t="n">
        <v>20197</v>
      </c>
    </row>
    <row r="24" spans="1:5">
      <c r="A24" s="3" t="s">
        <v>67</v>
      </c>
    </row>
    <row r="25" spans="1:5">
      <c r="A25" s="4" t="s">
        <v>68</v>
      </c>
      <c r="B25" s="6" t="n">
        <v>5015</v>
      </c>
      <c r="C25" s="6" t="n">
        <v>5162</v>
      </c>
      <c r="D25" s="6" t="n">
        <v>15732</v>
      </c>
      <c r="E25" s="6" t="n">
        <v>16606</v>
      </c>
    </row>
    <row r="26" spans="1:5">
      <c r="A26" s="4" t="s">
        <v>69</v>
      </c>
      <c r="B26" s="6" t="n">
        <v>485</v>
      </c>
      <c r="C26" s="6" t="n">
        <v>481</v>
      </c>
      <c r="D26" s="6" t="n">
        <v>1475</v>
      </c>
      <c r="E26" s="6" t="n">
        <v>1553</v>
      </c>
    </row>
    <row r="27" spans="1:5">
      <c r="A27" s="4" t="s">
        <v>70</v>
      </c>
      <c r="B27" s="6" t="n">
        <v>238</v>
      </c>
      <c r="C27" s="6" t="n">
        <v>254</v>
      </c>
      <c r="D27" s="6" t="n">
        <v>755</v>
      </c>
      <c r="E27" s="6" t="n">
        <v>743</v>
      </c>
    </row>
    <row r="28" spans="1:5">
      <c r="A28" s="4" t="s">
        <v>71</v>
      </c>
      <c r="B28" s="6" t="n">
        <v>41</v>
      </c>
      <c r="C28" s="6" t="n">
        <v>8</v>
      </c>
      <c r="D28" s="6" t="n">
        <v>75</v>
      </c>
      <c r="E28" s="6" t="n">
        <v>16</v>
      </c>
    </row>
    <row r="29" spans="1:5">
      <c r="A29" s="4" t="s">
        <v>72</v>
      </c>
      <c r="B29" s="6" t="n">
        <v>85</v>
      </c>
      <c r="C29" s="6" t="n">
        <v>102</v>
      </c>
      <c r="D29" s="6" t="n">
        <v>257</v>
      </c>
      <c r="E29" s="6" t="n">
        <v>333</v>
      </c>
    </row>
    <row r="30" spans="1:5">
      <c r="A30" s="4" t="s">
        <v>73</v>
      </c>
      <c r="B30" s="6" t="n">
        <v>0</v>
      </c>
      <c r="C30" s="6" t="n">
        <v>24</v>
      </c>
      <c r="D30" s="6" t="n">
        <v>34</v>
      </c>
      <c r="E30" s="6" t="n">
        <v>228</v>
      </c>
    </row>
    <row r="31" spans="1:5">
      <c r="A31" s="4" t="s">
        <v>74</v>
      </c>
      <c r="B31" s="6" t="n">
        <v>5864</v>
      </c>
      <c r="C31" s="6" t="n">
        <v>6031</v>
      </c>
      <c r="D31" s="6" t="n">
        <v>18328</v>
      </c>
      <c r="E31" s="6" t="n">
        <v>19479</v>
      </c>
    </row>
    <row r="32" spans="1:5">
      <c r="A32" s="4" t="s">
        <v>75</v>
      </c>
      <c r="B32" s="6" t="n">
        <v>51</v>
      </c>
      <c r="C32" s="6" t="n">
        <v>237</v>
      </c>
      <c r="D32" s="6" t="n">
        <v>714</v>
      </c>
      <c r="E32" s="6" t="n">
        <v>718</v>
      </c>
    </row>
    <row r="33" spans="1:5">
      <c r="A33" s="4" t="s">
        <v>76</v>
      </c>
      <c r="B33" s="6" t="n">
        <v>520</v>
      </c>
      <c r="C33" s="6" t="n">
        <v>-100</v>
      </c>
      <c r="D33" s="6" t="n">
        <v>362</v>
      </c>
      <c r="E33" s="6" t="n">
        <v>-202</v>
      </c>
    </row>
    <row r="34" spans="1:5">
      <c r="A34" s="4" t="s">
        <v>77</v>
      </c>
      <c r="B34" s="6" t="n">
        <v>-10</v>
      </c>
      <c r="C34" s="6" t="n">
        <v>2</v>
      </c>
      <c r="D34" s="6" t="n">
        <v>-10</v>
      </c>
      <c r="E34" s="6" t="n">
        <v>28</v>
      </c>
    </row>
    <row r="35" spans="1:5">
      <c r="A35" s="4" t="s">
        <v>716</v>
      </c>
      <c r="B35" s="6" t="n">
        <v>82</v>
      </c>
      <c r="C35" s="6" t="n">
        <v>92</v>
      </c>
      <c r="D35" s="6" t="n">
        <v>268</v>
      </c>
      <c r="E35" s="6" t="n">
        <v>297</v>
      </c>
    </row>
    <row r="36" spans="1:5">
      <c r="A36" s="4" t="s">
        <v>78</v>
      </c>
      <c r="B36" s="6" t="n">
        <v>643</v>
      </c>
      <c r="C36" s="6" t="n">
        <v>231</v>
      </c>
      <c r="D36" s="6" t="n">
        <v>1334</v>
      </c>
      <c r="E36" s="6" t="n">
        <v>841</v>
      </c>
    </row>
    <row r="37" spans="1:5">
      <c r="A37" s="4" t="s">
        <v>328</v>
      </c>
    </row>
    <row r="38" spans="1:5">
      <c r="A38" s="3" t="s">
        <v>63</v>
      </c>
    </row>
    <row r="39" spans="1:5">
      <c r="A39" s="4" t="s">
        <v>64</v>
      </c>
      <c r="B39" s="6" t="n">
        <v>0</v>
      </c>
      <c r="C39" s="6" t="n">
        <v>0</v>
      </c>
      <c r="D39" s="6" t="n">
        <v>0</v>
      </c>
      <c r="E39" s="6" t="n">
        <v>0</v>
      </c>
    </row>
    <row r="40" spans="1:5">
      <c r="A40" s="4" t="s">
        <v>65</v>
      </c>
      <c r="B40" s="6" t="n">
        <v>487</v>
      </c>
      <c r="C40" s="6" t="n">
        <v>469</v>
      </c>
      <c r="D40" s="6" t="n">
        <v>1480</v>
      </c>
      <c r="E40" s="6" t="n">
        <v>1469</v>
      </c>
    </row>
    <row r="41" spans="1:5">
      <c r="A41" s="4" t="s">
        <v>66</v>
      </c>
      <c r="B41" s="6" t="n">
        <v>487</v>
      </c>
      <c r="C41" s="6" t="n">
        <v>469</v>
      </c>
      <c r="D41" s="6" t="n">
        <v>1480</v>
      </c>
      <c r="E41" s="6" t="n">
        <v>1469</v>
      </c>
    </row>
    <row r="42" spans="1:5">
      <c r="A42" s="3" t="s">
        <v>67</v>
      </c>
    </row>
    <row r="43" spans="1:5">
      <c r="A43" s="4" t="s">
        <v>68</v>
      </c>
      <c r="B43" s="6" t="n">
        <v>0</v>
      </c>
      <c r="C43" s="6" t="n">
        <v>0</v>
      </c>
      <c r="D43" s="6" t="n">
        <v>0</v>
      </c>
      <c r="E43" s="6" t="n">
        <v>0</v>
      </c>
    </row>
    <row r="44" spans="1:5">
      <c r="A44" s="4" t="s">
        <v>69</v>
      </c>
      <c r="B44" s="6" t="n">
        <v>55</v>
      </c>
      <c r="C44" s="6" t="n">
        <v>42</v>
      </c>
      <c r="D44" s="6" t="n">
        <v>159</v>
      </c>
      <c r="E44" s="6" t="n">
        <v>153</v>
      </c>
    </row>
    <row r="45" spans="1:5">
      <c r="A45" s="4" t="s">
        <v>70</v>
      </c>
      <c r="B45" s="6" t="n">
        <v>0</v>
      </c>
      <c r="C45" s="6" t="n">
        <v>0</v>
      </c>
      <c r="D45" s="6" t="n">
        <v>0</v>
      </c>
      <c r="E45" s="6" t="n">
        <v>0</v>
      </c>
    </row>
    <row r="46" spans="1:5">
      <c r="A46" s="4" t="s">
        <v>71</v>
      </c>
      <c r="B46" s="6" t="n">
        <v>1</v>
      </c>
      <c r="C46" s="6" t="n">
        <v>0</v>
      </c>
      <c r="D46" s="6" t="n">
        <v>3</v>
      </c>
      <c r="E46" s="6" t="n">
        <v>0</v>
      </c>
    </row>
    <row r="47" spans="1:5">
      <c r="A47" s="4" t="s">
        <v>72</v>
      </c>
      <c r="B47" s="6" t="n">
        <v>149</v>
      </c>
      <c r="C47" s="6" t="n">
        <v>138</v>
      </c>
      <c r="D47" s="6" t="n">
        <v>451</v>
      </c>
      <c r="E47" s="6" t="n">
        <v>410</v>
      </c>
    </row>
    <row r="48" spans="1:5">
      <c r="A48" s="4" t="s">
        <v>73</v>
      </c>
      <c r="B48" s="6" t="n">
        <v>173</v>
      </c>
      <c r="C48" s="6" t="n">
        <v>175</v>
      </c>
      <c r="D48" s="6" t="n">
        <v>518</v>
      </c>
      <c r="E48" s="6" t="n">
        <v>524</v>
      </c>
    </row>
    <row r="49" spans="1:5">
      <c r="A49" s="4" t="s">
        <v>74</v>
      </c>
      <c r="B49" s="6" t="n">
        <v>378</v>
      </c>
      <c r="C49" s="6" t="n">
        <v>355</v>
      </c>
      <c r="D49" s="6" t="n">
        <v>1131</v>
      </c>
      <c r="E49" s="6" t="n">
        <v>1087</v>
      </c>
    </row>
    <row r="50" spans="1:5">
      <c r="A50" s="4" t="s">
        <v>75</v>
      </c>
      <c r="B50" s="6" t="n">
        <v>109</v>
      </c>
      <c r="C50" s="6" t="n">
        <v>114</v>
      </c>
      <c r="D50" s="6" t="n">
        <v>349</v>
      </c>
      <c r="E50" s="6" t="n">
        <v>382</v>
      </c>
    </row>
    <row r="51" spans="1:5">
      <c r="A51" s="4" t="s">
        <v>76</v>
      </c>
      <c r="B51" s="6" t="n">
        <v>-34</v>
      </c>
      <c r="C51" s="6" t="n">
        <v>-31</v>
      </c>
      <c r="D51" s="6" t="n">
        <v>-101</v>
      </c>
      <c r="E51" s="6" t="n">
        <v>-110</v>
      </c>
    </row>
    <row r="52" spans="1:5">
      <c r="A52" s="4" t="s">
        <v>77</v>
      </c>
      <c r="B52" s="6" t="n">
        <v>7</v>
      </c>
      <c r="C52" s="6" t="n">
        <v>9</v>
      </c>
      <c r="D52" s="6" t="n">
        <v>20</v>
      </c>
      <c r="E52" s="6" t="n">
        <v>25</v>
      </c>
    </row>
    <row r="53" spans="1:5">
      <c r="A53" s="4" t="s">
        <v>716</v>
      </c>
      <c r="B53" s="6" t="n">
        <v>0</v>
      </c>
      <c r="C53" s="6" t="n">
        <v>0</v>
      </c>
      <c r="D53" s="6" t="n">
        <v>0</v>
      </c>
      <c r="E53" s="6" t="n">
        <v>0</v>
      </c>
    </row>
    <row r="54" spans="1:5">
      <c r="A54" s="4" t="s">
        <v>78</v>
      </c>
      <c r="B54" s="5" t="n">
        <v>82</v>
      </c>
      <c r="C54" s="5" t="n">
        <v>92</v>
      </c>
      <c r="D54" s="5" t="n">
        <v>268</v>
      </c>
      <c r="E54" s="5" t="n">
        <v>29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7</v>
      </c>
      <c r="B1" s="2" t="s">
        <v>2</v>
      </c>
      <c r="C1" s="2" t="s">
        <v>586</v>
      </c>
      <c r="D1" s="2" t="s">
        <v>676</v>
      </c>
      <c r="E1" s="2" t="s">
        <v>21</v>
      </c>
      <c r="F1" s="2" t="s">
        <v>62</v>
      </c>
      <c r="G1" s="2" t="s">
        <v>587</v>
      </c>
      <c r="H1" s="2" t="s">
        <v>677</v>
      </c>
      <c r="I1" s="2" t="s">
        <v>588</v>
      </c>
    </row>
    <row r="2" spans="1:9">
      <c r="A2" s="3" t="s">
        <v>22</v>
      </c>
    </row>
    <row r="3" spans="1:9">
      <c r="A3" s="4" t="s">
        <v>23</v>
      </c>
      <c r="B3" s="5" t="n">
        <v>3384</v>
      </c>
      <c r="E3" s="5" t="n">
        <v>5031</v>
      </c>
    </row>
    <row r="4" spans="1:9">
      <c r="A4" s="4" t="s">
        <v>24</v>
      </c>
      <c r="B4" s="6" t="n">
        <v>781</v>
      </c>
      <c r="E4" s="6" t="n">
        <v>772</v>
      </c>
    </row>
    <row r="5" spans="1:9">
      <c r="A5" s="4" t="s">
        <v>25</v>
      </c>
      <c r="B5" s="6" t="n">
        <v>424</v>
      </c>
      <c r="E5" s="6" t="n">
        <v>399</v>
      </c>
    </row>
    <row r="6" spans="1:9">
      <c r="A6" s="4" t="s">
        <v>26</v>
      </c>
      <c r="B6" s="6" t="n">
        <v>18455</v>
      </c>
      <c r="E6" s="6" t="n">
        <v>19167</v>
      </c>
      <c r="F6" s="5" t="n">
        <v>18366</v>
      </c>
    </row>
    <row r="7" spans="1:9">
      <c r="A7" s="4" t="s">
        <v>27</v>
      </c>
      <c r="B7" s="6" t="n">
        <v>8116</v>
      </c>
      <c r="E7" s="6" t="n">
        <v>6726</v>
      </c>
    </row>
    <row r="8" spans="1:9">
      <c r="A8" s="4" t="s">
        <v>28</v>
      </c>
      <c r="B8" s="6" t="n">
        <v>5191</v>
      </c>
      <c r="E8" s="6" t="n">
        <v>5901</v>
      </c>
    </row>
    <row r="9" spans="1:9">
      <c r="A9" s="4" t="s">
        <v>29</v>
      </c>
      <c r="B9" s="6" t="n">
        <v>635</v>
      </c>
      <c r="E9" s="6" t="n">
        <v>526</v>
      </c>
    </row>
    <row r="10" spans="1:9">
      <c r="A10" s="4" t="s">
        <v>30</v>
      </c>
      <c r="B10" s="6" t="n">
        <v>1803</v>
      </c>
    </row>
    <row r="11" spans="1:9">
      <c r="A11" s="4" t="s">
        <v>30</v>
      </c>
      <c r="E11" s="6" t="n">
        <v>1774</v>
      </c>
    </row>
    <row r="12" spans="1:9">
      <c r="A12" s="4" t="s">
        <v>31</v>
      </c>
      <c r="B12" s="6" t="n">
        <v>2452</v>
      </c>
      <c r="E12" s="6" t="n">
        <v>2453</v>
      </c>
    </row>
    <row r="13" spans="1:9">
      <c r="A13" s="4" t="s">
        <v>32</v>
      </c>
      <c r="B13" s="6" t="n">
        <v>760</v>
      </c>
      <c r="E13" s="6" t="n">
        <v>788</v>
      </c>
    </row>
    <row r="14" spans="1:9">
      <c r="A14" s="4" t="s">
        <v>33</v>
      </c>
      <c r="B14" s="6" t="n">
        <v>1054</v>
      </c>
      <c r="E14" s="6" t="n">
        <v>591</v>
      </c>
    </row>
    <row r="15" spans="1:9">
      <c r="A15" s="4" t="s">
        <v>34</v>
      </c>
      <c r="B15" s="6" t="n">
        <v>135</v>
      </c>
      <c r="E15" s="6" t="n">
        <v>98</v>
      </c>
    </row>
    <row r="16" spans="1:9">
      <c r="A16" s="4" t="s">
        <v>35</v>
      </c>
      <c r="B16" s="6" t="n">
        <v>2321</v>
      </c>
      <c r="E16" s="6" t="n">
        <v>1874</v>
      </c>
    </row>
    <row r="17" spans="1:9">
      <c r="A17" s="4" t="s">
        <v>36</v>
      </c>
      <c r="B17" s="6" t="n">
        <v>45511</v>
      </c>
      <c r="E17" s="6" t="n">
        <v>46100</v>
      </c>
    </row>
    <row r="18" spans="1:9">
      <c r="A18" s="3" t="s">
        <v>37</v>
      </c>
    </row>
    <row r="19" spans="1:9">
      <c r="A19" s="4" t="s">
        <v>38</v>
      </c>
      <c r="B19" s="6" t="n">
        <v>23906</v>
      </c>
      <c r="E19" s="6" t="n">
        <v>24445</v>
      </c>
    </row>
    <row r="20" spans="1:9">
      <c r="A20" s="4" t="s">
        <v>39</v>
      </c>
      <c r="B20" s="6" t="n">
        <v>5169</v>
      </c>
      <c r="E20" s="6" t="n">
        <v>5889</v>
      </c>
    </row>
    <row r="21" spans="1:9">
      <c r="A21" s="4" t="s">
        <v>40</v>
      </c>
      <c r="B21" s="6" t="n">
        <v>131</v>
      </c>
      <c r="E21" s="6" t="n">
        <v>114</v>
      </c>
    </row>
    <row r="22" spans="1:9">
      <c r="A22" s="4" t="s">
        <v>41</v>
      </c>
      <c r="B22" s="6" t="n">
        <v>1374</v>
      </c>
      <c r="E22" s="6" t="n">
        <v>1488</v>
      </c>
    </row>
    <row r="23" spans="1:9">
      <c r="A23" s="4" t="s">
        <v>42</v>
      </c>
      <c r="B23" s="6" t="n">
        <v>132</v>
      </c>
      <c r="E23" s="6" t="n">
        <v>108</v>
      </c>
    </row>
    <row r="24" spans="1:9">
      <c r="A24" s="4" t="s">
        <v>43</v>
      </c>
      <c r="B24" s="6" t="n">
        <v>8639</v>
      </c>
      <c r="E24" s="6" t="n">
        <v>8958</v>
      </c>
    </row>
    <row r="25" spans="1:9">
      <c r="A25" s="4" t="s">
        <v>44</v>
      </c>
      <c r="B25" s="6" t="n">
        <v>39351</v>
      </c>
      <c r="E25" s="6" t="n">
        <v>41002</v>
      </c>
    </row>
    <row r="26" spans="1:9">
      <c r="A26" s="4" t="s">
        <v>52</v>
      </c>
      <c r="B26" s="6" t="n">
        <v>6126</v>
      </c>
      <c r="C26" s="5" t="n">
        <v>5489</v>
      </c>
      <c r="D26" s="5" t="n">
        <v>5391</v>
      </c>
      <c r="E26" s="6" t="n">
        <v>5068</v>
      </c>
      <c r="F26" s="5" t="n">
        <v>4747</v>
      </c>
      <c r="G26" s="5" t="n">
        <v>4579</v>
      </c>
      <c r="H26" s="5" t="n">
        <v>4094</v>
      </c>
      <c r="I26" s="5" t="n">
        <v>4232</v>
      </c>
    </row>
    <row r="27" spans="1:9">
      <c r="A27" s="4" t="s">
        <v>45</v>
      </c>
      <c r="B27" s="6" t="n">
        <v>34</v>
      </c>
      <c r="E27" s="6" t="n">
        <v>30</v>
      </c>
    </row>
    <row r="28" spans="1:9">
      <c r="A28" s="4" t="s">
        <v>53</v>
      </c>
      <c r="B28" s="6" t="n">
        <v>45511</v>
      </c>
      <c r="E28" s="6" t="n">
        <v>46100</v>
      </c>
    </row>
    <row r="29" spans="1:9">
      <c r="A29" s="4" t="s">
        <v>321</v>
      </c>
    </row>
    <row r="30" spans="1:9">
      <c r="A30" s="3" t="s">
        <v>22</v>
      </c>
    </row>
    <row r="31" spans="1:9">
      <c r="A31" s="4" t="s">
        <v>23</v>
      </c>
      <c r="B31" s="6" t="n">
        <v>2956</v>
      </c>
      <c r="E31" s="6" t="n">
        <v>4553</v>
      </c>
    </row>
    <row r="32" spans="1:9">
      <c r="A32" s="4" t="s">
        <v>24</v>
      </c>
      <c r="B32" s="6" t="n">
        <v>108</v>
      </c>
      <c r="E32" s="6" t="n">
        <v>0</v>
      </c>
    </row>
    <row r="33" spans="1:9">
      <c r="A33" s="4" t="s">
        <v>25</v>
      </c>
      <c r="B33" s="6" t="n">
        <v>423</v>
      </c>
      <c r="E33" s="6" t="n">
        <v>398</v>
      </c>
    </row>
    <row r="34" spans="1:9">
      <c r="A34" s="4" t="s">
        <v>26</v>
      </c>
      <c r="B34" s="6" t="n">
        <v>1321</v>
      </c>
      <c r="E34" s="6" t="n">
        <v>1253</v>
      </c>
    </row>
    <row r="35" spans="1:9">
      <c r="A35" s="4" t="s">
        <v>27</v>
      </c>
      <c r="B35" s="6" t="n">
        <v>7895</v>
      </c>
      <c r="E35" s="6" t="n">
        <v>6510</v>
      </c>
    </row>
    <row r="36" spans="1:9">
      <c r="A36" s="4" t="s">
        <v>28</v>
      </c>
      <c r="B36" s="6" t="n">
        <v>5190</v>
      </c>
      <c r="E36" s="6" t="n">
        <v>5899</v>
      </c>
    </row>
    <row r="37" spans="1:9">
      <c r="A37" s="4" t="s">
        <v>29</v>
      </c>
      <c r="B37" s="6" t="n">
        <v>3244</v>
      </c>
      <c r="E37" s="6" t="n">
        <v>3126</v>
      </c>
    </row>
    <row r="38" spans="1:9">
      <c r="A38" s="4" t="s">
        <v>30</v>
      </c>
      <c r="B38" s="6" t="n">
        <v>40</v>
      </c>
    </row>
    <row r="39" spans="1:9">
      <c r="A39" s="4" t="s">
        <v>30</v>
      </c>
      <c r="E39" s="6" t="n">
        <v>34</v>
      </c>
    </row>
    <row r="40" spans="1:9">
      <c r="A40" s="4" t="s">
        <v>31</v>
      </c>
      <c r="B40" s="6" t="n">
        <v>2300</v>
      </c>
      <c r="E40" s="6" t="n">
        <v>2301</v>
      </c>
    </row>
    <row r="41" spans="1:9">
      <c r="A41" s="4" t="s">
        <v>32</v>
      </c>
      <c r="B41" s="6" t="n">
        <v>745</v>
      </c>
      <c r="E41" s="6" t="n">
        <v>774</v>
      </c>
    </row>
    <row r="42" spans="1:9">
      <c r="A42" s="4" t="s">
        <v>33</v>
      </c>
      <c r="B42" s="6" t="n">
        <v>1072</v>
      </c>
      <c r="E42" s="6" t="n">
        <v>635</v>
      </c>
    </row>
    <row r="43" spans="1:9">
      <c r="A43" s="4" t="s">
        <v>34</v>
      </c>
      <c r="B43" s="6" t="n">
        <v>81</v>
      </c>
      <c r="E43" s="6" t="n">
        <v>81</v>
      </c>
    </row>
    <row r="44" spans="1:9">
      <c r="A44" s="4" t="s">
        <v>35</v>
      </c>
      <c r="B44" s="6" t="n">
        <v>2099</v>
      </c>
      <c r="E44" s="6" t="n">
        <v>1707</v>
      </c>
    </row>
    <row r="45" spans="1:9">
      <c r="A45" s="4" t="s">
        <v>36</v>
      </c>
      <c r="B45" s="6" t="n">
        <v>27474</v>
      </c>
      <c r="E45" s="6" t="n">
        <v>27271</v>
      </c>
    </row>
    <row r="46" spans="1:9">
      <c r="A46" s="3" t="s">
        <v>37</v>
      </c>
    </row>
    <row r="47" spans="1:9">
      <c r="A47" s="4" t="s">
        <v>38</v>
      </c>
      <c r="B47" s="6" t="n">
        <v>6729</v>
      </c>
      <c r="E47" s="6" t="n">
        <v>6347</v>
      </c>
    </row>
    <row r="48" spans="1:9">
      <c r="A48" s="4" t="s">
        <v>39</v>
      </c>
      <c r="B48" s="6" t="n">
        <v>5133</v>
      </c>
      <c r="E48" s="6" t="n">
        <v>5771</v>
      </c>
    </row>
    <row r="49" spans="1:9">
      <c r="A49" s="4" t="s">
        <v>40</v>
      </c>
      <c r="B49" s="6" t="n">
        <v>14</v>
      </c>
      <c r="E49" s="6" t="n">
        <v>83</v>
      </c>
    </row>
    <row r="50" spans="1:9">
      <c r="A50" s="4" t="s">
        <v>41</v>
      </c>
      <c r="B50" s="6" t="n">
        <v>1356</v>
      </c>
      <c r="E50" s="6" t="n">
        <v>1470</v>
      </c>
    </row>
    <row r="51" spans="1:9">
      <c r="A51" s="4" t="s">
        <v>42</v>
      </c>
      <c r="B51" s="6" t="n">
        <v>92</v>
      </c>
      <c r="E51" s="6" t="n">
        <v>89</v>
      </c>
    </row>
    <row r="52" spans="1:9">
      <c r="A52" s="4" t="s">
        <v>43</v>
      </c>
      <c r="B52" s="6" t="n">
        <v>7990</v>
      </c>
      <c r="E52" s="6" t="n">
        <v>8413</v>
      </c>
    </row>
    <row r="53" spans="1:9">
      <c r="A53" s="4" t="s">
        <v>44</v>
      </c>
      <c r="B53" s="6" t="n">
        <v>21314</v>
      </c>
      <c r="E53" s="6" t="n">
        <v>22173</v>
      </c>
    </row>
    <row r="54" spans="1:9">
      <c r="A54" s="4" t="s">
        <v>52</v>
      </c>
      <c r="B54" s="6" t="n">
        <v>6126</v>
      </c>
      <c r="E54" s="6" t="n">
        <v>5068</v>
      </c>
    </row>
    <row r="55" spans="1:9">
      <c r="A55" s="4" t="s">
        <v>45</v>
      </c>
      <c r="B55" s="6" t="n">
        <v>34</v>
      </c>
      <c r="E55" s="6" t="n">
        <v>30</v>
      </c>
    </row>
    <row r="56" spans="1:9">
      <c r="A56" s="4" t="s">
        <v>53</v>
      </c>
      <c r="B56" s="6" t="n">
        <v>27474</v>
      </c>
      <c r="E56" s="6" t="n">
        <v>27271</v>
      </c>
    </row>
    <row r="57" spans="1:9">
      <c r="A57" s="4" t="s">
        <v>328</v>
      </c>
    </row>
    <row r="58" spans="1:9">
      <c r="A58" s="3" t="s">
        <v>22</v>
      </c>
    </row>
    <row r="59" spans="1:9">
      <c r="A59" s="4" t="s">
        <v>23</v>
      </c>
      <c r="B59" s="6" t="n">
        <v>428</v>
      </c>
      <c r="E59" s="6" t="n">
        <v>478</v>
      </c>
    </row>
    <row r="60" spans="1:9">
      <c r="A60" s="4" t="s">
        <v>24</v>
      </c>
      <c r="B60" s="6" t="n">
        <v>673</v>
      </c>
      <c r="E60" s="6" t="n">
        <v>772</v>
      </c>
    </row>
    <row r="61" spans="1:9">
      <c r="A61" s="4" t="s">
        <v>25</v>
      </c>
      <c r="B61" s="6" t="n">
        <v>30</v>
      </c>
      <c r="E61" s="6" t="n">
        <v>34</v>
      </c>
    </row>
    <row r="62" spans="1:9">
      <c r="A62" s="4" t="s">
        <v>26</v>
      </c>
      <c r="B62" s="6" t="n">
        <v>19582</v>
      </c>
      <c r="E62" s="6" t="n">
        <v>20252</v>
      </c>
    </row>
    <row r="63" spans="1:9">
      <c r="A63" s="4" t="s">
        <v>27</v>
      </c>
      <c r="B63" s="6" t="n">
        <v>221</v>
      </c>
      <c r="E63" s="6" t="n">
        <v>216</v>
      </c>
    </row>
    <row r="64" spans="1:9">
      <c r="A64" s="4" t="s">
        <v>28</v>
      </c>
      <c r="B64" s="6" t="n">
        <v>1</v>
      </c>
      <c r="E64" s="6" t="n">
        <v>2</v>
      </c>
    </row>
    <row r="65" spans="1:9">
      <c r="A65" s="4" t="s">
        <v>29</v>
      </c>
      <c r="B65" s="6" t="n">
        <v>223</v>
      </c>
      <c r="E65" s="6" t="n">
        <v>219</v>
      </c>
    </row>
    <row r="66" spans="1:9">
      <c r="A66" s="4" t="s">
        <v>30</v>
      </c>
      <c r="B66" s="6" t="n">
        <v>1763</v>
      </c>
    </row>
    <row r="67" spans="1:9">
      <c r="A67" s="4" t="s">
        <v>30</v>
      </c>
      <c r="E67" s="6" t="n">
        <v>1740</v>
      </c>
    </row>
    <row r="68" spans="1:9">
      <c r="A68" s="4" t="s">
        <v>31</v>
      </c>
      <c r="B68" s="6" t="n">
        <v>152</v>
      </c>
      <c r="E68" s="6" t="n">
        <v>152</v>
      </c>
    </row>
    <row r="69" spans="1:9">
      <c r="A69" s="4" t="s">
        <v>32</v>
      </c>
      <c r="B69" s="6" t="n">
        <v>15</v>
      </c>
      <c r="E69" s="6" t="n">
        <v>14</v>
      </c>
    </row>
    <row r="70" spans="1:9">
      <c r="A70" s="4" t="s">
        <v>33</v>
      </c>
      <c r="B70" s="6" t="n">
        <v>155</v>
      </c>
      <c r="E70" s="6" t="n">
        <v>175</v>
      </c>
    </row>
    <row r="71" spans="1:9">
      <c r="A71" s="4" t="s">
        <v>34</v>
      </c>
      <c r="B71" s="6" t="n">
        <v>62</v>
      </c>
      <c r="E71" s="6" t="n">
        <v>24</v>
      </c>
    </row>
    <row r="72" spans="1:9">
      <c r="A72" s="4" t="s">
        <v>35</v>
      </c>
      <c r="B72" s="6" t="n">
        <v>313</v>
      </c>
      <c r="E72" s="6" t="n">
        <v>323</v>
      </c>
    </row>
    <row r="73" spans="1:9">
      <c r="A73" s="4" t="s">
        <v>36</v>
      </c>
      <c r="B73" s="6" t="n">
        <v>23618</v>
      </c>
      <c r="E73" s="6" t="n">
        <v>24401</v>
      </c>
    </row>
    <row r="74" spans="1:9">
      <c r="A74" s="3" t="s">
        <v>37</v>
      </c>
    </row>
    <row r="75" spans="1:9">
      <c r="A75" s="4" t="s">
        <v>38</v>
      </c>
      <c r="B75" s="6" t="n">
        <v>19625</v>
      </c>
      <c r="E75" s="6" t="n">
        <v>20436</v>
      </c>
    </row>
    <row r="76" spans="1:9">
      <c r="A76" s="4" t="s">
        <v>39</v>
      </c>
      <c r="B76" s="6" t="n">
        <v>83</v>
      </c>
      <c r="E76" s="6" t="n">
        <v>173</v>
      </c>
    </row>
    <row r="77" spans="1:9">
      <c r="A77" s="4" t="s">
        <v>40</v>
      </c>
      <c r="B77" s="6" t="n">
        <v>290</v>
      </c>
      <c r="E77" s="6" t="n">
        <v>250</v>
      </c>
    </row>
    <row r="78" spans="1:9">
      <c r="A78" s="4" t="s">
        <v>41</v>
      </c>
      <c r="B78" s="6" t="n">
        <v>18</v>
      </c>
      <c r="E78" s="6" t="n">
        <v>18</v>
      </c>
    </row>
    <row r="79" spans="1:9">
      <c r="A79" s="4" t="s">
        <v>42</v>
      </c>
      <c r="B79" s="6" t="n">
        <v>48</v>
      </c>
      <c r="E79" s="6" t="n">
        <v>26</v>
      </c>
    </row>
    <row r="80" spans="1:9">
      <c r="A80" s="4" t="s">
        <v>43</v>
      </c>
      <c r="B80" s="6" t="n">
        <v>724</v>
      </c>
      <c r="E80" s="6" t="n">
        <v>681</v>
      </c>
    </row>
    <row r="81" spans="1:9">
      <c r="A81" s="4" t="s">
        <v>44</v>
      </c>
      <c r="B81" s="6" t="n">
        <v>20788</v>
      </c>
      <c r="E81" s="6" t="n">
        <v>21584</v>
      </c>
    </row>
    <row r="82" spans="1:9">
      <c r="A82" s="4" t="s">
        <v>52</v>
      </c>
      <c r="B82" s="6" t="n">
        <v>2830</v>
      </c>
      <c r="E82" s="6" t="n">
        <v>2817</v>
      </c>
    </row>
    <row r="83" spans="1:9">
      <c r="A83" s="4" t="s">
        <v>45</v>
      </c>
      <c r="B83" s="6" t="n">
        <v>0</v>
      </c>
      <c r="E83" s="6" t="n">
        <v>0</v>
      </c>
    </row>
    <row r="84" spans="1:9">
      <c r="A84" s="4" t="s">
        <v>53</v>
      </c>
      <c r="B84" s="5" t="n">
        <v>23618</v>
      </c>
      <c r="E84" s="5" t="n">
        <v>244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61</v>
      </c>
      <c r="D1" s="2" t="s">
        <v>1</v>
      </c>
    </row>
    <row r="2" spans="1:5">
      <c r="B2" s="2" t="s">
        <v>2</v>
      </c>
      <c r="C2" s="2" t="s">
        <v>62</v>
      </c>
      <c r="D2" s="2" t="s">
        <v>2</v>
      </c>
      <c r="E2" s="2" t="s">
        <v>62</v>
      </c>
    </row>
    <row r="3" spans="1:5">
      <c r="A3" s="3" t="s">
        <v>96</v>
      </c>
    </row>
    <row r="4" spans="1:5">
      <c r="A4" s="4" t="s">
        <v>78</v>
      </c>
      <c r="B4" s="5" t="n">
        <v>643</v>
      </c>
      <c r="C4" s="5" t="n">
        <v>231</v>
      </c>
      <c r="D4" s="5" t="n">
        <v>1334</v>
      </c>
      <c r="E4" s="5" t="n">
        <v>841</v>
      </c>
    </row>
    <row r="5" spans="1:5">
      <c r="A5" s="3" t="s">
        <v>97</v>
      </c>
    </row>
    <row r="6" spans="1:5">
      <c r="A6" s="4" t="s">
        <v>98</v>
      </c>
      <c r="D6" s="6" t="n">
        <v>494</v>
      </c>
      <c r="E6" s="6" t="n">
        <v>538</v>
      </c>
    </row>
    <row r="7" spans="1:5">
      <c r="A7" s="4" t="s">
        <v>99</v>
      </c>
      <c r="D7" s="6" t="n">
        <v>419</v>
      </c>
      <c r="E7" s="6" t="n">
        <v>478</v>
      </c>
    </row>
    <row r="8" spans="1:5">
      <c r="A8" s="4" t="s">
        <v>100</v>
      </c>
      <c r="D8" s="6" t="n">
        <v>3</v>
      </c>
      <c r="E8" s="6" t="n">
        <v>0</v>
      </c>
    </row>
    <row r="9" spans="1:5">
      <c r="A9" s="4" t="s">
        <v>101</v>
      </c>
      <c r="D9" s="6" t="n">
        <v>5</v>
      </c>
      <c r="E9" s="6" t="n">
        <v>-4</v>
      </c>
    </row>
    <row r="10" spans="1:5">
      <c r="A10" s="4" t="s">
        <v>102</v>
      </c>
      <c r="D10" s="6" t="n">
        <v>150</v>
      </c>
      <c r="E10" s="6" t="n">
        <v>109</v>
      </c>
    </row>
    <row r="11" spans="1:5">
      <c r="A11" s="3" t="s">
        <v>103</v>
      </c>
    </row>
    <row r="12" spans="1:5">
      <c r="A12" s="4" t="s">
        <v>104</v>
      </c>
      <c r="D12" s="6" t="n">
        <v>-144</v>
      </c>
      <c r="E12" s="6" t="n">
        <v>-85</v>
      </c>
    </row>
    <row r="13" spans="1:5">
      <c r="A13" s="4" t="s">
        <v>105</v>
      </c>
      <c r="D13" s="6" t="n">
        <v>-445</v>
      </c>
      <c r="E13" s="6" t="n">
        <v>7</v>
      </c>
    </row>
    <row r="14" spans="1:5">
      <c r="A14" s="4" t="s">
        <v>106</v>
      </c>
      <c r="D14" s="6" t="n">
        <v>55</v>
      </c>
      <c r="E14" s="6" t="n">
        <v>448</v>
      </c>
    </row>
    <row r="15" spans="1:5">
      <c r="A15" s="4" t="s">
        <v>27</v>
      </c>
      <c r="D15" s="6" t="n">
        <v>-1058</v>
      </c>
      <c r="E15" s="6" t="n">
        <v>-848</v>
      </c>
    </row>
    <row r="16" spans="1:5">
      <c r="A16" s="4" t="s">
        <v>39</v>
      </c>
      <c r="D16" s="6" t="n">
        <v>-501</v>
      </c>
      <c r="E16" s="6" t="n">
        <v>-35</v>
      </c>
    </row>
    <row r="17" spans="1:5">
      <c r="A17" s="4" t="s">
        <v>107</v>
      </c>
      <c r="D17" s="6" t="n">
        <v>-456</v>
      </c>
      <c r="E17" s="6" t="n">
        <v>-253</v>
      </c>
    </row>
    <row r="18" spans="1:5">
      <c r="A18" s="4" t="s">
        <v>108</v>
      </c>
      <c r="D18" s="6" t="n">
        <v>-144</v>
      </c>
      <c r="E18" s="6" t="n">
        <v>1196</v>
      </c>
    </row>
    <row r="19" spans="1:5">
      <c r="A19" s="3" t="s">
        <v>109</v>
      </c>
    </row>
    <row r="20" spans="1:5">
      <c r="A20" s="4" t="s">
        <v>110</v>
      </c>
      <c r="D20" s="6" t="n">
        <v>-3027</v>
      </c>
      <c r="E20" s="6" t="n">
        <v>-3040</v>
      </c>
    </row>
    <row r="21" spans="1:5">
      <c r="A21" s="4" t="s">
        <v>111</v>
      </c>
      <c r="D21" s="6" t="n">
        <v>3218</v>
      </c>
      <c r="E21" s="6" t="n">
        <v>3029</v>
      </c>
    </row>
    <row r="22" spans="1:5">
      <c r="A22" s="4" t="s">
        <v>112</v>
      </c>
      <c r="D22" s="6" t="n">
        <v>10</v>
      </c>
      <c r="E22" s="6" t="n">
        <v>3</v>
      </c>
    </row>
    <row r="23" spans="1:5">
      <c r="A23" s="4" t="s">
        <v>113</v>
      </c>
      <c r="D23" s="6" t="n">
        <v>-325</v>
      </c>
      <c r="E23" s="6" t="n">
        <v>-293</v>
      </c>
    </row>
    <row r="24" spans="1:5">
      <c r="A24" s="4" t="s">
        <v>114</v>
      </c>
      <c r="D24" s="6" t="n">
        <v>-944</v>
      </c>
      <c r="E24" s="6" t="n">
        <v>-959</v>
      </c>
    </row>
    <row r="25" spans="1:5">
      <c r="A25" s="4" t="s">
        <v>115</v>
      </c>
      <c r="D25" s="6" t="n">
        <v>41</v>
      </c>
      <c r="E25" s="6" t="n">
        <v>265</v>
      </c>
    </row>
    <row r="26" spans="1:5">
      <c r="A26" s="4" t="s">
        <v>116</v>
      </c>
      <c r="D26" s="6" t="n">
        <v>-1027</v>
      </c>
      <c r="E26" s="6" t="n">
        <v>-995</v>
      </c>
    </row>
    <row r="27" spans="1:5">
      <c r="A27" s="3" t="s">
        <v>117</v>
      </c>
    </row>
    <row r="28" spans="1:5">
      <c r="A28" s="4" t="s">
        <v>118</v>
      </c>
      <c r="D28" s="6" t="n">
        <v>9986</v>
      </c>
      <c r="E28" s="6" t="n">
        <v>11298</v>
      </c>
    </row>
    <row r="29" spans="1:5">
      <c r="A29" s="4" t="s">
        <v>119</v>
      </c>
      <c r="D29" s="6" t="n">
        <v>-10190</v>
      </c>
      <c r="E29" s="6" t="n">
        <v>-12439</v>
      </c>
    </row>
    <row r="30" spans="1:5">
      <c r="A30" s="4" t="s">
        <v>120</v>
      </c>
      <c r="D30" s="6" t="n">
        <v>235</v>
      </c>
      <c r="E30" s="6" t="n">
        <v>219</v>
      </c>
    </row>
    <row r="31" spans="1:5">
      <c r="A31" s="4" t="s">
        <v>121</v>
      </c>
      <c r="D31" s="6" t="n">
        <v>-280</v>
      </c>
      <c r="E31" s="6" t="n">
        <v>-240</v>
      </c>
    </row>
    <row r="32" spans="1:5">
      <c r="A32" s="4" t="s">
        <v>115</v>
      </c>
      <c r="D32" s="6" t="n">
        <v>-45</v>
      </c>
      <c r="E32" s="6" t="n">
        <v>-156</v>
      </c>
    </row>
    <row r="33" spans="1:5">
      <c r="A33" s="4" t="s">
        <v>122</v>
      </c>
      <c r="D33" s="6" t="n">
        <v>-294</v>
      </c>
      <c r="E33" s="6" t="n">
        <v>-1318</v>
      </c>
    </row>
    <row r="34" spans="1:5">
      <c r="A34" s="4" t="s">
        <v>123</v>
      </c>
      <c r="D34" s="6" t="n">
        <v>-173</v>
      </c>
      <c r="E34" s="6" t="n">
        <v>-262</v>
      </c>
    </row>
    <row r="35" spans="1:5">
      <c r="A35" s="4" t="s">
        <v>124</v>
      </c>
      <c r="D35" s="6" t="n">
        <v>-1638</v>
      </c>
      <c r="E35" s="6" t="n">
        <v>-1379</v>
      </c>
    </row>
    <row r="36" spans="1:5">
      <c r="A36" s="4" t="s">
        <v>125</v>
      </c>
      <c r="D36" s="6" t="n">
        <v>5803</v>
      </c>
      <c r="E36" s="6" t="n">
        <v>6200</v>
      </c>
    </row>
    <row r="37" spans="1:5">
      <c r="A37" s="4" t="s">
        <v>126</v>
      </c>
      <c r="B37" s="6" t="n">
        <v>4165</v>
      </c>
      <c r="C37" s="6" t="n">
        <v>4821</v>
      </c>
      <c r="D37" s="6" t="n">
        <v>4165</v>
      </c>
      <c r="E37" s="6" t="n">
        <v>4821</v>
      </c>
    </row>
    <row r="38" spans="1:5">
      <c r="A38" s="4" t="s">
        <v>321</v>
      </c>
    </row>
    <row r="39" spans="1:5">
      <c r="A39" s="3" t="s">
        <v>96</v>
      </c>
    </row>
    <row r="40" spans="1:5">
      <c r="A40" s="4" t="s">
        <v>78</v>
      </c>
      <c r="B40" s="6" t="n">
        <v>643</v>
      </c>
      <c r="C40" s="6" t="n">
        <v>231</v>
      </c>
      <c r="D40" s="6" t="n">
        <v>1334</v>
      </c>
      <c r="E40" s="6" t="n">
        <v>841</v>
      </c>
    </row>
    <row r="41" spans="1:5">
      <c r="A41" s="3" t="s">
        <v>97</v>
      </c>
    </row>
    <row r="42" spans="1:5">
      <c r="A42" s="4" t="s">
        <v>98</v>
      </c>
      <c r="D42" s="6" t="n">
        <v>492</v>
      </c>
      <c r="E42" s="6" t="n">
        <v>535</v>
      </c>
    </row>
    <row r="43" spans="1:5">
      <c r="A43" s="4" t="s">
        <v>99</v>
      </c>
      <c r="D43" s="6" t="n">
        <v>235</v>
      </c>
      <c r="E43" s="6" t="n">
        <v>293</v>
      </c>
    </row>
    <row r="44" spans="1:5">
      <c r="A44" s="4" t="s">
        <v>100</v>
      </c>
      <c r="D44" s="6" t="n">
        <v>3</v>
      </c>
      <c r="E44" s="6" t="n">
        <v>0</v>
      </c>
    </row>
    <row r="45" spans="1:5">
      <c r="A45" s="4" t="s">
        <v>101</v>
      </c>
      <c r="D45" s="6" t="n">
        <v>-32</v>
      </c>
      <c r="E45" s="6" t="n">
        <v>-147</v>
      </c>
    </row>
    <row r="46" spans="1:5">
      <c r="A46" s="4" t="s">
        <v>102</v>
      </c>
      <c r="D46" s="6" t="n">
        <v>110</v>
      </c>
      <c r="E46" s="6" t="n">
        <v>80</v>
      </c>
    </row>
    <row r="47" spans="1:5">
      <c r="A47" s="3" t="s">
        <v>103</v>
      </c>
    </row>
    <row r="48" spans="1:5">
      <c r="A48" s="4" t="s">
        <v>104</v>
      </c>
      <c r="D48" s="6" t="n">
        <v>-133</v>
      </c>
      <c r="E48" s="6" t="n">
        <v>-88</v>
      </c>
    </row>
    <row r="49" spans="1:5">
      <c r="A49" s="4" t="s">
        <v>105</v>
      </c>
      <c r="D49" s="6" t="n">
        <v>-503</v>
      </c>
      <c r="E49" s="6" t="n">
        <v>-8</v>
      </c>
    </row>
    <row r="50" spans="1:5">
      <c r="A50" s="4" t="s">
        <v>106</v>
      </c>
      <c r="D50" s="6" t="n">
        <v>-38</v>
      </c>
      <c r="E50" s="6" t="n">
        <v>-56</v>
      </c>
    </row>
    <row r="51" spans="1:5">
      <c r="A51" s="4" t="s">
        <v>27</v>
      </c>
      <c r="D51" s="6" t="n">
        <v>-1395</v>
      </c>
      <c r="E51" s="6" t="n">
        <v>-1186</v>
      </c>
    </row>
    <row r="52" spans="1:5">
      <c r="A52" s="4" t="s">
        <v>39</v>
      </c>
      <c r="D52" s="6" t="n">
        <v>-416</v>
      </c>
      <c r="E52" s="6" t="n">
        <v>-10</v>
      </c>
    </row>
    <row r="53" spans="1:5">
      <c r="A53" s="4" t="s">
        <v>107</v>
      </c>
      <c r="D53" s="6" t="n">
        <v>-506</v>
      </c>
      <c r="E53" s="6" t="n">
        <v>-306</v>
      </c>
    </row>
    <row r="54" spans="1:5">
      <c r="A54" s="4" t="s">
        <v>108</v>
      </c>
      <c r="D54" s="6" t="n">
        <v>-849</v>
      </c>
      <c r="E54" s="6" t="n">
        <v>-52</v>
      </c>
    </row>
    <row r="55" spans="1:5">
      <c r="A55" s="3" t="s">
        <v>109</v>
      </c>
    </row>
    <row r="56" spans="1:5">
      <c r="A56" s="4" t="s">
        <v>110</v>
      </c>
      <c r="D56" s="6" t="n">
        <v>0</v>
      </c>
      <c r="E56" s="6" t="n">
        <v>0</v>
      </c>
    </row>
    <row r="57" spans="1:5">
      <c r="A57" s="4" t="s">
        <v>111</v>
      </c>
      <c r="D57" s="6" t="n">
        <v>0</v>
      </c>
      <c r="E57" s="6" t="n">
        <v>0</v>
      </c>
    </row>
    <row r="58" spans="1:5">
      <c r="A58" s="4" t="s">
        <v>112</v>
      </c>
      <c r="D58" s="6" t="n">
        <v>10</v>
      </c>
      <c r="E58" s="6" t="n">
        <v>3</v>
      </c>
    </row>
    <row r="59" spans="1:5">
      <c r="A59" s="4" t="s">
        <v>113</v>
      </c>
      <c r="D59" s="6" t="n">
        <v>-323</v>
      </c>
      <c r="E59" s="6" t="n">
        <v>-288</v>
      </c>
    </row>
    <row r="60" spans="1:5">
      <c r="A60" s="4" t="s">
        <v>114</v>
      </c>
      <c r="D60" s="6" t="n">
        <v>-404</v>
      </c>
      <c r="E60" s="6" t="n">
        <v>-505</v>
      </c>
    </row>
    <row r="61" spans="1:5">
      <c r="A61" s="4" t="s">
        <v>115</v>
      </c>
      <c r="D61" s="6" t="n">
        <v>-2</v>
      </c>
      <c r="E61" s="6" t="n">
        <v>696</v>
      </c>
    </row>
    <row r="62" spans="1:5">
      <c r="A62" s="4" t="s">
        <v>116</v>
      </c>
      <c r="D62" s="6" t="n">
        <v>-719</v>
      </c>
      <c r="E62" s="6" t="n">
        <v>-94</v>
      </c>
    </row>
    <row r="63" spans="1:5">
      <c r="A63" s="3" t="s">
        <v>117</v>
      </c>
    </row>
    <row r="64" spans="1:5">
      <c r="A64" s="4" t="s">
        <v>118</v>
      </c>
      <c r="D64" s="6" t="n">
        <v>1315</v>
      </c>
      <c r="E64" s="6" t="n">
        <v>616</v>
      </c>
    </row>
    <row r="65" spans="1:5">
      <c r="A65" s="4" t="s">
        <v>119</v>
      </c>
      <c r="D65" s="6" t="n">
        <v>-735</v>
      </c>
      <c r="E65" s="6" t="n">
        <v>-1242</v>
      </c>
    </row>
    <row r="66" spans="1:5">
      <c r="A66" s="4" t="s">
        <v>120</v>
      </c>
      <c r="D66" s="6" t="n">
        <v>-18</v>
      </c>
      <c r="E66" s="6" t="n">
        <v>23</v>
      </c>
    </row>
    <row r="67" spans="1:5">
      <c r="A67" s="4" t="s">
        <v>121</v>
      </c>
      <c r="D67" s="6" t="n">
        <v>-280</v>
      </c>
      <c r="E67" s="6" t="n">
        <v>-240</v>
      </c>
    </row>
    <row r="68" spans="1:5">
      <c r="A68" s="4" t="s">
        <v>115</v>
      </c>
      <c r="D68" s="6" t="n">
        <v>-45</v>
      </c>
      <c r="E68" s="6" t="n">
        <v>-156</v>
      </c>
    </row>
    <row r="69" spans="1:5">
      <c r="A69" s="4" t="s">
        <v>122</v>
      </c>
      <c r="D69" s="6" t="n">
        <v>237</v>
      </c>
      <c r="E69" s="6" t="n">
        <v>-999</v>
      </c>
    </row>
    <row r="70" spans="1:5">
      <c r="A70" s="4" t="s">
        <v>123</v>
      </c>
      <c r="D70" s="6" t="n">
        <v>-158</v>
      </c>
      <c r="E70" s="6" t="n">
        <v>-207</v>
      </c>
    </row>
    <row r="71" spans="1:5">
      <c r="A71" s="4" t="s">
        <v>124</v>
      </c>
      <c r="D71" s="6" t="n">
        <v>-1489</v>
      </c>
      <c r="E71" s="6" t="n">
        <v>-1352</v>
      </c>
    </row>
    <row r="72" spans="1:5">
      <c r="A72" s="4" t="s">
        <v>125</v>
      </c>
      <c r="D72" s="6" t="n">
        <v>4553</v>
      </c>
      <c r="E72" s="6" t="n">
        <v>4901</v>
      </c>
    </row>
    <row r="73" spans="1:5">
      <c r="A73" s="4" t="s">
        <v>126</v>
      </c>
      <c r="B73" s="6" t="n">
        <v>3064</v>
      </c>
      <c r="C73" s="6" t="n">
        <v>3549</v>
      </c>
      <c r="D73" s="6" t="n">
        <v>3064</v>
      </c>
      <c r="E73" s="6" t="n">
        <v>3549</v>
      </c>
    </row>
    <row r="74" spans="1:5">
      <c r="A74" s="4" t="s">
        <v>328</v>
      </c>
    </row>
    <row r="75" spans="1:5">
      <c r="A75" s="3" t="s">
        <v>96</v>
      </c>
    </row>
    <row r="76" spans="1:5">
      <c r="A76" s="4" t="s">
        <v>78</v>
      </c>
      <c r="B76" s="6" t="n">
        <v>82</v>
      </c>
      <c r="C76" s="6" t="n">
        <v>92</v>
      </c>
      <c r="D76" s="6" t="n">
        <v>268</v>
      </c>
      <c r="E76" s="6" t="n">
        <v>297</v>
      </c>
    </row>
    <row r="77" spans="1:5">
      <c r="A77" s="3" t="s">
        <v>97</v>
      </c>
    </row>
    <row r="78" spans="1:5">
      <c r="A78" s="4" t="s">
        <v>98</v>
      </c>
      <c r="D78" s="6" t="n">
        <v>2</v>
      </c>
      <c r="E78" s="6" t="n">
        <v>3</v>
      </c>
    </row>
    <row r="79" spans="1:5">
      <c r="A79" s="4" t="s">
        <v>99</v>
      </c>
      <c r="D79" s="6" t="n">
        <v>184</v>
      </c>
      <c r="E79" s="6" t="n">
        <v>185</v>
      </c>
    </row>
    <row r="80" spans="1:5">
      <c r="A80" s="4" t="s">
        <v>100</v>
      </c>
      <c r="D80" s="6" t="n">
        <v>0</v>
      </c>
      <c r="E80" s="6" t="n">
        <v>0</v>
      </c>
    </row>
    <row r="81" spans="1:5">
      <c r="A81" s="4" t="s">
        <v>101</v>
      </c>
      <c r="D81" s="6" t="n">
        <v>-20</v>
      </c>
      <c r="E81" s="6" t="n">
        <v>-25</v>
      </c>
    </row>
    <row r="82" spans="1:5">
      <c r="A82" s="4" t="s">
        <v>102</v>
      </c>
      <c r="D82" s="6" t="n">
        <v>40</v>
      </c>
      <c r="E82" s="6" t="n">
        <v>29</v>
      </c>
    </row>
    <row r="83" spans="1:5">
      <c r="A83" s="3" t="s">
        <v>103</v>
      </c>
    </row>
    <row r="84" spans="1:5">
      <c r="A84" s="4" t="s">
        <v>104</v>
      </c>
      <c r="D84" s="6" t="n">
        <v>-11</v>
      </c>
      <c r="E84" s="6" t="n">
        <v>3</v>
      </c>
    </row>
    <row r="85" spans="1:5">
      <c r="A85" s="4" t="s">
        <v>105</v>
      </c>
      <c r="D85" s="6" t="n">
        <v>58</v>
      </c>
      <c r="E85" s="6" t="n">
        <v>15</v>
      </c>
    </row>
    <row r="86" spans="1:5">
      <c r="A86" s="4" t="s">
        <v>106</v>
      </c>
      <c r="D86" s="6" t="n">
        <v>96</v>
      </c>
      <c r="E86" s="6" t="n">
        <v>513</v>
      </c>
    </row>
    <row r="87" spans="1:5">
      <c r="A87" s="4" t="s">
        <v>27</v>
      </c>
      <c r="D87" s="6" t="n">
        <v>337</v>
      </c>
      <c r="E87" s="6" t="n">
        <v>338</v>
      </c>
    </row>
    <row r="88" spans="1:5">
      <c r="A88" s="4" t="s">
        <v>39</v>
      </c>
      <c r="D88" s="6" t="n">
        <v>-89</v>
      </c>
      <c r="E88" s="6" t="n">
        <v>-36</v>
      </c>
    </row>
    <row r="89" spans="1:5">
      <c r="A89" s="4" t="s">
        <v>107</v>
      </c>
      <c r="D89" s="6" t="n">
        <v>51</v>
      </c>
      <c r="E89" s="6" t="n">
        <v>55</v>
      </c>
    </row>
    <row r="90" spans="1:5">
      <c r="A90" s="4" t="s">
        <v>108</v>
      </c>
      <c r="D90" s="6" t="n">
        <v>916</v>
      </c>
      <c r="E90" s="6" t="n">
        <v>1377</v>
      </c>
    </row>
    <row r="91" spans="1:5">
      <c r="A91" s="3" t="s">
        <v>109</v>
      </c>
    </row>
    <row r="92" spans="1:5">
      <c r="A92" s="4" t="s">
        <v>110</v>
      </c>
      <c r="D92" s="6" t="n">
        <v>-3027</v>
      </c>
      <c r="E92" s="6" t="n">
        <v>-3040</v>
      </c>
    </row>
    <row r="93" spans="1:5">
      <c r="A93" s="4" t="s">
        <v>111</v>
      </c>
      <c r="D93" s="6" t="n">
        <v>3218</v>
      </c>
      <c r="E93" s="6" t="n">
        <v>3029</v>
      </c>
    </row>
    <row r="94" spans="1:5">
      <c r="A94" s="4" t="s">
        <v>112</v>
      </c>
      <c r="D94" s="6" t="n">
        <v>0</v>
      </c>
      <c r="E94" s="6" t="n">
        <v>0</v>
      </c>
    </row>
    <row r="95" spans="1:5">
      <c r="A95" s="4" t="s">
        <v>113</v>
      </c>
      <c r="D95" s="6" t="n">
        <v>-2</v>
      </c>
      <c r="E95" s="6" t="n">
        <v>-5</v>
      </c>
    </row>
    <row r="96" spans="1:5">
      <c r="A96" s="4" t="s">
        <v>114</v>
      </c>
      <c r="D96" s="6" t="n">
        <v>-540</v>
      </c>
      <c r="E96" s="6" t="n">
        <v>-454</v>
      </c>
    </row>
    <row r="97" spans="1:5">
      <c r="A97" s="4" t="s">
        <v>115</v>
      </c>
      <c r="D97" s="6" t="n">
        <v>23</v>
      </c>
      <c r="E97" s="6" t="n">
        <v>-470</v>
      </c>
    </row>
    <row r="98" spans="1:5">
      <c r="A98" s="4" t="s">
        <v>116</v>
      </c>
      <c r="D98" s="6" t="n">
        <v>-328</v>
      </c>
      <c r="E98" s="6" t="n">
        <v>-940</v>
      </c>
    </row>
    <row r="99" spans="1:5">
      <c r="A99" s="3" t="s">
        <v>117</v>
      </c>
    </row>
    <row r="100" spans="1:5">
      <c r="A100" s="4" t="s">
        <v>118</v>
      </c>
      <c r="D100" s="6" t="n">
        <v>8671</v>
      </c>
      <c r="E100" s="6" t="n">
        <v>10682</v>
      </c>
    </row>
    <row r="101" spans="1:5">
      <c r="A101" s="4" t="s">
        <v>119</v>
      </c>
      <c r="D101" s="6" t="n">
        <v>-9455</v>
      </c>
      <c r="E101" s="6" t="n">
        <v>-11197</v>
      </c>
    </row>
    <row r="102" spans="1:5">
      <c r="A102" s="4" t="s">
        <v>120</v>
      </c>
      <c r="D102" s="6" t="n">
        <v>253</v>
      </c>
      <c r="E102" s="6" t="n">
        <v>196</v>
      </c>
    </row>
    <row r="103" spans="1:5">
      <c r="A103" s="4" t="s">
        <v>121</v>
      </c>
      <c r="D103" s="6" t="n">
        <v>-211</v>
      </c>
      <c r="E103" s="6" t="n">
        <v>-129</v>
      </c>
    </row>
    <row r="104" spans="1:5">
      <c r="A104" s="4" t="s">
        <v>115</v>
      </c>
      <c r="D104" s="6" t="n">
        <v>20</v>
      </c>
      <c r="E104" s="6" t="n">
        <v>39</v>
      </c>
    </row>
    <row r="105" spans="1:5">
      <c r="A105" s="4" t="s">
        <v>122</v>
      </c>
      <c r="D105" s="6" t="n">
        <v>-722</v>
      </c>
      <c r="E105" s="6" t="n">
        <v>-409</v>
      </c>
    </row>
    <row r="106" spans="1:5">
      <c r="A106" s="4" t="s">
        <v>123</v>
      </c>
      <c r="D106" s="6" t="n">
        <v>-15</v>
      </c>
      <c r="E106" s="6" t="n">
        <v>-55</v>
      </c>
    </row>
    <row r="107" spans="1:5">
      <c r="A107" s="4" t="s">
        <v>124</v>
      </c>
      <c r="D107" s="6" t="n">
        <v>-149</v>
      </c>
      <c r="E107" s="6" t="n">
        <v>-27</v>
      </c>
    </row>
    <row r="108" spans="1:5">
      <c r="A108" s="4" t="s">
        <v>125</v>
      </c>
      <c r="D108" s="6" t="n">
        <v>1250</v>
      </c>
      <c r="E108" s="6" t="n">
        <v>1299</v>
      </c>
    </row>
    <row r="109" spans="1:5">
      <c r="A109" s="4" t="s">
        <v>126</v>
      </c>
      <c r="B109" s="5" t="n">
        <v>1101</v>
      </c>
      <c r="C109" s="5" t="n">
        <v>1272</v>
      </c>
      <c r="D109" s="5" t="n">
        <v>1101</v>
      </c>
      <c r="E109" s="5" t="n">
        <v>127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719</v>
      </c>
      <c r="B1" s="2" t="s">
        <v>720</v>
      </c>
    </row>
    <row r="2" spans="1:2">
      <c r="A2" s="4" t="s">
        <v>721</v>
      </c>
    </row>
    <row r="3" spans="1:2">
      <c r="A3" s="3" t="s">
        <v>722</v>
      </c>
    </row>
    <row r="4" spans="1:2">
      <c r="A4" s="4" t="s">
        <v>723</v>
      </c>
      <c r="B4" s="5" t="n">
        <v>70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45:26Z</dcterms:created>
  <dcterms:modified xmlns:dcterms="http://purl.org/dc/terms/" xmlns:xsi="http://www.w3.org/2001/XMLSchema-instance" xsi:type="dcterms:W3CDTF">2019-11-12T09:45:26Z</dcterms:modified>
</cp:coreProperties>
</file>